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Investment in Hotel Properties" sheetId="8" state="visible" r:id="rId8"/>
    <sheet xmlns:r="http://schemas.openxmlformats.org/officeDocument/2006/relationships" name="Acquisition of Hotel Properties" sheetId="9" state="visible" r:id="rId9"/>
    <sheet xmlns:r="http://schemas.openxmlformats.org/officeDocument/2006/relationships" name="Investment in Unconsolidated Jo" sheetId="10" state="visible" r:id="rId10"/>
    <sheet xmlns:r="http://schemas.openxmlformats.org/officeDocument/2006/relationships" name="Dispositions of Hotel Propertie" sheetId="11" state="visible" r:id="rId11"/>
    <sheet xmlns:r="http://schemas.openxmlformats.org/officeDocument/2006/relationships" name="Long-Term Debt" sheetId="12" state="visible" r:id="rId12"/>
    <sheet xmlns:r="http://schemas.openxmlformats.org/officeDocument/2006/relationships" name="Convertible Debt at Fair Value" sheetId="13" state="visible" r:id="rId13"/>
    <sheet xmlns:r="http://schemas.openxmlformats.org/officeDocument/2006/relationships" name="Fair Value Measurements and Der" sheetId="14" state="visible" r:id="rId14"/>
    <sheet xmlns:r="http://schemas.openxmlformats.org/officeDocument/2006/relationships" name="Common Stock" sheetId="15" state="visible" r:id="rId15"/>
    <sheet xmlns:r="http://schemas.openxmlformats.org/officeDocument/2006/relationships" name="Preferred Stock" sheetId="16" state="visible" r:id="rId16"/>
    <sheet xmlns:r="http://schemas.openxmlformats.org/officeDocument/2006/relationships" name="Noncontrolling Interest in the "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Investment in Hotel Properties " sheetId="24" state="visible" r:id="rId24"/>
    <sheet xmlns:r="http://schemas.openxmlformats.org/officeDocument/2006/relationships" name="Acquisition of Hotel Properti_2" sheetId="25" state="visible" r:id="rId25"/>
    <sheet xmlns:r="http://schemas.openxmlformats.org/officeDocument/2006/relationships" name="Investment in Unconsolidated _2" sheetId="26" state="visible" r:id="rId26"/>
    <sheet xmlns:r="http://schemas.openxmlformats.org/officeDocument/2006/relationships" name="Long-Term Debt (Tables)" sheetId="27" state="visible" r:id="rId27"/>
    <sheet xmlns:r="http://schemas.openxmlformats.org/officeDocument/2006/relationships" name="Convertible Debt at Fair Value " sheetId="28" state="visible" r:id="rId28"/>
    <sheet xmlns:r="http://schemas.openxmlformats.org/officeDocument/2006/relationships" name="Fair Value Measurements and D_2"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Commitments and Contingencies ("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Investment In Hotel Propertie_2" sheetId="35" state="visible" r:id="rId35"/>
    <sheet xmlns:r="http://schemas.openxmlformats.org/officeDocument/2006/relationships" name="Investment in Hotel Propertie_3" sheetId="36" state="visible" r:id="rId36"/>
    <sheet xmlns:r="http://schemas.openxmlformats.org/officeDocument/2006/relationships" name="Acquisition of Hotel Properti_3" sheetId="37" state="visible" r:id="rId37"/>
    <sheet xmlns:r="http://schemas.openxmlformats.org/officeDocument/2006/relationships" name="Acquisition of Hotel Properti_4" sheetId="38" state="visible" r:id="rId38"/>
    <sheet xmlns:r="http://schemas.openxmlformats.org/officeDocument/2006/relationships" name="Investment in Unconsolidated _3" sheetId="39" state="visible" r:id="rId39"/>
    <sheet xmlns:r="http://schemas.openxmlformats.org/officeDocument/2006/relationships" name="Investment in Unconsolidated _4" sheetId="40" state="visible" r:id="rId40"/>
    <sheet xmlns:r="http://schemas.openxmlformats.org/officeDocument/2006/relationships" name="Dispositions of Hotel Propert_2" sheetId="41" state="visible" r:id="rId41"/>
    <sheet xmlns:r="http://schemas.openxmlformats.org/officeDocument/2006/relationships" name="Long-Term Debt (Narrative) (Det" sheetId="42" state="visible" r:id="rId42"/>
    <sheet xmlns:r="http://schemas.openxmlformats.org/officeDocument/2006/relationships" name="Long-Term Debt (Summary of Long" sheetId="43" state="visible" r:id="rId43"/>
    <sheet xmlns:r="http://schemas.openxmlformats.org/officeDocument/2006/relationships" name="Long-Term Debt (Aggregate Annua" sheetId="44" state="visible" r:id="rId44"/>
    <sheet xmlns:r="http://schemas.openxmlformats.org/officeDocument/2006/relationships" name="Convertible Debt at Fair Valu_2" sheetId="45" state="visible" r:id="rId45"/>
    <sheet xmlns:r="http://schemas.openxmlformats.org/officeDocument/2006/relationships" name="Convertible Debt at Fair Valu_3" sheetId="46" state="visible" r:id="rId46"/>
    <sheet xmlns:r="http://schemas.openxmlformats.org/officeDocument/2006/relationships" name="Fair Value Measurements and D_3" sheetId="47" state="visible" r:id="rId47"/>
    <sheet xmlns:r="http://schemas.openxmlformats.org/officeDocument/2006/relationships" name="Fair Value Measurements and D_4" sheetId="48" state="visible" r:id="rId48"/>
    <sheet xmlns:r="http://schemas.openxmlformats.org/officeDocument/2006/relationships" name="Fair Value Measurements and D_5" sheetId="49" state="visible" r:id="rId49"/>
    <sheet xmlns:r="http://schemas.openxmlformats.org/officeDocument/2006/relationships" name="Fair Value Measurements and D_6" sheetId="50" state="visible" r:id="rId50"/>
    <sheet xmlns:r="http://schemas.openxmlformats.org/officeDocument/2006/relationships" name="Fair Value Measurements and D_7" sheetId="51" state="visible" r:id="rId51"/>
    <sheet xmlns:r="http://schemas.openxmlformats.org/officeDocument/2006/relationships" name="Common Stock (Narrative) (Detai" sheetId="52" state="visible" r:id="rId52"/>
    <sheet xmlns:r="http://schemas.openxmlformats.org/officeDocument/2006/relationships" name="Preferred Stock (Narrative) (De" sheetId="53" state="visible" r:id="rId53"/>
    <sheet xmlns:r="http://schemas.openxmlformats.org/officeDocument/2006/relationships" name="Noncontrolling Interest in th_2" sheetId="54" state="visible" r:id="rId54"/>
    <sheet xmlns:r="http://schemas.openxmlformats.org/officeDocument/2006/relationships" name="Stock-Based Compensation (Narra" sheetId="55" state="visible" r:id="rId55"/>
    <sheet xmlns:r="http://schemas.openxmlformats.org/officeDocument/2006/relationships" name="Stock-Based Compensation (Summa" sheetId="56" state="visible" r:id="rId56"/>
    <sheet xmlns:r="http://schemas.openxmlformats.org/officeDocument/2006/relationships" name="Income Taxes (Narrative) (Detai" sheetId="57" state="visible" r:id="rId57"/>
    <sheet xmlns:r="http://schemas.openxmlformats.org/officeDocument/2006/relationships" name="Earnings per Share (Reconciliat" sheetId="58" state="visible" r:id="rId58"/>
    <sheet xmlns:r="http://schemas.openxmlformats.org/officeDocument/2006/relationships" name="Earnings per Share (Schedule of"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Sep. 30,
		2021</t>
        </is>
      </c>
    </row>
    <row r="8">
      <c r="A8" s="4" t="inlineStr">
        <is>
          <t>Document Fiscal Year Focus</t>
        </is>
      </c>
      <c r="B8" s="4" t="inlineStr">
        <is>
          <t>2021</t>
        </is>
      </c>
    </row>
    <row r="9">
      <c r="A9" s="4" t="inlineStr">
        <is>
          <t>Document Transition Report</t>
        </is>
      </c>
      <c r="B9" s="4" t="inlineStr">
        <is>
          <t>false</t>
        </is>
      </c>
    </row>
    <row r="10">
      <c r="A10" s="4" t="inlineStr">
        <is>
          <t>Entity File Number</t>
        </is>
      </c>
      <c r="B10" s="4" t="inlineStr">
        <is>
          <t>001-34087</t>
        </is>
      </c>
    </row>
    <row r="11">
      <c r="A11" s="4" t="inlineStr">
        <is>
          <t>Entity Registrant Name</t>
        </is>
      </c>
      <c r="B11" s="4" t="inlineStr">
        <is>
          <t>CONDOR HOSPITALITY TRUST, INC.</t>
        </is>
      </c>
    </row>
    <row r="12">
      <c r="A12" s="4" t="inlineStr">
        <is>
          <t>Entity Incorporation, State or Country Code</t>
        </is>
      </c>
      <c r="B12" s="4" t="inlineStr">
        <is>
          <t>MD</t>
        </is>
      </c>
    </row>
    <row r="13">
      <c r="A13" s="4" t="inlineStr">
        <is>
          <t>Entity Tax Identification Number</t>
        </is>
      </c>
      <c r="B13" s="4" t="inlineStr">
        <is>
          <t>52-1889548</t>
        </is>
      </c>
    </row>
    <row r="14">
      <c r="A14" s="4" t="inlineStr">
        <is>
          <t>Entity Address, Address Line One</t>
        </is>
      </c>
      <c r="B14" s="4" t="inlineStr">
        <is>
          <t>1800 West Pasewalk Avenue</t>
        </is>
      </c>
    </row>
    <row r="15">
      <c r="A15" s="4" t="inlineStr">
        <is>
          <t>Entity Address, Address Line Two</t>
        </is>
      </c>
      <c r="B15" s="4" t="inlineStr">
        <is>
          <t>Ste. 120</t>
        </is>
      </c>
    </row>
    <row r="16">
      <c r="A16" s="4" t="inlineStr">
        <is>
          <t>Entity Address, City or Town</t>
        </is>
      </c>
      <c r="B16" s="4" t="inlineStr">
        <is>
          <t>Norfolk</t>
        </is>
      </c>
    </row>
    <row r="17">
      <c r="A17" s="4" t="inlineStr">
        <is>
          <t>Entity Address, State or Province</t>
        </is>
      </c>
      <c r="B17" s="4" t="inlineStr">
        <is>
          <t>NE</t>
        </is>
      </c>
    </row>
    <row r="18">
      <c r="A18" s="4" t="inlineStr">
        <is>
          <t>Entity Address, Postal Zip Code</t>
        </is>
      </c>
      <c r="B18" s="4" t="inlineStr">
        <is>
          <t>68701</t>
        </is>
      </c>
    </row>
    <row r="19">
      <c r="A19" s="4" t="inlineStr">
        <is>
          <t>City Area Code</t>
        </is>
      </c>
      <c r="B19" s="4" t="inlineStr">
        <is>
          <t>301</t>
        </is>
      </c>
    </row>
    <row r="20">
      <c r="A20" s="4" t="inlineStr">
        <is>
          <t>Local Phone Number</t>
        </is>
      </c>
      <c r="B20" s="4" t="inlineStr">
        <is>
          <t>861-3305</t>
        </is>
      </c>
    </row>
    <row r="21">
      <c r="A21" s="4" t="inlineStr">
        <is>
          <t>Title of 12(b) Security</t>
        </is>
      </c>
      <c r="B21" s="4" t="inlineStr">
        <is>
          <t>Common stock, par value $0.01 per share</t>
        </is>
      </c>
    </row>
    <row r="22">
      <c r="A22" s="4" t="inlineStr">
        <is>
          <t>Trading Symbol</t>
        </is>
      </c>
      <c r="B22" s="4" t="inlineStr">
        <is>
          <t>CDOR</t>
        </is>
      </c>
    </row>
    <row r="23">
      <c r="A23" s="4" t="inlineStr">
        <is>
          <t>Security Exchange Name</t>
        </is>
      </c>
      <c r="B23" s="4" t="inlineStr">
        <is>
          <t>NYSEAMER</t>
        </is>
      </c>
    </row>
    <row r="24">
      <c r="A24" s="4" t="inlineStr">
        <is>
          <t>Entity Interactive Data Current</t>
        </is>
      </c>
      <c r="B24" s="4" t="inlineStr">
        <is>
          <t>Yes</t>
        </is>
      </c>
    </row>
    <row r="25">
      <c r="A25" s="4" t="inlineStr">
        <is>
          <t>Entity Current Reporting Status</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4722527</v>
      </c>
    </row>
    <row r="31">
      <c r="A31" s="4" t="inlineStr">
        <is>
          <t>Amendment Flag</t>
        </is>
      </c>
      <c r="B31" s="4" t="inlineStr">
        <is>
          <t>false</t>
        </is>
      </c>
    </row>
    <row r="32">
      <c r="A32" s="4" t="inlineStr">
        <is>
          <t>Document Fiscal Period Focus</t>
        </is>
      </c>
      <c r="B32" s="4" t="inlineStr">
        <is>
          <t>Q3</t>
        </is>
      </c>
    </row>
    <row r="33">
      <c r="A33" s="4" t="inlineStr">
        <is>
          <t>Entity Central Index Key</t>
        </is>
      </c>
      <c r="B33" s="4" t="inlineStr">
        <is>
          <t>000092954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in Unconsolidated Joint Venture</t>
        </is>
      </c>
      <c r="B1" s="2" t="inlineStr">
        <is>
          <t>9 Months Ended</t>
        </is>
      </c>
    </row>
    <row r="2">
      <c r="B2" s="2" t="inlineStr">
        <is>
          <t>Sep. 30, 2021</t>
        </is>
      </c>
    </row>
    <row r="3">
      <c r="A3" s="3" t="inlineStr">
        <is>
          <t>Investment in Unconsolidated Joint Venture [Abstract]</t>
        </is>
      </c>
    </row>
    <row r="4">
      <c r="A4" s="4" t="inlineStr">
        <is>
          <t>Investment in Unconsolidated Joint Venture</t>
        </is>
      </c>
      <c r="B4" s="4" t="inlineStr">
        <is>
          <t xml:space="preserve">NOTE 4. INVESTMENT IN UNCONSOLIDATED JOINT VENTURE On August 1, 2016, the Company entered into a joint venture, the Atlanta JV, with Three Wall Capital LLC and certain of its affiliates (“TWC”) to acquire an Aloft hotel in downtown Atlanta, Georgia. The Atlanta Aloft acquisition had a total purchase price of $ 43,550 and closed on August 22, 2016. Prior to the purchase of the remaining interest in the Atlanta JV on February 14, 2020 (see Note 3), the Company accounted for the Atlanta JV under the equity method. Condor owned 80 % of the Atlanta JV with TWC owning the remaining 20 %. The Atlanta JV was comprised of two companies: Spring Street Hotel Property II LLC, of which the operating partnership indirectly owned an 80 % equity interest, and Spring Street Hotel OpCo II LLC, of which our TRS indirectly owned an 80 % equity interest. TWC owned the remaining 20 % equity interest in these two companies. The purchase was partially funded with a $ 33,750 term loan secured by the property. On August 9, 2019, the operating partnership and the owner and lessee of the Aloft Atlanta hotel in the Atlanta JV (Spring Street Hotel Property LLC and Spring Street Hotel OpCo LLC, respectively), as Borrowers, closed on a $ 34,080 term loan pursuant to a term loan agreement with KeyBank National Association and the other lenders party thereto, as Lenders, and KeyBank National Association, as Agent for the Lenders (the “New Term Loan”). The proceeds of the New Term Loan were used to repay the original term loan, which was terminated following the repayment. The New Term Loan was included in full on the balance sheet of the Atlanta JV prior to the acquisition of the remaining interest by the Company in 2020. The New Term Loan matured upon the earlier to occur of (a) consummation of the merger under the Merger Agreement (see Note 1) and (b) May 8, 2020 . The New Term Loan was refinanced in May 2020 with the credit facility. The New Term Loan bore interest, at the Borrower’s option, at either LIBOR plus 2.25 % or a base rate plus 1.25 %. The New Term Loan required monthly interest payments and principal is due on the maturity date. The Borrowers could, at any time, voluntarily prepay the New Term Loan in whole or in part without premium or penalty (other than customary LIBOR breakage costs). The New Term Loan was secured by a first priority lien and security interest on the Aloft Atlanta hotel and the tangible and intangible personal property used in connection with such hotel, including inventory, equipment, fixtures, accounts and general intangibles. The New Term Loan was guaranteed by the Company and certain of its subsidiaries. The Atlanta JV agreement also included buy-sell rights for both members (generally after three years of hotel ownership for Condor and after five years for TWC) and Condor had a purchase option for TWC’s Atlanta JV ownership interest exercisable between the third and fifth anniversary of the hotel closing. Under the Atlanta JV agreement, the Atlanta JV was managed by TWC in accordance with business plans and budgets approved by both partners. Major decisions as detailed in the agreement also required joint approval. Condor could remove TWC as manager of the Atlanta JV and appoint a new manager only upon the occurrence of certain events. The Atlanta Aloft hotel was managed by Boast Hotel Management Company LLC (“Boast”), an affiliate of TWC. The Atlanta JV paid to Boast total management fees of $ 61 during the first quarter of 2020. The management of the Atlanta Aloft hotel was moved to Aimbridge Hospitality on March 1, 2020 following the acquisition of the remaining interest in the Atlanta JV by Condor. Net cash flow from the Atlanta JV was distributed each quarter first with a 10 % annual preferred return on capital contributions to Condor, second with a 10 % annual preferred return on capital contributions to TWC, and third with any remainder distributed to the partners based on their pro-rata equity ownership. Profits were allocated in the same proportion as net cash flow. Losses were allocated based on pro-rata equity ownership. Cash distributions totaling $ 480 were received from the Atlanta JV in the first quarter of 2020 prior to its acquisition by Condor. The table below provides the components of net earnings, including the Company’s share of the Atlanta JV, for the first quarter of 2020 prior to its acquisition by the Company. For the period of January 1 to February 14, 2020 Revenue Room rentals and other hotel services $ 1,522 Operating Expenses Hotel and property operations 960 Depreciation and amortization 181 Total operating expenses 1,141 Operating income 381 Interest expense ( 281 ) Net earnings $ 100 Condor allocated earnings $ 80 TWC allocated earnings 20 Net earnings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positions of Hotel Properties</t>
        </is>
      </c>
      <c r="B1" s="2" t="inlineStr">
        <is>
          <t>9 Months Ended</t>
        </is>
      </c>
    </row>
    <row r="2">
      <c r="B2" s="2" t="inlineStr">
        <is>
          <t>Sep. 30, 2021</t>
        </is>
      </c>
    </row>
    <row r="3">
      <c r="A3" s="3" t="inlineStr">
        <is>
          <t>Dispositions of Hotel Properties [Abstract]</t>
        </is>
      </c>
    </row>
    <row r="4">
      <c r="A4" s="4" t="inlineStr">
        <is>
          <t>Dispositions of Hotel Properties</t>
        </is>
      </c>
      <c r="B4" s="4" t="inlineStr">
        <is>
          <t xml:space="preserve">NOTE 5. DISPOSITIONS OF HOTEL PROPERTIES As of September 30, 2021 and December 31, 2020, the Company had no hotels classified as held for sale. During the three and nine months ended September 30, 2021 and 2020, the Company sold no hote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1</t>
        </is>
      </c>
    </row>
    <row r="3">
      <c r="A3" s="3" t="inlineStr">
        <is>
          <t>Long-Term Debt [Abstract]</t>
        </is>
      </c>
    </row>
    <row r="4">
      <c r="A4" s="4" t="inlineStr">
        <is>
          <t>Long-Term Debt</t>
        </is>
      </c>
      <c r="B4" s="4" t="inlineStr">
        <is>
          <t>NOTE 6. LONG-TERM DEBT Long-term debt consisted of the following loans payable at September 30, 2021 and December 31, 2020: Lender Balance at September 30, 2021 Interest rate at September 30, 2021 Maturity Amortization provision Properties encumbered at September 30, 2021 Balance at December 31, 2020 Fixed rate debt Morgan Stanley Bank of America Merrill Lynch Trust 2014-C18 $ 8,291 4.54 % 08/2024 25 years 1 $ 8,454 OSK X, LLC (1) 13,199 8.33 % 12/2023 (5) 25 years 1 13,199 OSK X, LLC (1) 715 8.33 % 12/2023 (5) 7 years - 880 Paycheck Protection Program (7) - 1.00 % 05/2022 (7) - 2,299 Total fixed rate debt 22,205 24,832 Variable rate debt Wells Fargo 25,031 2.48 % (2) 11/2022 (6) 30 years 3 25,386 KeyBank credit facility (3) 121,729 4.50 % (4) 1/2023 (7) Interest only 10 118,114 Total variable rate debt 146,760 15 143,500 Total long-term debt $ 168,965 $ 168,332 Less: Deferred financing costs ( 1,656 ) ( 1,806 ) Total long-term debt, net of deferred financing costs $ 167,309 $ 166,526 (1) Both loans are collateralized by Aloft Leawood. These loans were formerly held by Great Western Bank prior to being purchased by OSK X, LLC on December 24, 2020. The current status of these loans and the current interest rate is discussed with Financial Covenants below. (2) Variable rate of 30-day LIBOR plus 2.39 %, effectively fixed at 4.44 % after giving effect to interest rate swap (see Note 8). (3) Total available borrowing capacity is $ 130,000 of which $ 4,000 is reserved for the payment of interest under the facility. The ability to borrow under the credit facility is limited to payment of interest and fees under the credit facility and funding any shortfalls to an approved budget with the exception of $ 500 which may be borrowed without lender approval per the tenth amendment to the facility signed on August 21, 2021. The commitment fee on unused facility is 0.20 % when the usage is over 50 % of the total commitment and 0.25 % when the usage under 50 % of the commitment. Total unused availability under this credit facility was $ 8,271 at September 30, 2021, of which $ 1,129 remains reserved for the payment of interest and $ 500 which remains unborrowed under the $ 500 allowed to be borrowed without lender approval. (4) Prior to August 31, 2021, borrowings under the facility accrued interest, at the Company’s option, at either LIBOR (with a floor of 0.50 %) plus a spread of 3.75 % or a base rate. Beginning on August 31, 2021, borrowings under the facility accrue interest, at the Company’s option, at either LIBOR (with a floor of 0.50 %) plus a spread of 4.0 % or a base rate plus a spread of 3.0 %. (5) Term was extended for an additional two years on December 2, 2020. (6) Two one year extension options subject to the satisfaction of certain conditions. (7) The PPP loans were made up of three separate loans received in April 2020. Monthly payments totaling $ 121 were scheduled to begin October 2021 if the loan or a portion of it was not forgiven. The entire amount of the loans was used for payroll, utilities, and interest, and was forgiven by the Small Business Association (“SBA”) during the second quarter of 2021. Aggregate annual principal payments on debt for the remainder of 2021 and thereafter are as follows: Total Remainder of 2021 $ 207 2022 25,331 2023 135,587 2024 7,840 Total $ 168,965 Financial Covenants We are required to satisfy various financial covenants within our debt agreements, including the following financial covenants within our credit facility with KeyBank:  Borrowing Base Debt Service Coverage Ratio: The ratio of adjusted net operating income from borrowing base properties to debt service for the credit facility (assuming a 30 year amortization) must be equal to or greater than (a) 1.00 to 1 as of the end of the fiscal quarters ending September 30, 2021 and December 31, 2021, (b) 1.25 to 1 as of the end of the fiscal quarters ending March 31, 2022 and June 30, 2022 and (c) 1.50 to 1 as of the end of the fiscal quarter ending September 30, 2022 and each fiscal quarter thereafter. For purposes of calculating compliance with the covenant, annualized results are used until June 30, 2022 when the calculation is based on the most recently ended four fiscal quarters.  Fixed Charge Coverage Ratio: The ratio of adjusted consolidated EBITDA to consolidated fixed charges must be equal to or greater than (a) 1.00 to 1 as of the end of the fiscal quarters ending September 30, 2021 and December 31, 2021, (b) 1.25 to 1 as of the end of the fiscal quarters ending March 31, 2022 and June 30, 2022 and (c) 1.50 to 1 as of the end of the fiscal quarter ending September 30, 2022 and each fiscal quarter thereafter. For purposes of calculating compliance with the covenant, annualized results are used until June 30, 2022 when the calculation is based on the most recently ended four fiscal quarters.  Borrowing Base Leverage Ratio: The ratio of indebtedness outstanding under the credit facility to borrowing base asset value (based on updated as-stabilized appraisals) cannot exceed 65 %. The covenant is first tested on March 31, 2022.  Minimum Liquidity: Liquidity must be greater than or equal to $ 3,000 . In addition, the ninth amendment to the credit facility provided that if liquidity is below $ 6,000 , (a) the agent may engage a financial advisor to advise it with respect to the Company and the credit facility, (b) a $ 2,000 interest reserve must be maintained, (c) certain reporting must be completed on a weekly basis and (d) advances under the credit facility can only be made and applied pursuant to a cash flow waterfall. Pursuant to the terms of the ninth amendment to the credit facility, an event of default occurred when the convertible notes issued in 2020 (see Note 7) were not converted to common stock or paid in full by July 1, 2021. The tenth amendment to the credit facility, signed on August 12, 2021, waived this event of default and amended the provision to provide that it is an event of default if the convertible notes are not either converted to common stock or paid in full by October 31, 2021 (which was extended to November 30, 2021 on October 15, 2021). In the event the Portfolio Sale has not closed and the debt agreement not paid in full by November 30, 2021, the Company intends to not cause such an event of default by satisfying the convertible notes with the Rights Offering, which has a full backstop commitment (see discussion of Rights Offering in Note 7), or otherwise satisfying the convertible notes with a sale of equity or negotiating an extension of the November 30, 2021 date with KeyBank. We are also required to satisfy a debt yield financial covenant within our loan agreement relating to the three properties financed by Wells Fargo Bank. The loan agreement provides that if the Company fails to satisfy a debt yield (adjusted net cash flow / outstanding principal amount of the loan) of 10 % at the end of any fiscal quarter, then a cash trap occurs. During a cash trap, the revenue generated from the hotels is directed to an account controlled by the lender and used to pay certain hotel expenses and debt service costs and fund certain reserves. Any excess funds are held by the lender as additional collateral. Failure to satisfy the debt yield and the occurrence of a cash trap do not constitute a default under the loan agreement. In connection with the first amendment to the loan agreement entered into in May 2020, measurement of the debt yield was suspended until the measurement date occurring on March 31, 2021. The Company did not satisfy the debt yield as of March 31, 2021, June 30, 2021, or September 30, 2021; however, Wells Fargo has advised us by letter that it will not require implementation of the cash trap. This advice is terminable by Wells Fargo at any time. Any cash trap will expire when the debt yield is equal to or greater than 10.5 %. We are also required to satisfy various financial covenants within our loan agreement with OSK X, LLC relating to the Leawood, Kansas Aloft, including the following:  Property-Specific Pre-Distribution Debt Service Coverage Ratio. The ratio of adjusted net operating income for the Leawood, Kansas Aloft (before distributions) to debt service for the loans must be equal to or greater than 1.35 to 1 as of the end of the fiscal quarter ending September 30, 2021 and each fiscal quarter thereafter.  Property-Specific Post-Distribution Debt Service Coverage Ratio. The ratio of adjusted net operating income for the Leawood, Kansas Aloft (after distributions) to debt service for the loans must be equal to or greater than 1.35 to 1 as of the end of the fiscal quarter ending September 30, 2021 and each fiscal quarter thereafter.  Consolidated Debt Service Coverage Ratio. The ratio of consolidated adjusted net operating income for the Company to consolidated debt service must be equal to or greater than 1.05 to 1. Certain of the terms used in the foregoing descriptions of the financial covenants within our credit facility and loan agreement have the meanings given to them in the credit facility and loan agreement, and certain of the financial covenants are subject to pro forma adjustments for acquisitions and sales of hotel properties and for specific capital events. As a result of the actual and anticipated unprecedented negative impact of the COVID-19 virus on the hotel industry generally, the Company has received waivers of compliance with financial covenants from various lenders (including Great Western Bank with respect to the Leawood, Kansas Aloft) for the first three quarters of 2020. The Company and certain of its other lenders have also modified various financial covenants by suspending measurements, providing for lower covenants and/or using annualized results (including Great Western Bank with respect to the Leawood, Kansas Aloft). On December 24, 2020, the Company’s loans with Great Western Bank (financing the Leawood, Kansas Aloft), with a September 30, 2021 balance of $ 13,914 , were purchased by OSK X, LLC, an equity fund affiliate of O’Brien Staley Partners. The Company did not satisfy the financial covenants for these loans as of September 30, 2021, June 30, 2021, March 31, 2021 and December 31, 2020, as was the case for the first three quarters of 2020. The Company has been advised by OSK X, LLC that it is in default for failure to comply with the financial covenants as of December 31, 2020 (unlike Great Western Bank that waived the covenants for the first three quarters of 2020). The Company is pursuing negotiations with OSK X, LLC to obtain waivers, and if waivers are unable to be obtained, the Company plans to refinance the debt with existing or new lenders which the Company believes it can successfully complete. However, waivers and the ability to refinance are at the discretion of the lenders, and there can be no assurance that the Company will be able to obtain such waivers or refinancing on acceptable terms or at all. Under the loan documents with OSK X, LLC, (a) the 90 -day cure period (ended on May 27, 2021) within which the Company could cure the defaults has expired, (b) default interest at the rate of 8.33 % began to accrue on May 27, 2021 and (c) OSK X, LLC is entitled to accelerate the loans and foreclose on the Leawood, Kansas Aloft. However, the Company believes that there are serious questions under applicable law about whether OSK X, LLC has the ability to declare a default, assess interest at the default rate, accelerate the loans or foreclose on the Leawood, Kansas Aloft due to the impossibility of performance of financial covenants during the COVID-19 pandemic. The Company intends to seek any available damages in the event of litigation that may result from the actions of OSK X, LLC. If we fail to pay our indebtedness when due, fail to comply with covenants or otherwise default on our loans, unless waived, we could incur higher interest rates during the period of such loan defaults, be required to immediately pay our indebtedness, and ultimately lose our hotels through lender foreclosure if we are unable to obtain alternative sources of financing with acceptable terms. Our credit facility contains cross-default provisions which would allow the lenders under our credit facility to declare a default and accelerate our indebtedness to them if we default on our other loans and such default would permit that lender to accelerate our indebtedness under any such loan. The above-described defaults under our loan agreement with OSK X, LLC resulted in a cross-default under our credit facility as of May 27, 2021 . Pursuant to the terms of the tenth amendment to the credit facility signed on August 12, 2021, the lenders will not declare a default, accelerate our indebtedness or otherwise take enforcement action on or before November 1, 2021 (which was extended to November 30, 2021 on October 15, 2021) as a result of the cross-default that occurred as of May 27, 2021 due to the above-described defaults under our loan agreement with OSK X, LLC, subject to the continuing satisfaction of certain conditions, including no breach or default of certain agreements, active pursuit of good faith defenses, the absence of certain legal proceedings or bankruptcy events and the maintenance of $ 6,000 of liquidity. As indicated above, the Company is pursuing negotiations with OSK X, LLC to obtain waivers, and if waivers are unable to be obtained, the Company plans to refinance the debt with existing or new lenders which the Company believes it can successfully complete. However, waivers and the ability to refinance are at the discretion of the lenders, and there can be no assurance that the Company will be able to obtain such waivers or refinancing on acceptable terms or at all. As of September 30, 2021, other than with respect to our financial covenants with OSK X, LLC (as discussed above), we are no t in default of any of our loans. In the event the Portfolio Sale occurs, the Company intends to use the proceeds to pay its liabilities, including the amounts owed under its debt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Debt at Fair Value</t>
        </is>
      </c>
      <c r="B1" s="2" t="inlineStr">
        <is>
          <t>9 Months Ended</t>
        </is>
      </c>
    </row>
    <row r="2">
      <c r="B2" s="2" t="inlineStr">
        <is>
          <t>Sep. 30, 2021</t>
        </is>
      </c>
    </row>
    <row r="3">
      <c r="A3" s="3" t="inlineStr">
        <is>
          <t>Convertible Debt at Fair Value [Abstract]</t>
        </is>
      </c>
    </row>
    <row r="4">
      <c r="A4" s="4" t="inlineStr">
        <is>
          <t>Convertible Debt at Fair Value</t>
        </is>
      </c>
      <c r="B4" s="4" t="inlineStr">
        <is>
          <t xml:space="preserve"> NOTE 7. CONVERTIBLE DEBT AT FAIR VALUE As part of an Exchange Agreement entered into on March 16, 2016 with Real Estate Strategies, L.P. (“RES”, which also includes affiliated entities), the Company issued to RES a Convertible Promissory Note (the “2016 Note”), bearing interest at 6.25 % per annum, in the principal amount of $ 1,012 . The 2016 Note is convertible directly into 97,269 shares of common stock at any time at the option of RES or automatically when the 6.25 % Series E Cumulative Convertible Preferred Stock (the “Series E Preferred Stock”) is required to be converted or is redeemed in whole (see Note 10). The 2016 Note is not convertible to the extent that a conversion would cause RES, together with its affiliates, to beneficially own more than 49 % of the voting stock of the Company at the time of the conversion. Any conversion reduces the principal amount of the 2016 Note proportionally. Pursuant to the terms of the 2016 Note, interest payments are suspended and accumulate whenever dividends on the Series E Preferred Stock are unpaid and accumulate. At September 30, 2021, there was $ 134 accumulated and unpaid interest on the 2016 Note. On November 19, 2020, the Company entered into separate Convertible Promissory Notes and Loan Agreements (the “2020 Notes”) in favor of (a) SREP III Flight—Investco 2, L.P. (“SREP”), an affiliate of StepStone Group LP, for $ 7,220 , and (b) Efanur S.A. (“Efanur”), an affiliate of IRSA Inversiones y Representaciones Sociedad Anónima, for $ 2,780 . Pursuant to the 2020 Notes, the Company borrowed $ 10,000 from SREP and Efanur and used the proceeds to repay loans outstanding under the credit facility. Each of the 2020 Notes mature upon the earliest to occur of (a) the closing of a Rights Offering (as defined below) or a Non-Rights Offering Conversion (as defined below) in an amount equal to the outstanding principal balance of the respective Note, (b) the acceleration of the respective Note on or after the occurrence of an Event of Default (as defined in the respective Note) and (c) January 2, 2023 . Pursuant to the terms of the ninth amendment to the credit facility, an event of default occurred when the convertible notes issued in 2020 were not converted to common stock or paid in full by July 1, 2021. The tenth amendment to the credit facility signed on August 12, 2021 waived this event of default and amended the provision to provide that it is an event of default if the convertible notes are not either converted to common stock or paid in full by October 31, 2021 (which was extended to November 30, 2021 on October 15, 2021). The Company intends to not cause such an event of default by satisfying the convertible notes with the Rights Offering, which has a full backstop commitment (see discussion of Rights Offering below), or otherwise satisfying the convertible notes with a sale of equity or negotiating an extension of the November 30, 2021 date with KeyBank. Each of the 2020 Notes accrues interest at 10.00 % per annum (exclusive of any portion of the principal that is used in a Rights Offering and, in the case of the Note in favor of SREP, any backstop commitment), provides for the interest rate to increase to 20 % upon an Event of Default or if any amounts under the applicable Note are outstanding after May 31, 2021, provides for the capitalization of interest, and provides for the payment of all accrued and unpaid interest and principal on the maturity date. Each of the Notes also provides, subject to a Make Whole Fee (as defined in the respective Note) payable to SREP and Efanur, as applicable, for the interest rate to increase to 25 % upon a determination by the disinterested members of the board of directors of the Company (a) not to proceed with, or to terminate, a Rights Offering, (b) to prohibit a Non-Rights Offering Conversion or (c) not to seek shareholder approval of the transactions contemplated by the Notes, including the issuance of shares of common stock of the Company and the conversion price (“Shareholder Approval”), because the failure to make any such determination would reasonably be expected to constitute a breach of the directors’ duties under Maryland law (a “Board Decision”). Based on these provisions, the interest rate on the 2020 Notes was increased to 20 % on May 31, 2021 and to 25 % on June 2, 2021. At September 30, 2021, there was $ 1,368 accumulated and unpaid interest on the 2020 Notes. Subject to receipt of Shareholder Approval or a Board Decision, SREP and Efanur may elect to convert the principal due under the applicable Note into common stock of the Company in connection with any future rights offering commenced by the Company for 4,000,000 shares of common stock of the Company at a price of $ 2.50 per share (a “Rights Offering”). Pursuant to the Note in favor of SREP, the Company has committed to offer to SREP the option to purchase any shares of common stock of the Company underlying any unexercised rights in any such Rights Offering. The Company and SREP entered into a backstop commitment agreement related to the Rights Offering on December 7, 2020. Pursuant to the backstop commitment agreement, SREP agreed to backstop the Rights Offering, if commenced on certain conditions, on a standby basis to facilitate the transaction, by the Company selling to SREP pursuant to an exemption from the registration requirements of Section 5 of the Securities Act provided under Section 4(a)(2) thereof and/or Regulation D thereunder and SREP purchasing an aggregate number of shares of common stock equal to (x) $ 10,000 , minus (y) the aggregate proceeds of the Rights Offering divided by $ 2.50 , at a price per share equal to $ 2.50 , subject to the terms and conditions of the backstop commitment agreement. The obligations of SREP under the backstop commitment agreement are subject to certain conditions, which, among other conditions, include: (1) that the Rights Offering must occur on or prior to May 31, 2021, and (2) that the Company exempts SREP from the ownership limitation set forth in the Company’s articles of incorporation. The Rights Offering did not occur on or prior to May 31, 2021 and as of September 30, 2021 SREP (1) has not advised the Company if it will waive this condition to its obligation and (2) has not exercised its right to terminate the backstop commitment agreement. If any amounts remain unpaid on the applicable Note after May 31, 2021 (or, if earlier, the termination, rescission or rejection of the Rights Offering), subject to receipt of Shareholder Approval or a Board Decision, SREP and Efanur may elect to convert the principal due under the applicable Note into 4,000,000 shares of common stock of the Company at a price of $ 2.50 per share (a “Non-Rights Offering Conversion”). The issuance of shares in a Rights Offering or Non-Rights Offering Conversion received requisite Shareholder Approval at a special meeting of shareholders on January 18, 2021. On June 1, 2021, SREP an Efanur submitted notice of their election to convert their applicable Notes pursuant to a Non-Rights Offering Conversion, subject to the rights of the Company under the Notes to prohibit the Non-Rights Offering Conversion. On June 2, 2021, pursuant to the rights of the Company under the Notes, the disinterested members of the board of directors of the Company determined pursuant to a Board Decision to prohibit the Non-Rights Offering Conversion. In the event of a Board Decision in order to accept an unsolicited cash offer for newly issued common stock or securities convertible into common stock of the Company, then upon consummation of any such sale, the Company is required to pay SREP and Efanur a Make Whole Fee as set forth in their respective Note. The Company has made an irrevocable election to record these notes in their entirety at fair value utilizing the fair value option available under U.S. GAAP in order to more accurately reflect the economic value of the notes. As such, gains and losses on the notes are included in net gain (loss) on derivatives and convertible debt within net earnings (loss) each reporting period. Gains (losses) related to these notes were recognized totaling ($ 3,587 ) and $ 7 during the three months ended September 30, 2021 and 2020, respectively, and ($ 12,081 ) and $ 55 for the nine months ended September 30, 2021 and 2020, respectively. The fair value of the 2016 Note is determined using a trinomial lattice-based model, which is a generally accepted computational model typically used for pricing options. The fair value of the 2020 Note is based on the value of the note upon conversion due to the high probability associated with that event. Interest expense related to these notes is recorded separately from other changes in its fair value within interest expense each period. The following table represents the difference between the fair value and the unpaid principal balance of the Notes as of September 30, 2021: Fair value as of September 30, 2021 Unpaid principal balance as of September 30, 2021 Fair value carrying amount over/(under) unpaid principal 2016 Notes $ 1,076 $ 1,012 $ ( 64 ) 2020 Notes 27,880 10,000 ( 17,880 ) Total $ 28,956 $ 11,012 $ ( 17,9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and Derivative Instruments</t>
        </is>
      </c>
      <c r="B1" s="2" t="inlineStr">
        <is>
          <t>9 Months Ended</t>
        </is>
      </c>
    </row>
    <row r="2">
      <c r="B2" s="2" t="inlineStr">
        <is>
          <t>Sep. 30, 2021</t>
        </is>
      </c>
    </row>
    <row r="3">
      <c r="A3" s="3" t="inlineStr">
        <is>
          <t>Fair Value Measurements and Derivative Instruments [Abstract]</t>
        </is>
      </c>
    </row>
    <row r="4">
      <c r="A4" s="4" t="inlineStr">
        <is>
          <t>Fair Value Measurements and Derivative Instruments</t>
        </is>
      </c>
      <c r="B4" s="4" t="inlineStr">
        <is>
          <t xml:space="preserve">NOTE 8. FAIR VALUE MEASUREMENTS AND DERIVATIVE INSTRUMENTS Our determination of fair value measurements is based on the assumptions that market participants would use in pricing the asset or liability. At September 30, 2021, the Company’s convertible debt (see Note 7) and certain derivative instruments were the only financial instruments measured in the financial statements at fair value on a recurring basis. Nonrecurring fair value measurements were utilized in the determination of the fair value of acquired property in 2020 (see Note 3), and in the valuation of the stock-based compensation grants (see Note 12). No impairments or recoveries of impairment were recognized during the three or nine months ended September 30, 2021 or 2020. Derivative Instruments C urrently, the Company uses derivatives, such as interest rate swaps and caps, to manage its interest rate risk. The fair value of interest rate positions is determined using the standard market methodology of netting discounted expected future cash receipts and payments. Variable interest rates used in the calculation of projected receipts and payments on the positions are based on expectations of future interest rates derived from observable market interest rate curves and volatilities. Derivatives expose the Company to credit risk in the event of non-performance by the counterparties under the terms of the agreements. The Company believes it minimizes this credit risk by transacting with major creditworthy financial institutions. These interest rate positions at September 30, 2021 and December 31, 2020 are as follows: Associated debt Type Terms Effective Date Maturity Date Notional amount at September 30, 2021 Notional amount at December 31, 2020 Wells Fargo Swap Swaps 30-day LIBOR for fixed rate of 2.053 % 11/2017 11/2022 $ 25,031 (1) $ 25,386 (1) (1) Notional amount amortizes consistently with the principal amortization of the associated loan. Additionally, included in the Series E Preferred Stock issued on March 1, 2017 was a redemption right that allowed the Company to redeem up to a total of 490,250 shares of Series E Preferred Stock for specific percentages of its liquidation preference (see Note 10). This option required bifurcation and as such was treated as a separate derivative instrument. All derivatives recognized by the Company are reported as derivative assets or liabilities on the consolidated balance sheets and are adjusted to their fair value at each reporting date. All gains and losses on derivative instruments are included in net gain (loss) on derivatives and convertible debt and with the exception of realized gains and losses related to the interest rate instruments, which are included in interest expense on the consolidated statements of operations. Net gains (losses) of $ 114 and $ 124 for the three months ended September 30, 2021 and 2020, respectively, and $ 362 and ($ 664 ) for the nine months ended September 30, 2021 and 2020, respectively, were recognized related to derivative instruments. Recurring Fair Value Measurements The following tables provide the fair value of the Company’s financial assets and (liabilities) carried at fair value and measured on a recurring basis: Fair value at September 30, 2021 Level 1 Level 2 Level 3 Interest rate derivatives $ ( 517 ) $ - $ ( 517 ) $ - Convertible debt ( 28,956 ) - - ( 28,956 ) Total $ ( 29,473 ) $ - $ ( 517 ) $ ( 28,956 ) Fair value at December 31, 2020 Level 1 Level 2 Level 3 Interest rate derivatives $ ( 880 ) $ - $ ( 880 ) $ - Convertible debt ( 16,875 ) - - ( 16,875 ) Total $ ( 17,755 ) $ - $ ( 880 ) $ ( 16,875 ) There were no transfers between levels during the three or nine months ended September 30, 2021 or 2020. The following table presents a reconciliation of the beginning and ending balances of items measured at fair value on a recurring basis that use significant unobservable inputs (Level 3) and the related gains and losses recorded in the consolidated statements of operations during the periods: Three months ended September 30, 2021 2020 Convertible debt Convertible debt Fair value, beginning of period $ ( 25,369 ) $ ( 1,032 ) Net gains (losses) recognized in earnings ( 3,587 ) 7 Fair value, end of period $ ( 28,956 ) $ ( 1,025 ) Total unrealized gains (losses) during the period included in earnings related to instruments held at end of period $ ( 3,587 ) $ 7 Nine months ended September 30, 2021 2020 Convertible debt Series E Preferred embedded redemption option Convertible debt Total Fair value, beginning of period $ ( 16,875 ) $ 22 $ ( 1,080 ) $ ( 1,058 ) Net gains (losses) recognized in earnings ( 12,081 ) ( 22 ) 55 33 Fair value, end of period $ ( 28,956 ) $ - $ ( 1,025 ) $ ( 1,025 ) Total unrealized gains (losses) during the period included in earnings related to instruments held at end of period $ ( 12,081 ) $ ( 22 ) $ 55 $ 33 Fair Value of Long-Term Debt The Company estimates the fair value of its fixed rate debt by discounting the future cash flows of each instrument at estimated market rates or credit spreads consistent with the maturity of debt obligations with similar credit risks. Credit spreads take into consideration general market conditions and maturity. The inputs utilized in estimating the fair value of debt are classified in Level 2 of the fair value hierarchy. Both the carrying value and estimated fair value of the Company’s long-term debt are presented net of deferred financing costs in the table below: Carrying value as of Estimated fair value as of September 30, 2021 December 31, 2020 September 30, 2021 December 31, 2020 Total $ 167,309 $ 166,526 $ 168,306 $ 167,3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Sep. 30, 2021</t>
        </is>
      </c>
    </row>
    <row r="3">
      <c r="A3" s="3" t="inlineStr">
        <is>
          <t>Common Stock [Abstract]</t>
        </is>
      </c>
    </row>
    <row r="4">
      <c r="A4" s="4" t="inlineStr">
        <is>
          <t>Common Stock</t>
        </is>
      </c>
      <c r="B4" s="4" t="inlineStr">
        <is>
          <t xml:space="preserve">NOTE 9. COMMON STOCK The Company’s common stock is duly authorized, fully paid, and non-assessable. The Company is prohibited from making dividends on either common or preferred stock under the credit facility; provided, that the Company can (a) make an initial dividend that does not exceed 50 % of the funds available for distribution for the prior three fiscal quarters and (b) make subsequent dividends that do not (in the aggregate) exceed 50 % of the funds available for distribution for any period of four consecutive fiscal quarters. Any such dividend is subject to satisfaction of certain conditions, including (a) that no default has occurred and is continuing (or would occur as a result of the dividend), (b) that new appraisals or updates to existing appraisals are obtained with respect to the borrowing base properties, (c) that any preferred dividend must be included in the calculation of fixed charges as if paid in the preceding fiscal quarter, (d) that the Company must maintain at least $ 10.0 million of liquidity (after the dividend), (e) that the Company must maintain a 1.50 to 1 fixed charge coverage ratio for each of the prior three fiscal quarters and (f) that the Company must maintain a borrowing base leverage ratio of 60 % or less. On J uly 29, 2021, the Company redeemed the Series E Preferred Stock with common stock by issuing 2,686,571 shares of common stock (see Note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9 Months Ended</t>
        </is>
      </c>
    </row>
    <row r="2">
      <c r="B2" s="2" t="inlineStr">
        <is>
          <t>Sep. 30, 2021</t>
        </is>
      </c>
    </row>
    <row r="3">
      <c r="A3" s="3" t="inlineStr">
        <is>
          <t>Preferred Stock [Abstract]</t>
        </is>
      </c>
    </row>
    <row r="4">
      <c r="A4" s="4" t="inlineStr">
        <is>
          <t>Preferred Stock</t>
        </is>
      </c>
      <c r="B4" s="4" t="inlineStr">
        <is>
          <t>NOTE 10. PREFERRED STOCK The Company has 0 and 925,000 shares outstanding of Series E Preferred Stock as of September 30, 2021 and December 31, 2020, respectively. The Series E Preferred Stock ranked senior to the Company’s common stock and any other preferred stock issuances and received preferential cumulative cash dividends at a rate of 6.25 % per annum, payable quarterly of the $ 10.00 face value per share. If the Company failed to pay a dividend then during the period that dividends are not paid, additional dividends accrued at a rate of 9.50 % per annum on the unpaid amount. Dividends on the Series E Preferred Stock accrued whether or not the Company had earnings, whether or not there were funds legally available for the payment of such dividends, whether or not such dividends were declared, and whether or not such dividends were prohibited by agreement. Under the terms of the credit facility, no cash dividends can currently be paid to common or preferred shareholders. Each share of Series E Preferred Stock was convertible, at the option of the holder, at any time on or after February 28, 2019, into a number of shares of common stock determined by dividing the conversion price of $ 13.845 into an amount equal to the $ 10.00 face value per share plus accrued and unpaid dividends, if any. Upon liquidation, each share of Series E Preferred Stock was entitled to $ 10.00 per share and accrued and unpaid dividends. The conversion price was subject to anti-dilution adjustments upon the occurrence of stock splits and stock dividends. Following a specific equity offering or offerings, from time to time a number of shares of Series E Preferred Stock automatically converted into common stock if the common stock traded at 120 % of the conversion price for 60 trading days, and the number of shares converted was determined by certain trading volumes measures. The Company had rights to redeem up to 490,250 shares of the Series E Preferred Stock at prices from 110 % to 130 % of its liquidation value. The holders had put rights commencing March 16, 2021 to put the Series E Preferred Stock to the Company at 130 % of its liquidation preference, which the Company could satisfy with cash or common stock. If the Company used common stock to satisfy the put rights, the value per share of the common stock used to satisfy the put rights was the greater of (a) the weighted market sale price average per shares of the common stock for the 30 trading days (or such longer trading period as required to have at least 5 trading days on which trades occurred) preceding the put right notice from or a holder of Series E Preferred Stock, or (b) $ 4.875 per share of common stock. The Series E Preferred Stock voted as a class on matters generally affecting the Series E Preferred Stock, and as long as 434,750 shares of Series E Preferred Stock ( 47 % of the originally issued shares of Series E Preferred Stock) remained outstanding, then 75 % approval of the Series E Preferred Stock was required to approve merger, consolidation, liquidation or winding up of Condor, related party transactions exceeding $ 120 , payment of dividends on common stock except from funds from operations or to maintain REIT status, the grant of exemptions from Condor’s charter limitation on ownership of 9.9 % of any class or series of its securities (exclusive of persons currently holding exemptions), issuance of preferred stock or commitment or agreement to do any of the foregoing. The Series E Preferred Stock was determined to have a fair value of $ 9,900 on the date of issuance as measured using a trinomial lattice-based model. From this value, the embedded redemption option (see Note 8), which was determined to be an asset with a fair value on the date of issuance of $ 150 using the same model, was bifurcated and will be accounted for at fair value at each period end. These are considered Level 3 fair value measurements. The Company received put right notices from all holders of Series E Preferred Stock of the Company effective June 29, 2021 pursuant to which the holders of the Series E Preferred Stock gave notice of their election to exercise their right to require the Company to redeem all 925,000 shares of the Company’s outstanding Series E Preferred Stock held by them at a value per share equal to 130 % of the $ 10 liquidation preference of the Series E Preferred Stock, plus accrued and unpaid dividends, on July 29, 2021. On July 29, 2021, the Company redeemed the Series E Preferred Stock with common stock by issuing 2,686,571 shares of common stock to the holders of the Series E Preferred Shares pursuant to the terms of the shares, based on the weighted market sale price average of the common stock for the 30 trading days through June 29, 2021 of $ 4.9021 per share. The Common Stock was issued in reliance on the exemption from registration set forth in Section 4(a)(2) of the Securities Act of 1933, as amen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in the Operating Partnership</t>
        </is>
      </c>
      <c r="B1" s="2" t="inlineStr">
        <is>
          <t>9 Months Ended</t>
        </is>
      </c>
    </row>
    <row r="2">
      <c r="B2" s="2" t="inlineStr">
        <is>
          <t>Sep. 30, 2021</t>
        </is>
      </c>
    </row>
    <row r="3">
      <c r="A3" s="3" t="inlineStr">
        <is>
          <t>Noncontrolling Interest in the Operating Partnership [Abstract]</t>
        </is>
      </c>
    </row>
    <row r="4">
      <c r="A4" s="4" t="inlineStr">
        <is>
          <t>Noncontrolling Interest in the Operating Partnership</t>
        </is>
      </c>
      <c r="B4" s="4" t="inlineStr">
        <is>
          <t>NOTE 11. NONCONTROLLING INTEREST IN THE OPERATING PARTNERSHIP Noncontrolling interest in the operating partnership represents the limited partners’ proportionate share of the equity in the operating partnership. Earnings and loss are allocated to noncontrolling interest in accordance with the weighted average percentage ownership of the operating partnership during the period. Our ownership interest in the operating partnership was 99.9 % as of September 30, 2021 and December 31, 2020, with 213,904 and 219,183 common units owned by limited partners were outstanding, respectively . The total redemption value for the common units was $ 29 and $ 17 at September 30, 2021 and December 31, 2020, respectively. Each limited partner of the operating partnership may, subject to certain limitations, require that the operating partnership redeem all or a portion of his or her common units at any time after a specified period following the date the units were acquired, by delivering a redemption notice to the operating partnership. When a limited partner tenders common units for redemption, the Company can, at its sole discretion, choose to purchase the units for either (1) a number of shares of Company common stock at a rate of one share of common stock for each 52 common units redeemed or (2) cash in an amount equal to the market value of the number of shares of Company common stock the limited partner would have received if the Company chose to purchase the units for common stock. During the quarter ended September 30, 2021, 5,279 common units were converted into 102 shares of common stock. No other common units were redeemed during the three or nine months ended September 30, 2021 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 [Abstract]</t>
        </is>
      </c>
    </row>
    <row r="4">
      <c r="A4" s="4" t="inlineStr">
        <is>
          <t>Stock-Based Compensation</t>
        </is>
      </c>
      <c r="B4" s="4" t="inlineStr">
        <is>
          <t xml:space="preserve">NOTE 12. STOCK-BASED COMPENSATION The Company currently has in place the Condor 2016 Stock Plan, which was approved by the Company’s shareholders at the annual shareholders meeting on June 15, 2016. The 2016 Stock Plan authorizes the issuance of stock options, stock appreciation rights, restricted stock, restricted stock units, performance shares, deferred stock units, and other forms of stock-based compensation. The maximum number of shares of the Company’s common stock that may be issued under the 2016 Stock Plan is 761,538 following an amendment to the plan to increase the number of available shares by 300,000 that was approved by shareholders on May 17, 2018 at the annual meeting of shareholders. As of September 30, 2021, there were 461,971 common shares available for issuance under the 2016 Stock Plan. Equity-based compensation is measured at the fair value of the award on the date of grant and recognized as an expense on a straight-line basis over the requisite service period. Stock-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our stock, expected dividend yield, expected term, and assumptions of whether these awards will achieve performance thresholds. We believe that the assumptions and estimates utilized are appropriate based on the information available to management at the point of measurement. Compensation cost is recognized as additional paid-in capital for awards of the Company’s common stock. The Company has elected to account for forfeitures of stock-based compensation as they occur. Service Condition Share Awards From time to time, the Company awards restricted shares of common stock to employees, officers, and members of the Board of Directors under the 2016 Stock Plan. These shares generally vest ratably over five years for employees and officers and three years for members of the Board of Directors based on continued service or employment. Dividends paid on these restricted shares during the vesting period are not forfeited in the event that the shares fail to vest. The following table presents a summary of the service condition unvested share activity for the nine months ended September 31, 2021 and 2020: For the Nine months ended September 30, 2021 2020 Shares Weighted-average grant date fair value Shares Weighted-average grant date fair value Unvested at December 31 28,928 $ 9.58 46,682 $ 10.16 Granted 3,524 $ 4.52 2,432 $ 7.58 Vested ( 16,035 ) $ 9.68 ( 10,028 ) $ 10.18 Unvested at September 30 16,417 $ 8.38 39,086 $ 9.99 The fair value of the service condition unvested share awards was determined based on the closing price of the Company’s common stock on the grant date. Market Based Share Awards Pursuant to an amendment of an employment agreement on June 28, 2017, an executive officer may earn shares of common stock if certain market share prices of common stock are attained. Any such shares, if earned, will be issued under the 2016 Stock Plan or another shareholder approved plan. The executive officer will earn and be issued 36,692 common shares each time stock market price targets of $ 11.00 to $ 18.00 (in one dollar increments) per common share are first achieved prior to March 31, 2022 based on the weighted-average common stock price for 60 consecutive trading days. Additionally, the shares vest to the extent of the value received per share of common stock in connection with a change in control, with the payout in such case to be prorated for the portion of the value above a stock market price target but below the next stock market price target. The $ 11.00 tranche of this award vested on November 22, 2019. The compensation cost related to awards that are contingent upon achieving a market based criteria is measured at the fair value of the award on the date of grant using the Monte Carlo simulation, including consideration of the market criteria, and amortized on a straight line basis over the derived performance period which is also estimated using this model. The Monte Carlo simulation method is a generally accepted statistical method used to generate a defined number of stock price paths in order to develop a reasonable estimate of the range of future expected stock prices of the Company and its peer group and minimize standard error. The total grant date fair value of this market based share award, including additional value assessed at the time of subsequent amendment of the award, was $ 1,380 . Performance Based Share Awards Pursuant to an amendment of an employment agreement on June 28, 2017, an executive officer may earn shares of common stock if certain operating results of the Company are obtained . Any such shares, if earned, will be issued under the 2016 Stock Plan or another shareholder approved plan . For each of the Company’s fiscal years 2017 through 2021 , if the Company achieves between 85 % and 101 % of budgeted Funds from Operations (“FFO”) as approved by the Board of Directors, the executive shall earn and be issued between 11,741 and 19,569 shares of common stock, determined on a straight-line basis based on the percentage of budgeted FFO achieved. In addition, for any fiscal year in which the Company achieves in excess of 101 % of budgeted FFO, an additional 391 shares of common stock will be earned for each two percent actual FFO exceeds 101 % of budgeted FFO, up to a total of 3,910 additional shares of common stock per year. The fair value of the performance based share awards is based on the closing price of the Company’s common stock on the grant date, discounted for estimated common stock dividends to be declared prior to the shares being issued. The grant date occurs on an annual basis when budgeted FFO is approved by the Board of Directors. During the three and nine months ended September 30, 2021 and 2020, there were no shares issued related to performance-based share awards. Director Fully Vested Share Compensation Independent directors serving as members of the Investment Committee of the Board of Directors receive their monthly Investment Committee fees in the form of shares of the Company’s common stock. Certain independent directors also elect to receive a portion of their director fees in the form of shares of the Company’s common stock. A total of 4,558 and 6,918 shares during the three months ended September 30, 2021 and 2020, respectively, and 16,641 and 16,984 shares during the nine months ended September 30, 2021 and 2020, respectively, were issued to independent directors under the 2016 Stock Plan with respect to these fees. Stock-Based Compensation Expense The expense recognized in the consolidated financial statements for stock-based compensation related to employees and directors for the three months ended September 30, 2021 and 2020 was $ 103 and $ 70 , respectively, and for the nine months ended September 30, 2021 and 2020 was $ 315 and $ 236 , respectively, all of which is included in general and administrative expense. Total unrecognized compensation cost related to all awards at September 30, 2021 was $ 200 , which is expected to be recognized over a weighted-average remaining service period of 1.0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NOTE 13. INCOME TAXES During the three months ended September 30, 2021 and 2020, income tax benefit (expense) totaling ($ 27 ) in both periods was recognized primarily related to income (loss) earned by the TRS and certain state and local taxes at CHLP. During the nine months ended September 30, 2021 and 2020, income tax benefit (expense) totaled ($ 81 ) and $ 340 , respectively. Management believes the combined federal and state income tax rate for the TRS will be approximately 24 %. After consideration of limitations related to a change in control as defined under Code Section 382, the TRS’s net operating loss carryforward at September 30, 2021 as determined for federal income tax purposes was $ 10,572 . The availability of the loss carryforwards will expire from 2027 through 2034 , with an indefinite carryforward for losses arising after December 31, 2017. In assessing the realizability of deferred tax assets, the Company considers whether it is more likely than not that some portion or all of the deferred tax assets will not be realized. The Company considers projected reversals of deferred income tax liabilities, projected future taxable income, and tax planning strategies in making this assessment. As a result of this analysis, the Company believes that a full valuation allowance against the net deferred tax asset position was necessary at September 30, 2021, which requires a valuation allowance of $ 2,159 as of tha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Assets</t>
        </is>
      </c>
    </row>
    <row r="3">
      <c r="A3" s="4" t="inlineStr">
        <is>
          <t>Investment in hotel properties, net</t>
        </is>
      </c>
      <c r="B3" s="6" t="n">
        <v>258541000</v>
      </c>
      <c r="C3" s="6" t="n">
        <v>265831000</v>
      </c>
    </row>
    <row r="4">
      <c r="A4" s="4" t="inlineStr">
        <is>
          <t>Cash and cash equivalents</t>
        </is>
      </c>
      <c r="B4" s="5" t="n">
        <v>5286000</v>
      </c>
      <c r="C4" s="5" t="n">
        <v>3686000</v>
      </c>
    </row>
    <row r="5">
      <c r="A5" s="4" t="inlineStr">
        <is>
          <t>Restricted cash, property escrows</t>
        </is>
      </c>
      <c r="B5" s="5" t="n">
        <v>6879000</v>
      </c>
      <c r="C5" s="5" t="n">
        <v>3794000</v>
      </c>
    </row>
    <row r="6">
      <c r="A6" s="4" t="inlineStr">
        <is>
          <t>Accounts receivable, net</t>
        </is>
      </c>
      <c r="B6" s="5" t="n">
        <v>1283000</v>
      </c>
      <c r="C6" s="5" t="n">
        <v>652000</v>
      </c>
    </row>
    <row r="7">
      <c r="A7" s="4" t="inlineStr">
        <is>
          <t>Prepaid expenses and other assets</t>
        </is>
      </c>
      <c r="B7" s="5" t="n">
        <v>1399000</v>
      </c>
      <c r="C7" s="5" t="n">
        <v>1230000</v>
      </c>
    </row>
    <row r="8">
      <c r="A8" s="4" t="inlineStr">
        <is>
          <t>Total Assets</t>
        </is>
      </c>
      <c r="B8" s="5" t="n">
        <v>273388000</v>
      </c>
      <c r="C8" s="5" t="n">
        <v>275193000</v>
      </c>
    </row>
    <row r="9">
      <c r="A9" s="3" t="inlineStr">
        <is>
          <t>Liabilities</t>
        </is>
      </c>
    </row>
    <row r="10">
      <c r="A10" s="4" t="inlineStr">
        <is>
          <t>Accounts payable, accrued expenses, and other liabilities</t>
        </is>
      </c>
      <c r="B10" s="5" t="n">
        <v>8730000</v>
      </c>
      <c r="C10" s="5" t="n">
        <v>5372000</v>
      </c>
    </row>
    <row r="11">
      <c r="A11" s="4" t="inlineStr">
        <is>
          <t>Dividends and distributions payable</t>
        </is>
      </c>
      <c r="C11" s="5" t="n">
        <v>762000</v>
      </c>
    </row>
    <row r="12">
      <c r="A12" s="4" t="inlineStr">
        <is>
          <t>Land option liability</t>
        </is>
      </c>
      <c r="B12" s="5" t="n">
        <v>8497000</v>
      </c>
      <c r="C12" s="5" t="n">
        <v>8497000</v>
      </c>
    </row>
    <row r="13">
      <c r="A13" s="4" t="inlineStr">
        <is>
          <t>Derivative liabilities, at fair value</t>
        </is>
      </c>
      <c r="B13" s="5" t="n">
        <v>517000</v>
      </c>
      <c r="C13" s="5" t="n">
        <v>880000</v>
      </c>
    </row>
    <row r="14">
      <c r="A14" s="4" t="inlineStr">
        <is>
          <t>Convertible debt, at fair value</t>
        </is>
      </c>
      <c r="B14" s="5" t="n">
        <v>28956000</v>
      </c>
      <c r="C14" s="5" t="n">
        <v>16875000</v>
      </c>
    </row>
    <row r="15">
      <c r="A15" s="4" t="inlineStr">
        <is>
          <t>Long-term debt, net of deferred financing costs</t>
        </is>
      </c>
      <c r="B15" s="5" t="n">
        <v>167309000</v>
      </c>
      <c r="C15" s="5" t="n">
        <v>166526000</v>
      </c>
    </row>
    <row r="16">
      <c r="A16" s="4" t="inlineStr">
        <is>
          <t>Total Liabilities</t>
        </is>
      </c>
      <c r="B16" s="5" t="n">
        <v>214009000</v>
      </c>
      <c r="C16" s="5" t="n">
        <v>198912000</v>
      </c>
    </row>
    <row r="17">
      <c r="A17" s="3" t="inlineStr">
        <is>
          <t>Shareholders' Equity</t>
        </is>
      </c>
    </row>
    <row r="18">
      <c r="A18" s="4" t="inlineStr">
        <is>
          <t>Common stock, $.01 par value, 200,000,000 shares authorized; 14,717,145 and 12,014,743 shares outstanding</t>
        </is>
      </c>
      <c r="B18" s="5" t="n">
        <v>147000</v>
      </c>
      <c r="C18" s="5" t="n">
        <v>120000</v>
      </c>
    </row>
    <row r="19">
      <c r="A19" s="4" t="inlineStr">
        <is>
          <t>Additional paid-in capital</t>
        </is>
      </c>
      <c r="B19" s="5" t="n">
        <v>244801000</v>
      </c>
      <c r="C19" s="5" t="n">
        <v>233332000</v>
      </c>
    </row>
    <row r="20">
      <c r="A20" s="4" t="inlineStr">
        <is>
          <t>Accumulated deficit</t>
        </is>
      </c>
      <c r="B20" s="5" t="n">
        <v>-185596000</v>
      </c>
      <c r="C20" s="5" t="n">
        <v>-167263000</v>
      </c>
    </row>
    <row r="21">
      <c r="A21" s="4" t="inlineStr">
        <is>
          <t>Total Shareholders' Equity</t>
        </is>
      </c>
      <c r="B21" s="5" t="n">
        <v>59352000</v>
      </c>
      <c r="C21" s="5" t="n">
        <v>76239000</v>
      </c>
    </row>
    <row r="22">
      <c r="A22" s="4" t="inlineStr">
        <is>
          <t>Noncontrolling interest in consolidated partnership (Condor Hospitality Limited Partnership), redemption value of $29 and $17</t>
        </is>
      </c>
      <c r="B22" s="5" t="n">
        <v>27000</v>
      </c>
      <c r="C22" s="5" t="n">
        <v>42000</v>
      </c>
    </row>
    <row r="23">
      <c r="A23" s="4" t="inlineStr">
        <is>
          <t>Total Equity</t>
        </is>
      </c>
      <c r="B23" s="5" t="n">
        <v>59379000</v>
      </c>
      <c r="C23" s="5" t="n">
        <v>76281000</v>
      </c>
    </row>
    <row r="24">
      <c r="A24" s="4" t="inlineStr">
        <is>
          <t>Total Liabilities and Equity</t>
        </is>
      </c>
      <c r="B24" s="6" t="n">
        <v>273388000</v>
      </c>
      <c r="C24" s="5" t="n">
        <v>275193000</v>
      </c>
    </row>
    <row r="25">
      <c r="A25" s="4" t="inlineStr">
        <is>
          <t>Series E Preferred Stock [Member]</t>
        </is>
      </c>
    </row>
    <row r="26">
      <c r="A26" s="3" t="inlineStr">
        <is>
          <t>Shareholders' Equity</t>
        </is>
      </c>
    </row>
    <row r="27">
      <c r="A27" s="4" t="inlineStr">
        <is>
          <t>Preferred stock, 40,000,000 shares authorized: 6.25% Series E, 0 and 925,000 shares authorized, $.01 par value, 0 and 925,000 shares outstanding, liquidation preference of $0 and $10,012</t>
        </is>
      </c>
      <c r="C27" s="6" t="n">
        <v>100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14. EARNINGS PER SHARE The two-class method is utilized to compute earnings per common share (“EPS”) as our unvested restricted stock awards with non-forfeitable dividends are considered participating securities. Under the two-class method, losses are allocated only to those securities that have a contractual obligation to share in the losses of the Company. Our unvested restricted stock is not obligated to absorb Company losses and accordingly is not allocated losses. The following is a reconciliation of basic and diluted EPS: Three months ended September 30, Nine months ended September 30, 2021 2020 2021 2020 Numerator: Basic Net loss attributable to common shareholders $ ( 6,116 ) $ ( 4,976 ) $ ( 18,333 ) $ ( 14,485 ) Less: Allocation to participating securities - - - - Net loss attributable to common shareholders, net of amount allocated to participating securities $ ( 6,116 ) $ ( 4,976 ) $ ( 18,333 ) $ ( 14,485 ) Numerator: Diluted Net loss attributable to common shareholders, net of amount allocated to participating securities $ ( 6,116 ) $ ( 4,976 ) $ ( 18,333 ) $ ( 14,485 ) Denominator Weighted average number of common shares - Basic and Diluted 13,851,640 11,971,793 12,622,712 11,961,700 Earnings (Loss) per Share Basic Earnings (Loss) per Share $ ( 0.44 ) $ ( 0.42 ) $ ( 1.45 ) $ ( 1.21 ) Diluted Earnings (Loss) per Share $ ( 0.44 ) $ ( 0.42 ) $ ( 1.45 ) $ ( 1.21 ) The following table summarizes the weighted average number of potentially dilutive securities that have been excluded from the denominator for the purpose of computing diluted EPS as they are antidilutive: Three months ended September 30, Nine months ended September 30, 2021 2020 2021 2020 Unvested restricted stock 18,114 36,485 22,446 40,231 Series E Preferred Stock 210,600 668,111 513,932 668,111 2016 Convertible debt 97,269 97,269 97,269 97,269 2020 Convertible debt 4,000,000 - 4,000,000 - Operating partnership common units (1) 4,145 4,215 4,191 4,215 Total potentially dilutive securities excluded from the denominator 4,330,128 806,080 4,637,838 809,826 (1) Common units of the operating partnership have been omitted from the denominator for the purpose of computing diluted EPS since the effect of including these amounts in the numerator and denominator would have no impact on calculated EP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NOTE 15. COMMITMENTS AND CONTINGENCIES Management Agreements Our TRS engages eligible independent contractors as property managers for each of our hotels in accordance with the requirements for qualification as a REIT. The hotel management agreements provide that the management companies have control of all operational aspects of the hotels, including employee-related matters. The management companies must generally maintain each hotel under their management in good repair and condition and perform routine maintenance, repairs, and minor alterations. Additionally, the management companies must operate the hotels in accordance with the national franchise agreements that cover the hotels, which includes, as applicable, using franchisor sales and reservation systems and abiding by the franchisors’ marketing standards. The management agreements generally require the TRS to fund debt service, working capital needs, and capital expenditures and to fund the management companies’ third-party operating expenses, except those expenses not related to the operation of the hotels. The TRS also is responsible for obtaining and maintaining certain insurance policies with respect to the hotels. Each of the management companies employed by the TRS at September 30, 2021 receives a base monthly management fee of 3.0 % to 3.5 % of hotel revenue, with incentives for performance, which increase such fee to a maximum of 5.0 % of hotel revenue. Base management fees totaled $ 459 and $ 253 , respectively, for the three months ended September 30, 2021 and 2020, and $ 1,172 and $ 794 , respectively, for the nine months ended September 30, 2021 and 2021, all of which was included as hotel and property operations expense. There were $ 78 and $ 0 of incentive management fees recognized for the three months ended September 30, 2021 and 2020, respectively, and $ 176 and $ 0 recognized for the nine months ended September 30, 2021 and 2020, respectively. The management agreements generally have initial terms of one year to three years and renew for additional terms of one year unless either party to the agreement gives the other party written notice of termination at least 90 days before the end of a term. The Company may terminate a management agreement, subject to cure rights, if certain performance metrics tied to both individual hotel and total managed portfolio performance are not met. The Company may also terminate a management agreement with respect to a hotel at any time without reason, either with or without payment of a termination fee (depending on the agreement). The management agreements terminate with respect to a hotel upon sale of the hotel, subject to certain notice requirements. Franchise Agreements As of September 30, 2021, all of our properties operate under franchise licenses from national hotel companies. Under our franchise agreements, we are required to pay franchise fees generally between 3.3 % and 5.5 % of room revenue, plus additional fees for marketing, central reservation systems, and other franchisor programs and services that amount to between 2.5 % and 6.0 % of room revenue. The franchise agreements typically have 10 to 25 year terms although certain agreements may be terminated by either party on certain anniversary dates specified in the agreements. Further, each agreement provides for early termination fees in the event the agreement is terminated before the stated term. Franchise fee expense totaled $ 1,160 and $ 657 for the three months ended September 30, 2021 and 2020, respectively, and $ 2,953 and $ 1,977 , for the nine months ended September 30, 2021 and 2020, respectively, all of which was included as hotel and property operations expense. The franchisor of two of our hotels advised us in 2019 that both of the hotels have dropped below the required level for guest satisfaction surveys, and that if the hotels do not achieve compliance, it reserves the right to elect to terminate the relevant franchise agreement. While the Company believes that it has corrected all deficiencies, the franchisor has informed us that they are not reassessing the accountability status of any properties until at the earliest July 2021. Leases The Company has no land lease agreements in place related to properties owned at September 30, 2021. The Company currently leases only one office space on a month-to-month basis. Office lease expense totaled $ 6 and $ 4 in the three months ended September 30, 2021 and 2020, respectively, and $ 15 and $ 22 in the nine months ended September 30, 2021 and 2020, respectively, and is included in general and administrative expense. The Company also has in place operating leases for miscellaneous equipment at its hotel properties. The maturity of the lease liabilities for the Company’s operating leases is as follows: Maturity of lease liabilities Year ended December 31, Remainder of 2021 $ 5 2022 20 2023 4 2024 4 2025 4 Thereafter 22 Total lease payments $ 59 Less: Imputed interest ( 10 ) Present value of lease liabilities $ 49 Litigation Various claims and legal proceedings arise in the ordinary course of business and may be pending against the Company and its properties. We are not currently involved in any material litigation, nor, to our knowledge, is any material litigation threatened against us. The Company has insurance to cover potential material losses and we believe it is not reasonably possible that such matters will have a material impact on our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y)</t>
        </is>
      </c>
      <c r="B1" s="2" t="inlineStr">
        <is>
          <t>9 Months Ended</t>
        </is>
      </c>
    </row>
    <row r="2">
      <c r="B2" s="2" t="inlineStr">
        <is>
          <t>Sep. 30, 2021</t>
        </is>
      </c>
    </row>
    <row r="3">
      <c r="A3" s="3" t="inlineStr">
        <is>
          <t>Organization and Summary of Significant Accounting Policies [Abstract]</t>
        </is>
      </c>
    </row>
    <row r="4">
      <c r="A4" s="4" t="inlineStr">
        <is>
          <t>Description of Business</t>
        </is>
      </c>
      <c r="B4" s="4" t="inlineStr">
        <is>
          <t xml:space="preserve">Description of Business Condor Hospitality Trust, Inc. (“Condor”), a Maryland corporation, is a self-administered real estate investment trust (“REIT”) for federal income tax purposes that specializes in the investment and ownership of high-quality select-service, limited-service, extended stay, and compact full service hotels. As of September 30, 2021, the Company owned 15 hotels in eight states. References to the “Company”, “we,” “our,” and “us” herein refer to Condor Hospitality Trust, Inc., including, as the context requires, its direct and indirect subsidiaries. The Company, through its wholly owned subsidiary Condor Hospitality REIT Trust, owns a controlling interest in Condor Hospitality Limited Partnership (the “operating partnership”), for which we serve as general partner. The operating partnership, including its various subsidiaries, holds substantially all of the Company’s assets (with the exception of the furniture and equipment of all properties held by TRS Leasing, Inc.) and conducts all of its operations. At September 30, 2021, the Company owned 99.9 % of the common operating units (“common units”) of the operating partnership with the remaining common units owned by other limited partners. In order for the income from our hotel property investments to constitute “rents from real properties” for purposes of the gross income tests required by the Internal Revenue Service (“IRS”) for REIT qualification, the income we earn cannot be derived from the operation of any of our hotels. Therefore, the operating partnership and its subsidiaries lease our hotel properties to the Company’s wholly owned taxable REIT subsidiary, TRS Leasing, Inc., and its wholly owned subsidiaries (the “TRS”). The TRS in turn engages third-party eligible independent contractors to manage the hotels. The operating partnership, the TRS, and their respective subsidiaries are consolidated into the Company’s financial statements. Historically, as a result of the geographic areas in which we operate, the operations of our hotels have been seasonal in nature. Generally, occupancy rates, revenue, and operating income have been greater in the second and third quarters of the calendar year than in the first and fourth quarters, with the exception of our hotels located in Florida, which experience peak demand in the first and fourth quarters annually. </t>
        </is>
      </c>
    </row>
    <row r="5">
      <c r="A5" s="4" t="inlineStr">
        <is>
          <t>Hotel Purchase and Sale Agreement</t>
        </is>
      </c>
      <c r="B5" s="4" t="inlineStr">
        <is>
          <t>Hotel Purchase and Sale Agreement On June 21, 2021, the Company announced that its board of directors is evaluating strategic alternatives to enhance shareholder value. On September 23, 2021, the Company announced that the Company and B9 Cowboy Mezz A LLC, a Delaware limited liability company and affiliate of Blackstone Real Estate Partners (the “Buyer”), entered into a Hotel Purchase and Sale Agreement (the “Purchase Agreement”). The Purchase Agreement provides that, upon the terms and subject to the conditions set forth therein, the Buyer will acquire Company’s portfolio of 15 hotels (the “Portfolio”) for a cash purchase price of $ 305,000 (the “Portfolio Sale”). The Portfolio Sale and the other transactions contemplated by the Purchase Agreement were unanimously approved by the Company’s board of directors. The Buyer deposited $ 15,000 of the purchase price in escrow (the “Deposit”) within one business day of signing the Purchase Agreement. The consummation of the Portfolio Sale is subject to certain customary closing conditions, including, among others, approval of the Portfolio Sale (the “Portfolio Sale Proposal”) by the affirmative vote of the holders of at least 50 % of the outstanding shares of Company common stock entitled to vote on the matter (the “Company Shareholder Approval”). The Purchase Agreement requires the Company to convene a shareholders’ meeting (the “Shareholder Meeting”) for purposes of obtaining the Company Shareholder Approval. The Company has scheduled the Shareholder Meeting for November 12, 2021. The Purchase Agreement may be terminated under certain circumstances by the Company, including prior to obtaining the Company Shareholder Approval and after following certain procedures and adhering to certain restrictions, if the Company concurrently enters into a definitive agreement providing for the implementation of a Superior Proposal and pays a termination fee to the Buyer as described below. Upon a termination of the Purchase Agreement, under certain circumstances, the Company will be required to pay a termination fee to the Buyer of $ 5,000 . In certain other circumstances, the Company may terminate the Purchase Agreement and receive the Deposit from escrow.</t>
        </is>
      </c>
    </row>
    <row r="6">
      <c r="A6" s="4" t="inlineStr">
        <is>
          <t>Plan of Liquidation</t>
        </is>
      </c>
      <c r="B6" s="4" t="inlineStr">
        <is>
          <t>Plan of Liquidation On September 20, 2021 the Company Board unanimously approved a plan of complete liquidation and dissolution (the “Plan of Liquidation”) pursuant to which the Company would be liquidated and dissolved, subject to approval of the Plan of Liquidation (the “Liquidation Proposal”), including the liquidation and dissolution of the Company pursuant thereto, by the Company’s shareholders at the Shareholder Meeting. Shareholder approval of the Plan of Liquidation gives to the Company Board the power to direct the sale of (or, in certain cases, otherwise dispose of) all of the Company assets on such terms and in such manner as determined by the Company Board in its discretion. The Company will not be required to obtain any further shareholder approval with respect to specific terms of any particular sales or other dispositions of assets approved by the Company Board. The Company anticipates making a distribution of a portion of the net proceeds of the Portfolio Sale and certain of its other cash on hand after the consummation and, depending on the timing of, the Portfolio Sale and expects the final liquidating distribution, if any, to be made on or before a date that is within 24 months after shareholder approval of the Plan of Liquidation. The Company estimates that if the Plan of Liquidation is approved by shareholders and if it is able to successfully implement the Portfolio Sale and the Plan of Liquidation, then after the sale of all or substantially all of the Company’s assets and the payment of all of the Company’s outstanding liabilities, the Company will have total distributions to shareholders of approximately $ 7.35 to $ 7.85 per share of Company Common Shares. These estimates are based upon market, economic, financial and other circumstances and conditions existing as of the date of this report, and any changes in such circumstances and conditions during the period under which the Company implements the Plan of Liquidation could have a material effect on the ultimate amount of proceeds received by shareholders.</t>
        </is>
      </c>
    </row>
    <row r="7">
      <c r="A7" s="4" t="inlineStr">
        <is>
          <t>Basis of Presentation</t>
        </is>
      </c>
      <c r="B7" s="4" t="inlineStr">
        <is>
          <t>Basis of Presentation The consolidated financial statements have been prepared in accordance with U.S. generally accepted accounting principles (“U.S. GAAP”) and include the accounts of the Company, as well as the accounts of the operating partnership and its subsidiaries and our wholly owned TRS and its subsidiaries. All significant intercompany balances and transactions have been eliminated in consolidation. We evaluate each of our investments and contractual relationships to determine whether they meet the guidelines for consolidation. Entities are consolidated if the determination is made that we are the primary beneficiary in a variable interest entity (“VIE”) or we maintain control of the asset through our voting interest or other rights in the operation of the entity. The Company has concluded that our operating partnership meets the criteria to be considered a VIE of which the Company is the primary beneficiary and, accordingly, the Company consolidates the operating partnership. The Company’s sole significant asset is its investment in the operating partnership, and consequently, substantially all of the Company’s assets and liabilities represent those assets and liabilities of the operating partnership. All of the Company’s debt is an obligation of the operating partnership. The accompanying unaudited consolidated financial statements have been prepared in accordance with U.S. GAAP for interim financial information and with the general instructions to Form 10-Q and Rule 10-01 of Regulation S-X. Accordingly, they do not include all of the information and notes required by U.S. GAAP for complete financial statements. These unaudited consolidated financial statements include all adjustments considered necessary for a fair presentation of the consolidated financial statements for the periods presented. Interim results are not necessarily indicative of full-year performance for the year ending December 31, 2021 or any future period. These consolidated financial statements should be read in conjunction with the audited consolidated financial statements and accompanying notes included in the Company’s Annual Report on Form 10-K for the year ended December 31 , 2020.</t>
        </is>
      </c>
    </row>
    <row r="8">
      <c r="A8" s="4" t="inlineStr">
        <is>
          <t>Estimates, Risks and Uncertainties</t>
        </is>
      </c>
      <c r="B8" s="4" t="inlineStr">
        <is>
          <t>Estimates, Risks, and Uncertainties The preparation of the consolidated financial statements in conformity with U.S. GAAP requires management to make estimates and assumptions that effect the reported amounts of assets and liabilities and disclosure of contingent assets and liabilities at the date of the consolidated financial statements as well as revenue and expenses recognized during the reporting period. Actual results could differ from those estimates. Because the state of the economy and the real estate market can significantly impact hotel operating performance and the estimated fair value of our assets, it is possible that the estimates and assumptions that have been utilized in the preparation of the consolidated financial statements could change. The novel coronavirus (COVID-19) has reduced travel significantly and adversely affected the hospitality industry in general. The actual and threatened spread of COVID-19 globally or in the regions in which we operate, or future widespread outbreak of infectious or contagious disease, can continue to reduce national and international travel in general. The extent to which the hospitality industry, and thus our business, will be affected by COVID-19 will largely depend on future developments which we cannot accurately predict, and the impact on customer travel, including the duration of the outbreak, the continued spread and treatment of COVID-19, the impact of new virus variants, the pace of vaccination, and new information and developments that may emerge concerning the severity of COVID-19 and the actions to contain COVID-19 or treat its impact, among others. To the extent that travel activity in the U.S. is and will be materially and adversely affected by COVID-19, business and financial results of the hospitality industry, and thus our business and financial results, could be impacted. Since late March 2020, similar to the conditions affecting the hospitality industry as a whole, we have experienced occupancy declines at many of our properties which have and will continue to require us to adjust our business operations and will have had and will continue to have an impact on our operating income and may potentially impact future compliance with our debt covenants. As a result of the above factors, the Company is and has taken actions at the corporate and hotel level, including, but not limited to:  Obtaining significant modifications of its debt agreements, including extension of the Key Bank credit facility (the “credit facility”) to January 2, 2023 with an increase in credit availability and modifications and waivers of debt covenants, from the majority of the Company’s lenders.  Asset management working with hotel management companies to reduce all hotels operating expenses including, but not limited to, closing off multiple floors, staffing reductions and furloughs, utility consumption reductions, purchasing reductions and eliminations, contract services reductions and eliminations, food services closures, exercise facilities closures, and certain reduction and elimination of certain marketing expenditures.  Seeking potential alternative revenue sources through health care providers, government agencies, universities and airlines.  Obtaining Paycheck Protection Program (“PPP”) loans authorized under the congressionally approved Coronavirus Aid, Relief, and Economic Security (“CARES”) Act totaling $ 2,299 (see Note 6), all of which was forgiven by the Small Business Administration (“SBA”) during the second quarter of 2021.  Pursuing corporate cost reductions, including staffing reductions, resulting in an approximately 30 % decrease in general and administrative expenses compared to historical operations.  Capital improvement projects have been suspended except for emergency circumstances and will remain on hold for immediate future, with the potential for the suspension to continue through 2021.  The Company determined that it was advisable and the best business practice to cause a temporary closure of two of its hotels, the Solomons Hilton Garden Inn on April 20, 2020 and the Leawood Aloft on April 9, 2020. These hotels were both reopened on July 1, 2020 and no other hotel closures have been deemed necessary. We believe the ongoing effects of the COVID-19 pandemic on our operations have had, and will continue to have, a material negative impact on the hospitality industry, and thus on our financial results and liquidity, and such negative impact may continue beyond the containment of the pandemic. While we cannot assure you that the assumptions used to estimate our future liquidity will be correct, the Company believes it can generate the liquidity required to operate through the crisis through a combination of the continued operation of our portfolio with significant cost reduction measures in place, existing availability under our credit facility, and, if necessary, additional debt and equity financings. However, there can be no assurance that the Company will be able to obtain such financing on acceptable terms or at all. The Company’s loans with Great Western Bank (financing the Leawood, Kansas Aloft) were purchased by OSK X, LLC, an equity fund affiliate of O’Brien Staley Partners, on December 24, 2020 (see Note 6). The Company did not satisfy the financial covenants for these loans as of September 30, 2021, June 30, 2021, March 31, 2021, or December 31, 2020, as was the case for the first three quarters of 2020. The Company has been advised by OSK X, LLC that it is in default for failure to comply with the financial covenants as of December 31, 2020 (unlike Great Western Bank that waived the covenants for the first three quarters of 2020). Under the loan documents with OSK X, LLC, (a) the 90 -day cure period (ended on May 27, 2021) within which the Company could cure the defaults has expired, (b) default interest at the rate of 8.33 % began to accrue on May 27, 2021 and (c) OSK X, LLC is entitled to accelerate the loans and foreclose on the Leawood, Kansas Aloft. However, the Company believes that there are serious questions under applicable law about whether OSK X, LLC has the ability to declare a default, assess interest at the default rate, accelerate the loans or foreclose on the Leawood, Kansas Aloft due to the impossibility of performance of financial covenants during the COVID-19 pandemic. The Company intends to seek any available damages in the event of litigation that may result from the actions of OSK X, LLC. Our credit facility contains cross-default provisions which would allow the lenders under our credit facility to declare a default and accelerate our indebtedness to them if we default on our other loans and such default would permit that lender to accelerate our indebtedness under any such loan. The above-described defaults under our loan agreement with OSK X, LLC resulted in a cross-default under our credit facility as of May 27, 2021. Pursuant to the terms of the tenth amendment to the credit facility (see Note 6), the lenders will not declare a default, accelerate our indebtedness or otherwise take enforcement action on or before November 1, 2021 (which was extended to November 30, 2021 on October 15, 2021) as a result of the cross-default that occurred as of May 27, 2021 due to the above-described defaults under our loan agreement with OSK X, LLC, subject to the continuing satisfaction of certain conditions, including no breach or default of certain agreements, active pursuit of good faith defenses, the absence of certain legal proceedings or bankruptcy events and the maintenance of $ 6,000 of liquidity. Based on a the current status of the OSK X, LLC loans and the guidance in U.S. GAAP that requires that, in making a determination for the one year period following the date of the financial statements, the Company cannot consider future fundraising activities or the likelihood of obtaining covenant waivers or amendments, all of which are outside of the Company's sole control, the Company has determined that there is substantial doubt about the Company’s ability to continue as a going concern for the one year period after the date the financial statements are issued. The consolidated financial statements have been prepared assuming that the Company will continue as a going concern and do not include any adjustments that might result from the outcome of this uncertainty. In the event the Portfolio Sale occurs, the Company intends to use the proceeds to pay its liabilities, including the amounts owed under its debt agreements.</t>
        </is>
      </c>
    </row>
    <row r="9">
      <c r="A9" s="4" t="inlineStr">
        <is>
          <t>Investment in Hotel Properties</t>
        </is>
      </c>
      <c r="B9" s="4" t="inlineStr">
        <is>
          <t>Investment in Hotel Properties At the time of acquisition, the Company allocates the purchase price of assets to asset classes based on the fair value of the acquired real estate, furniture, fixtures, and equipment, and intangible assets, if any, and the fair value of liabilities assumed, including debt. Acquisition date fair values are determined based on replacement costs, appraised values, and estimated fair values using methods similar to those used by independent appraisers including discounted cash flows and capitalization rates. Effective January 1, 2018, we adopted Financial Accounting Standards Board (“FASB”) Accounting Standards Update (“ASU”) No. 2017-01, Clarifying the Definition of a Business . As such, if substantially all of the fair value of the gross assets acquired are concentrated in a single identifiable asset or group of similar identifiable assets, the set is not considered a business. When we conclude that an acquisition meets this threshold, acquisition costs will be capitalized as part of our allocation of the purchase price of the acquired hotel properties. We concluded that the Company’s purchase of the remaining 20 % of the joint venture that owns the Atlanta Aloft property (the “Atlanta JV”), completed in the first quarter of 2020, was the acquisition of assets and as such acquisition costs were capitalized as part of this transaction (see Note 3). The Company’s investments in hotel properties are recorded at cost and are depreciated using the straight-line method over an estimated useful life of 15 to 40 years for buildings and improvements and 3 to 12 years for furniture and equipment. Renovations and/or replacements that improve or extend the life of the hotel properties are capitalized and depreciated over their useful lives. Repairs and maintenance are expensed as incurred. The initial fees incurred to enter into the franchise agreements are capitalized and amortized over the life of the franchise agreements using the straight-line method. Amortization expense is included in depreciation and amortization in the consolidated statements of operations. On an ongoing basis, the Company reviews the carrying value of each held for use hotel to determine if certain circumstances, known as triggering events, exist indicating impairment to the carrying value of the hotel or that depreciation periods should be modified. These triggering events include a significant change in the cash flows of or a significant adverse change in the business climate for a hotel. If facts or circumstances support the possibility of impairment, the Company will prepare an estimate of the undiscounted future cash flows, without interest charges, of the specific hotel and determine if the investment in such hotel is recoverable based on these undiscounted future cash flows. In the evaluation of impairment of its hotel properties, the Company makes many assumptions and estimates including projected cash flows both from operations and eventual disposition, expected useful life and holding period, future required capital expenditures, and terminal capitalization rates. If the investment is not recoverable based on this analysis, an impairment charge will be taken, if necessary, to reduce the carrying value of the hotel to the hotel’s estimated fair value.</t>
        </is>
      </c>
    </row>
    <row r="10">
      <c r="A10" s="4" t="inlineStr">
        <is>
          <t>Investment in Joint Venture</t>
        </is>
      </c>
      <c r="B10" s="4" t="inlineStr">
        <is>
          <t>Investment in Joint Venture If it is determined that we do not have a controlling interest in a joint venture, either through our financial interest in a VIE or through our voting interest in a voting interest entity (“VOE”) and we have the ability to provide significant influence, the equity method of accounting is used. Under this method, the investment, originally recorded at cost, is adjusted to recognize our share of net earnings or losses of the affiliate as they occur, with losses limited to the extent of our investment in, advances to, and commitments to the investee. Pursuant to our Atlanta JV agreement, prior to our acquisition of the remaining 20 % interest in the Atlanta JV (see Note 3), allocations of the profits and losses of our Atlanta JV were potentially allocated disproportionately to nominal ownership percentages due to specified preferred return rate thresholds. Distributions received from a joint venture are classified in the consolidated statements of cash flows using the cumulative distributions approach. Distributions are classified as cash inflows from operating activities unless cumulative distributions, including those from prior periods not designated as a return of investment, exceed cumulative recognized equity in earnings of the joint venture. Excess distributions are classified as cash inflows from investing activities as a return of investment. On an annual basis or at interim periods if events and circumstances indicate that the investment may be impaired, the Company reviews the carrying value of its investment in unconsolidated joint venture to determine if circumstances indicate impairment to the carrying value of the investment that is other than temporary. The investment is considered impaired if its estimated fair value is less than the carrying amount of the investment and that impairment is other than temporary.</t>
        </is>
      </c>
    </row>
    <row r="11">
      <c r="A11" s="4" t="inlineStr">
        <is>
          <t>Assets Held for Sale</t>
        </is>
      </c>
      <c r="B11" s="4" t="inlineStr">
        <is>
          <t>Assets Held for Sale A hotel is considered held for sale (a) when a contract for sale is entered into, a substantial, nonrefundable deposit has been committed by the purchaser, and sale is expected to occur within one year, or (b) if management has committed to and is actively engaged in a plan to sell the property, the property is available for sale in its current condition, and it is probable the sale will be completed within one year. If a hotel is considered held for sale as of the most recent balance sheet presented or was sold prior to that balance sheet date, the hotel property and the debt it collateralizes are shown as held for sale in all periods presented. Depreciation of our hotels is discontinued at the time they are considered held for sale. At the end of each reporting period, if the fair value of a held for sale property less costs to sell is lower than the carrying value of the hotel, the Company will record an impairment loss. Impairment losses on held for sale properties may be subsequently recovered up to the amount of the cumulative impairment losses taken while the property is held for sale should future revisions to fair value estimates be required. If active marketing ceases or the property no longer meets the criteria to be classified as held for sale, the property is reclassified to held for use and measured at the lower of its (a) carrying amount before the property was classified as held for sale, adjusted for any depreciation expense that would have been recognized had the property been continuously classified as held for use, or (b) its fair value at the date of the decision not to sell.</t>
        </is>
      </c>
    </row>
    <row r="12">
      <c r="A12" s="4" t="inlineStr">
        <is>
          <t>Cash and Cash Equivalents and Restricted Cash</t>
        </is>
      </c>
      <c r="B12" s="4" t="inlineStr">
        <is>
          <t xml:space="preserve">Cash and Cash Equivalents and Restricted Cash Cash and cash equivalents includes cash and highly liquid investments with original maturities of three months or less when acquired, and are carried at costs which approximates fair value. Restricted cash consists of cash held in escrow for the replacement of furniture and fixtures, real estate taxes, property insurance, and debt service as required under certain loan agreements. </t>
        </is>
      </c>
    </row>
    <row r="13">
      <c r="A13" s="4" t="inlineStr">
        <is>
          <t>Revenue Recognition</t>
        </is>
      </c>
      <c r="B13" s="4" t="inlineStr">
        <is>
          <t xml:space="preserve">Revenue Recognition Revenue consists of amounts derived from hotel operations, including the sales of rooms, food and beverage, and other ancillary services. Room revenue is recognized over a customer's hotel stay at the daily contract rate. Revenue from food and beverage and other ancillary services is generated when a customer chooses to purchase goods or services separately from a hotel room and revenue is recognized on these distinct goods and services at the contract rate at the point in time or over the time period that goods or services are provided to the customer and the related performance obligations are fulfilled.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Accounts receivable primarily represents receivables from hotel guests who occupy hotel rooms and utilize hotel services. The Company maintains an allowance for doubtful accounts sufficient to cover estimated potential credit losses. Sales, use, occupancy, and similar taxes collected from customers and remitted to governmental authorities are accounted for on a net basis and therefore are excluded from revenue in the consolidated statements of operations. Hotel operating revenues can be disaggregated into the following categories to demonstrate how economic factors affect the nature, amount, timing, and uncertainty of revenue and cash flows: Three months ended September 30, Nine months ended September 30, 2021 2020 2021 2020 Rooms $ 14,518 $ 8,385 $ 37,106 $ 25,400 Food and beverage 233 105 597 569 Other 551 351 1,351 910 Total revenue $ 15,302 $ 8,841 $ 39,054 $ 26,879 </t>
        </is>
      </c>
    </row>
    <row r="14">
      <c r="A14" s="4" t="inlineStr">
        <is>
          <t>Income Taxes</t>
        </is>
      </c>
      <c r="B14" s="4" t="inlineStr">
        <is>
          <t xml:space="preserve">Income Taxes The Company qualifies and intends to continue to qualify as a REIT under the applicable provisions of the Internal Revenue Code (the “Code”), as amended. In general, under such Code provisions, an entity which has made the required election and, in the taxable year, meets certain requirements and distributes to its shareholders at least 90% of its REIT taxable income, will not be subject to federal income tax to the extent of the income currently distributed to shareholders. A REIT will incur a 100% tax on the net gain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RS would successfully assert that we held such hotels primarily for sale in the ordinary course of our business, the gain from such sales could be subject to a 100% prohibited transaction tax. Taxable income from non-REIT activities managed through the TRS is subject to federal, state, and local income taxes. We account for the federal income taxes of our TRS using the asset and liability method. Under this method, deferred income taxes are recognized for temporary differences between the financial reporting bases of assets and liabilities of the TR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the consideration of available evidence, including tax planning strategies and projections for future taxable income over the periods in which the remaining deferred tax assets are deductible. In assessing the realizability of deferred tax assets, the Company considers whether it is more likely than not (defined as a likelihood of more than 50%) that some portion or all of the deferred tax assets will not be realized. The ultimate realization of deferred tax assets is dependent upon the generation of future taxable income. </t>
        </is>
      </c>
    </row>
    <row r="15">
      <c r="A15" s="4" t="inlineStr">
        <is>
          <t>Fair Value Measurements</t>
        </is>
      </c>
      <c r="B15" s="4" t="inlineStr">
        <is>
          <t xml:space="preserve">Fair Value Measurements Fair value is defined as the price that would be received to sell an asset or paid to transfer a liability in an orderly transaction between market participants at the measurement date. Fair value measurements are utilized to determine the value of certain liabilities and equity instruments, to perform impairment assessments, to account for hotel acquisitions, in the valuation of stock-based compensation, and for disclosure purposes. Fair value measurements are classified into a three-tiered fair value hierarchy, which prioritizes the inputs used in measuring fair value as follows: Level 1: Inputs are quoted prices (unadjusted) in active markets for identical assets or liabilities. Level 2: Directly or indirectly observable inputs other than quoted prices included in Level 1. Level 2 inputs may include quoted prices for similar assets or liabilities in active markets, quoted prices for identical or similar assets or liabilities in markets that are not active, and model-derived valuations whose inputs are observable. Level 3: Unobservable inputs for which there is little or no market data, which require a reporting entity to develop its own assumptions. Our estimates of fair value are determined using available market information and appropriate valuation methods. Considerable judgment is necessary to interpret market data and develop estimated fair value. The use of different market assumptions or valuation techniques may have a material effect on estimated fair value measurements. We classify assets and liabilities in the fair value hierarchy based on the lowest level of input that is significant to the fair value measurement. With the exception of fixed rate debt (see Note 8) and other financial instruments carried at fair value, the carrying amounts of the Company’s financial instruments approximates their fair values due to their short-term nature or variable market-based interest rates. </t>
        </is>
      </c>
    </row>
    <row r="16">
      <c r="A16" s="4" t="inlineStr">
        <is>
          <t>Fair Value Option</t>
        </is>
      </c>
      <c r="B16" s="4" t="inlineStr">
        <is>
          <t>Fair Value Option Under U.S. GAAP, the Company has the irrevocable option to report most financial assets and financial liabilities at fair value on an instrument by instrument basis, with changes in fair value reported in net earnings. This option was elected for the treatment of the Company’s convertible debt entered into on March 16, 2016 and November 19, 2020 (see Note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Tables)</t>
        </is>
      </c>
      <c r="B1" s="2" t="inlineStr">
        <is>
          <t>9 Months Ended</t>
        </is>
      </c>
    </row>
    <row r="2">
      <c r="B2" s="2" t="inlineStr">
        <is>
          <t>Sep. 30, 2021</t>
        </is>
      </c>
    </row>
    <row r="3">
      <c r="A3" s="3" t="inlineStr">
        <is>
          <t>Organization and Summary of Significant Accounting Policies [Abstract]</t>
        </is>
      </c>
    </row>
    <row r="4">
      <c r="A4" s="4" t="inlineStr">
        <is>
          <t>Disaggregation of Operating Revenues</t>
        </is>
      </c>
      <c r="B4" s="4" t="inlineStr">
        <is>
          <t xml:space="preserve"> Three months ended September 30, Nine months ended September 30, 2021 2020 2021 2020 Rooms $ 14,518 $ 8,385 $ 37,106 $ 25,400 Food and beverage 233 105 597 569 Other 551 351 1,351 910 Total revenue $ 15,302 $ 8,841 $ 39,054 $ 26,8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9 Months Ended</t>
        </is>
      </c>
    </row>
    <row r="2">
      <c r="B2" s="2" t="inlineStr">
        <is>
          <t>Sep. 30, 2021</t>
        </is>
      </c>
    </row>
    <row r="3">
      <c r="A3" s="3" t="inlineStr">
        <is>
          <t>Investment in Hotel Properties [Abstract]</t>
        </is>
      </c>
    </row>
    <row r="4">
      <c r="A4" s="4" t="inlineStr">
        <is>
          <t>Schedule of Investment in Hotel Properties</t>
        </is>
      </c>
      <c r="B4" s="4" t="inlineStr">
        <is>
          <t xml:space="preserve"> As of September 30, 2021 December 31, 2020 Land $ 34,929 $ 34,928 Buildings, improvements, vehicle 244,225 244,041 Furniture and equipment 25,024 24,622 Initial franchise fees 1,784 1,784 Construction-in-progress 124 123 Right of use asset 49 62 Investment in hotel properties 306,135 305,560 Less accumulated depreciation ( 47,594 ) ( 39,729 ) Investment in hotel properties, net $ 258,541 $ 265,8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of Hotel Properties (Tables)</t>
        </is>
      </c>
      <c r="B1" s="2" t="inlineStr">
        <is>
          <t>9 Months Ended</t>
        </is>
      </c>
    </row>
    <row r="2">
      <c r="B2" s="2" t="inlineStr">
        <is>
          <t>Sep. 30, 2021</t>
        </is>
      </c>
    </row>
    <row r="3">
      <c r="A3" s="3" t="inlineStr">
        <is>
          <t>Acquisition of Hotel Properties [Abstract]</t>
        </is>
      </c>
    </row>
    <row r="4">
      <c r="A4" s="4" t="inlineStr">
        <is>
          <t>Schedule of Purchase Price Allocation</t>
        </is>
      </c>
      <c r="B4" s="4" t="inlineStr">
        <is>
          <t xml:space="preserve"> Cash purchase price $ 7,300 Investment in unconsolidated joint venture 3,844 Acquisition costs 122 Total investment in net assets $ 11,266 Cash $ 125 Working capital ( 462 ) Land 14,728 Buildings, improvements, and vehicle 37,020 Furniture and equipment 2,432 Debt assumed at acquisition ( 34,080 ) Land option liability (1) ( 8,497 ) Total allocation to net assets $ 11,266 (1) The purchase agreement includes a provision which permits the seller to purchase the surface parking lot north of the hotel exercisable for approximately seven years at less than market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 in Unconsolidated Joint Venture (Tables)</t>
        </is>
      </c>
      <c r="B1" s="2" t="inlineStr">
        <is>
          <t>9 Months Ended</t>
        </is>
      </c>
    </row>
    <row r="2">
      <c r="B2" s="2" t="inlineStr">
        <is>
          <t>Sep. 30, 2021</t>
        </is>
      </c>
    </row>
    <row r="3">
      <c r="A3" s="3" t="inlineStr">
        <is>
          <t>Investment in Unconsolidated Joint Venture [Abstract]</t>
        </is>
      </c>
    </row>
    <row r="4">
      <c r="A4" s="4" t="inlineStr">
        <is>
          <t>Summary of Results of Operations of Unconsolidated Joint Ventures</t>
        </is>
      </c>
      <c r="B4" s="4" t="inlineStr">
        <is>
          <t xml:space="preserve"> For the period of January 1 to February 14, 2020 Revenue Room rentals and other hotel services $ 1,522 Operating Expenses Hotel and property operations 960 Depreciation and amortization 181 Total operating expenses 1,141 Operating income 381 Interest expense ( 281 ) Net earnings $ 100 Condor allocated earnings $ 80 TWC allocated earnings 20 Net earnings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9 Months Ended</t>
        </is>
      </c>
    </row>
    <row r="2">
      <c r="B2" s="2" t="inlineStr">
        <is>
          <t>Sep. 30, 2021</t>
        </is>
      </c>
    </row>
    <row r="3">
      <c r="A3" s="3" t="inlineStr">
        <is>
          <t>Long-Term Debt [Abstract]</t>
        </is>
      </c>
    </row>
    <row r="4">
      <c r="A4" s="4" t="inlineStr">
        <is>
          <t>Summary of Long Term Debt</t>
        </is>
      </c>
      <c r="B4" s="4" t="inlineStr">
        <is>
          <t xml:space="preserve"> Lender Balance at September 30, 2021 Interest rate at September 30, 2021 Maturity Amortization provision Properties encumbered at September 30, 2021 Balance at December 31, 2020 Fixed rate debt Morgan Stanley Bank of America Merrill Lynch Trust 2014-C18 $ 8,291 4.54 % 08/2024 25 years 1 $ 8,454 OSK X, LLC (1) 13,199 8.33 % 12/2023 (5) 25 years 1 13,199 OSK X, LLC (1) 715 8.33 % 12/2023 (5) 7 years - 880 Paycheck Protection Program (7) - 1.00 % 05/2022 (7) - 2,299 Total fixed rate debt 22,205 24,832 Variable rate debt Wells Fargo 25,031 2.48 % (2) 11/2022 (6) 30 years 3 25,386 KeyBank credit facility (3) 121,729 4.50 % (4) 1/2023 (7) Interest only 10 118,114 Total variable rate debt 146,760 15 143,500 Total long-term debt $ 168,965 $ 168,332 Less: Deferred financing costs ( 1,656 ) ( 1,806 ) Total long-term debt, net of deferred financing costs $ 167,309 $ 166,526 (1) Both loans are collateralized by Aloft Leawood. These loans were formerly held by Great Western Bank prior to being purchased by OSK X, LLC on December 24, 2020. The current status of these loans and the current interest rate is discussed with Financial Covenants below. (2) Variable rate of 30-day LIBOR plus 2.39 %, effectively fixed at 4.44 % after giving effect to interest rate swap (see Note 8). (3) Total available borrowing capacity is $ 130,000 of which $ 4,000 is reserved for the payment of interest under the facility. The ability to borrow under the credit facility is limited to payment of interest and fees under the credit facility and funding any shortfalls to an approved budget with the exception of $ 500 which may be borrowed without lender approval per the tenth amendment to the facility signed on August 21, 2021. The commitment fee on unused facility is 0.20 % when the usage is over 50 % of the total commitment and 0.25 % when the usage under 50 % of the commitment. Total unused availability under this credit facility was $ 8,271 at September 30, 2021, of which $ 1,129 remains reserved for the payment of interest and $ 500 which remains unborrowed under the $ 500 allowed to be borrowed without lender approval. (4) Prior to August 31, 2021, borrowings under the facility accrued interest, at the Company’s option, at either LIBOR (with a floor of 0.50 %) plus a spread of 3.75 % or a base rate. Beginning on August 31, 2021, borrowings under the facility accrue interest, at the Company’s option, at either LIBOR (with a floor of 0.50 %) plus a spread of 4.0 % or a base rate plus a spread of 3.0 %. (5) Term was extended for an additional two years on December 2, 2020. (6) Two one year extension options subject to the satisfaction of certain conditions. (7) The PPP loans were made up of three separate loans received in April 2020. Monthly payments totaling $ 121 were scheduled to begin October 2021 if the loan or a portion of it was not forgiven. The entire amount of the loans was used for payroll, utilities, and interest, and was forgiven by the Small Business Association (“SBA”) during the second quarter of 2021.</t>
        </is>
      </c>
    </row>
    <row r="5">
      <c r="A5" s="4" t="inlineStr">
        <is>
          <t>Aggregate Annual Principal Payments on Debt</t>
        </is>
      </c>
      <c r="B5" s="4" t="inlineStr">
        <is>
          <t xml:space="preserve"> Total Remainder of 2021 $ 207 2022 25,331 2023 135,587 2024 7,840 Total $ 168,9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Debt at Fair Value (Tables)</t>
        </is>
      </c>
      <c r="B1" s="2" t="inlineStr">
        <is>
          <t>9 Months Ended</t>
        </is>
      </c>
    </row>
    <row r="2">
      <c r="B2" s="2" t="inlineStr">
        <is>
          <t>Sep. 30, 2021</t>
        </is>
      </c>
    </row>
    <row r="3">
      <c r="A3" s="3" t="inlineStr">
        <is>
          <t>Convertible Debt at Fair Value [Abstract]</t>
        </is>
      </c>
    </row>
    <row r="4">
      <c r="A4" s="4" t="inlineStr">
        <is>
          <t>Difference Between Fair Value and Unpaid Principal Balance of Note</t>
        </is>
      </c>
      <c r="B4" s="4" t="inlineStr">
        <is>
          <t xml:space="preserve"> Fair value as of September 30, 2021 Unpaid principal balance as of September 30, 2021 Fair value carrying amount over/(under) unpaid principal 2016 Notes $ 1,076 $ 1,012 $ ( 64 ) 2020 Notes 27,880 10,000 ( 17,880 ) Total $ 28,956 $ 11,012 $ ( 17,9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9 Months Ended</t>
        </is>
      </c>
    </row>
    <row r="2">
      <c r="B2" s="2" t="inlineStr">
        <is>
          <t>Sep. 30, 2021</t>
        </is>
      </c>
    </row>
    <row r="3">
      <c r="A3" s="3" t="inlineStr">
        <is>
          <t>Fair Value Measurements and Derivative Instruments [Abstract]</t>
        </is>
      </c>
    </row>
    <row r="4">
      <c r="A4" s="4" t="inlineStr">
        <is>
          <t>Schedule of Interest Rate Swaps and Caps</t>
        </is>
      </c>
      <c r="B4" s="4" t="inlineStr">
        <is>
          <t xml:space="preserve"> Associated debt Type Terms Effective Date Maturity Date Notional amount at September 30, 2021 Notional amount at December 31, 2020 Wells Fargo Swap Swaps 30-day LIBOR for fixed rate of 2.053 % 11/2017 11/2022 $ 25,031 (1) $ 25,386 (1) (1) Notional amount amortizes consistently with the principal amortization of the associated loan.</t>
        </is>
      </c>
    </row>
    <row r="5">
      <c r="A5" s="4" t="inlineStr">
        <is>
          <t>Schedule of Fair Value Assets and (Liabilities) Carried at Fair Value and Measured on Recurring Basis</t>
        </is>
      </c>
      <c r="B5" s="4" t="inlineStr">
        <is>
          <t xml:space="preserve"> Fair value at September 30, 2021 Level 1 Level 2 Level 3 Interest rate derivatives $ ( 517 ) $ - $ ( 517 ) $ - Convertible debt ( 28,956 ) - - ( 28,956 ) Total $ ( 29,473 ) $ - $ ( 517 ) $ ( 28,956 ) Fair value at December 31, 2020 Level 1 Level 2 Level 3 Interest rate derivatives $ ( 880 ) $ - $ ( 880 ) $ - Convertible debt ( 16,875 ) - - ( 16,875 ) Total $ ( 17,755 ) $ - $ ( 880 ) $ ( 16,875 )</t>
        </is>
      </c>
    </row>
    <row r="6">
      <c r="A6" s="4" t="inlineStr">
        <is>
          <t>Reconciliation of Items Measured at Fair Value on a Recurring Basis</t>
        </is>
      </c>
      <c r="B6" s="4" t="inlineStr">
        <is>
          <t xml:space="preserve"> Three months ended September 30, 2021 2020 Convertible debt Convertible debt Fair value, beginning of period $ ( 25,369 ) $ ( 1,032 ) Net gains (losses) recognized in earnings ( 3,587 ) 7 Fair value, end of period $ ( 28,956 ) $ ( 1,025 ) Total unrealized gains (losses) during the period included in earnings related to instruments held at end of period $ ( 3,587 ) $ 7 Nine months ended September 30, 2021 2020 Convertible debt Series E Preferred embedded redemption option Convertible debt Total Fair value, beginning of period $ ( 16,875 ) $ 22 $ ( 1,080 ) $ ( 1,058 ) Net gains (losses) recognized in earnings ( 12,081 ) ( 22 ) 55 33 Fair value, end of period $ ( 28,956 ) $ - $ ( 1,025 ) $ ( 1,025 ) Total unrealized gains (losses) during the period included in earnings related to instruments held at end of period $ ( 12,081 ) $ ( 22 ) $ 55 $ 33 </t>
        </is>
      </c>
    </row>
    <row r="7">
      <c r="A7" s="4" t="inlineStr">
        <is>
          <t>Schedule of Carrying Value and Estimated Fair Value of Long-Term Debt</t>
        </is>
      </c>
      <c r="B7" s="4" t="inlineStr">
        <is>
          <t xml:space="preserve"> Carrying value as of Estimated fair value as of September 30, 2021 December 31, 2020 September 30, 2021 December 31, 2020 Total $ 167,309 $ 166,526 $ 168,306 $ 167,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Consolidated Balance Sheets (Parenthetical) - USD ($) $ in Thousands</t>
        </is>
      </c>
      <c r="B1" s="2" t="inlineStr">
        <is>
          <t>9 Months Ended</t>
        </is>
      </c>
      <c r="C1" s="2" t="inlineStr">
        <is>
          <t>12 Months Ended</t>
        </is>
      </c>
    </row>
    <row r="2">
      <c r="B2" s="2" t="inlineStr">
        <is>
          <t>Sep. 30, 2021</t>
        </is>
      </c>
      <c r="C2" s="2" t="inlineStr">
        <is>
          <t>Dec. 31, 2020</t>
        </is>
      </c>
    </row>
    <row r="3">
      <c r="A3" s="4" t="inlineStr">
        <is>
          <t>Preferred stock, shares authorized</t>
        </is>
      </c>
      <c r="B3" s="5" t="n">
        <v>40000000</v>
      </c>
      <c r="C3" s="5" t="n">
        <v>40000000</v>
      </c>
    </row>
    <row r="4">
      <c r="A4" s="4" t="inlineStr">
        <is>
          <t>Common stock, par value</t>
        </is>
      </c>
      <c r="B4" s="7" t="n">
        <v>0.01</v>
      </c>
      <c r="C4" s="7" t="n">
        <v>0.01</v>
      </c>
    </row>
    <row r="5">
      <c r="A5" s="4" t="inlineStr">
        <is>
          <t>Common stock, shares authorized</t>
        </is>
      </c>
      <c r="B5" s="5" t="n">
        <v>200000000</v>
      </c>
      <c r="C5" s="5" t="n">
        <v>200000000</v>
      </c>
    </row>
    <row r="6">
      <c r="A6" s="4" t="inlineStr">
        <is>
          <t>Common stock, shares outstanding</t>
        </is>
      </c>
      <c r="B6" s="5" t="n">
        <v>14717145</v>
      </c>
      <c r="C6" s="5" t="n">
        <v>12014743</v>
      </c>
    </row>
    <row r="7">
      <c r="A7" s="4" t="inlineStr">
        <is>
          <t>Noncontrolling interest in consolidated partnership, redemption value</t>
        </is>
      </c>
      <c r="B7" s="6" t="n">
        <v>29</v>
      </c>
      <c r="C7" s="6" t="n">
        <v>17</v>
      </c>
    </row>
    <row r="8">
      <c r="A8" s="4" t="inlineStr">
        <is>
          <t>Series E Preferred Stock [Member]</t>
        </is>
      </c>
    </row>
    <row r="9">
      <c r="A9" s="4" t="inlineStr">
        <is>
          <t>Preferred stock, annual dividend rate</t>
        </is>
      </c>
      <c r="B9" s="4" t="inlineStr">
        <is>
          <t>6.25%</t>
        </is>
      </c>
      <c r="C9" s="4" t="inlineStr">
        <is>
          <t>6.25%</t>
        </is>
      </c>
    </row>
    <row r="10">
      <c r="A10" s="4" t="inlineStr">
        <is>
          <t>Preferred stock, shares authorized</t>
        </is>
      </c>
      <c r="B10" s="5" t="n">
        <v>0</v>
      </c>
      <c r="C10" s="5" t="n">
        <v>925000</v>
      </c>
    </row>
    <row r="11">
      <c r="A11" s="4" t="inlineStr">
        <is>
          <t>Preferred stock, par value</t>
        </is>
      </c>
      <c r="B11" s="7" t="n">
        <v>0.01</v>
      </c>
      <c r="C11" s="7" t="n">
        <v>0.01</v>
      </c>
    </row>
    <row r="12">
      <c r="A12" s="4" t="inlineStr">
        <is>
          <t>Preferred stock, shares outstanding</t>
        </is>
      </c>
      <c r="B12" s="5" t="n">
        <v>0</v>
      </c>
      <c r="C12" s="5" t="n">
        <v>925000</v>
      </c>
    </row>
    <row r="13">
      <c r="A13" s="4" t="inlineStr">
        <is>
          <t>Preferred stock, liquidation preference</t>
        </is>
      </c>
      <c r="B13" s="6" t="n">
        <v>0</v>
      </c>
      <c r="C13" s="6" t="n">
        <v>1001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 [Abstract]</t>
        </is>
      </c>
    </row>
    <row r="4">
      <c r="A4" s="4" t="inlineStr">
        <is>
          <t>Summary of Service Condition Unvested Share Activity</t>
        </is>
      </c>
      <c r="B4" s="4" t="inlineStr">
        <is>
          <t xml:space="preserve"> For the Nine months ended September 30, 2021 2020 Shares Weighted-average grant date fair value Shares Weighted-average grant date fair value Unvested at December 31 28,928 $ 9.58 46,682 $ 10.16 Granted 3,524 $ 4.52 2,432 $ 7.58 Vested ( 16,035 ) $ 9.68 ( 10,028 ) $ 10.18 Unvested at September 30 16,417 $ 8.38 39,086 $ 9.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Reconciliation of Basic and Diluted Earnings per Common Share</t>
        </is>
      </c>
      <c r="B4" s="4" t="inlineStr">
        <is>
          <t xml:space="preserve"> Three months ended September 30, Nine months ended September 30, 2021 2020 2021 2020 Numerator: Basic Net loss attributable to common shareholders $ ( 6,116 ) $ ( 4,976 ) $ ( 18,333 ) $ ( 14,485 ) Less: Allocation to participating securities - - - - Net loss attributable to common shareholders, net of amount allocated to participating securities $ ( 6,116 ) $ ( 4,976 ) $ ( 18,333 ) $ ( 14,485 ) Numerator: Diluted Net loss attributable to common shareholders, net of amount allocated to participating securities $ ( 6,116 ) $ ( 4,976 ) $ ( 18,333 ) $ ( 14,485 ) Denominator Weighted average number of common shares - Basic and Diluted 13,851,640 11,971,793 12,622,712 11,961,700 Earnings (Loss) per Share Basic Earnings (Loss) per Share $ ( 0.44 ) $ ( 0.42 ) $ ( 1.45 ) $ ( 1.21 ) Diluted Earnings (Loss) per Share $ ( 0.44 ) $ ( 0.42 ) $ ( 1.45 ) $ ( 1.21 ) </t>
        </is>
      </c>
    </row>
    <row r="5">
      <c r="A5" s="4" t="inlineStr">
        <is>
          <t>Schedule of Potentially Dilutive Securities Excluded from Computation of Earnings per Share</t>
        </is>
      </c>
      <c r="B5" s="4" t="inlineStr">
        <is>
          <t xml:space="preserve"> Three months ended September 30, Nine months ended September 30, 2021 2020 2021 2020 Unvested restricted stock 18,114 36,485 22,446 40,231 Series E Preferred Stock 210,600 668,111 513,932 668,111 2016 Convertible debt 97,269 97,269 97,269 97,269 2020 Convertible debt 4,000,000 - 4,000,000 - Operating partnership common units (1) 4,145 4,215 4,191 4,215 Total potentially dilutive securities excluded from the denominator 4,330,128 806,080 4,637,838 809,826 (1) Common units of the operating partnership have been omitted from the denominator for the purpose of computing diluted EPS since the effect of including these amounts in the numerator and denominator would have no impact on calculated EP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Abstract]</t>
        </is>
      </c>
    </row>
    <row r="4">
      <c r="A4" s="4" t="inlineStr">
        <is>
          <t>Maturity of Operating Lease Liabilities</t>
        </is>
      </c>
      <c r="B4" s="4" t="inlineStr">
        <is>
          <t xml:space="preserve"> Maturity of lease liabilities Year ended December 31, Remainder of 2021 $ 5 2022 20 2023 4 2024 4 2025 4 Thereafter 22 Total lease payments $ 59 Less: Imputed interest ( 10 ) Present value of lease liabilities $ 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 width="14" customWidth="1" min="5" max="5"/>
    <col width="34" customWidth="1" min="6" max="6"/>
    <col width="21" customWidth="1" min="7" max="7"/>
    <col width="24" customWidth="1" min="8" max="8"/>
    <col width="13" customWidth="1" min="9" max="9"/>
  </cols>
  <sheetData>
    <row r="1">
      <c r="A1" s="1" t="inlineStr">
        <is>
          <t>Organization and Summary of Significant Accounting Policies (Narrative) (Details) $ / shares in Units, $ in Thousands</t>
        </is>
      </c>
      <c r="B1" s="2" t="inlineStr">
        <is>
          <t>Sep. 23, 2021USD ($)property</t>
        </is>
      </c>
      <c r="C1" s="2" t="inlineStr">
        <is>
          <t>Feb. 14, 2020</t>
        </is>
      </c>
      <c r="D1" s="2" t="inlineStr">
        <is>
          <t>Apr. 30, 2020property</t>
        </is>
      </c>
      <c r="E1" s="2" t="inlineStr">
        <is>
          <t>Jun. 30, 2020</t>
        </is>
      </c>
      <c r="F1" s="2" t="inlineStr">
        <is>
          <t>Sep. 30, 2021USD ($)propertystate</t>
        </is>
      </c>
      <c r="G1" s="2" t="inlineStr">
        <is>
          <t>Dec. 31, 2020USD ($)</t>
        </is>
      </c>
      <c r="H1" s="2" t="inlineStr">
        <is>
          <t>Sep. 27, 2021$ / shares</t>
        </is>
      </c>
      <c r="I1" s="2" t="inlineStr">
        <is>
          <t>May 27, 2021</t>
        </is>
      </c>
    </row>
    <row r="2">
      <c r="A2" s="4" t="inlineStr">
        <is>
          <t>Number of hotels | property</t>
        </is>
      </c>
      <c r="F2" s="5" t="n">
        <v>15</v>
      </c>
    </row>
    <row r="3">
      <c r="A3" s="4" t="inlineStr">
        <is>
          <t>Number of states the entity owns hotels | state</t>
        </is>
      </c>
      <c r="F3" s="5" t="n">
        <v>8</v>
      </c>
    </row>
    <row r="4">
      <c r="A4" s="4" t="inlineStr">
        <is>
          <t>Percentage of remaining equity interest being acquired</t>
        </is>
      </c>
      <c r="C4" s="4" t="inlineStr">
        <is>
          <t>20.00%</t>
        </is>
      </c>
      <c r="E4" s="4" t="inlineStr">
        <is>
          <t>20.00%</t>
        </is>
      </c>
      <c r="F4" s="4" t="inlineStr">
        <is>
          <t>20.00%</t>
        </is>
      </c>
    </row>
    <row r="5">
      <c r="A5" s="4" t="inlineStr">
        <is>
          <t>Total fixed rate debt</t>
        </is>
      </c>
      <c r="F5" s="6" t="n">
        <v>22205</v>
      </c>
      <c r="G5" s="6" t="n">
        <v>24832</v>
      </c>
    </row>
    <row r="6">
      <c r="A6" s="4" t="inlineStr">
        <is>
          <t>Percentage decrease in non-consulting expenses</t>
        </is>
      </c>
      <c r="F6" s="4" t="inlineStr">
        <is>
          <t>30.00%</t>
        </is>
      </c>
    </row>
    <row r="7">
      <c r="A7" s="4" t="inlineStr">
        <is>
          <t>Number of hotels temporarily closed | property</t>
        </is>
      </c>
      <c r="D7" s="5" t="n">
        <v>2</v>
      </c>
    </row>
    <row r="8">
      <c r="A8" s="4" t="inlineStr">
        <is>
          <t>Number of additional hotels closed deemed as necessary | property</t>
        </is>
      </c>
      <c r="F8" s="5" t="n">
        <v>0</v>
      </c>
    </row>
    <row r="9">
      <c r="A9" s="4" t="inlineStr">
        <is>
          <t>Liquidity threshold</t>
        </is>
      </c>
      <c r="F9" s="6" t="n">
        <v>6000</v>
      </c>
    </row>
    <row r="10">
      <c r="A10" s="4" t="inlineStr">
        <is>
          <t>Minimum [Member]</t>
        </is>
      </c>
    </row>
    <row r="11">
      <c r="A11" s="4" t="inlineStr">
        <is>
          <t>Plan of Liquidation, distributions to shareholders, price per share | $ / shares</t>
        </is>
      </c>
      <c r="H11" s="7" t="n">
        <v>7.35</v>
      </c>
    </row>
    <row r="12">
      <c r="A12" s="4" t="inlineStr">
        <is>
          <t>Maximum [Member]</t>
        </is>
      </c>
    </row>
    <row r="13">
      <c r="A13" s="4" t="inlineStr">
        <is>
          <t>Plan of Liquidation, distributions to shareholders, price per share | $ / shares</t>
        </is>
      </c>
      <c r="H13" s="7" t="n">
        <v>7.85</v>
      </c>
    </row>
    <row r="14">
      <c r="A14" s="4" t="inlineStr">
        <is>
          <t>Building And Improvements [Member] | Minimum [Member]</t>
        </is>
      </c>
    </row>
    <row r="15">
      <c r="A15" s="4" t="inlineStr">
        <is>
          <t>Estimated useful life</t>
        </is>
      </c>
      <c r="F15" s="4" t="inlineStr">
        <is>
          <t>15 years</t>
        </is>
      </c>
    </row>
    <row r="16">
      <c r="A16" s="4" t="inlineStr">
        <is>
          <t>Building And Improvements [Member] | Maximum [Member]</t>
        </is>
      </c>
    </row>
    <row r="17">
      <c r="A17" s="4" t="inlineStr">
        <is>
          <t>Estimated useful life</t>
        </is>
      </c>
      <c r="F17" s="4" t="inlineStr">
        <is>
          <t>40 years</t>
        </is>
      </c>
    </row>
    <row r="18">
      <c r="A18" s="4" t="inlineStr">
        <is>
          <t>Furniture and Equipment [Member] | Minimum [Member]</t>
        </is>
      </c>
    </row>
    <row r="19">
      <c r="A19" s="4" t="inlineStr">
        <is>
          <t>Estimated useful life</t>
        </is>
      </c>
      <c r="F19" s="4" t="inlineStr">
        <is>
          <t>3 years</t>
        </is>
      </c>
    </row>
    <row r="20">
      <c r="A20" s="4" t="inlineStr">
        <is>
          <t>Furniture and Equipment [Member] | Maximum [Member]</t>
        </is>
      </c>
    </row>
    <row r="21">
      <c r="A21" s="4" t="inlineStr">
        <is>
          <t>Estimated useful life</t>
        </is>
      </c>
      <c r="F21" s="4" t="inlineStr">
        <is>
          <t>12 years</t>
        </is>
      </c>
    </row>
    <row r="22">
      <c r="A22" s="4" t="inlineStr">
        <is>
          <t>KeyBank Credit Facility [Member]</t>
        </is>
      </c>
    </row>
    <row r="23">
      <c r="A23" s="4" t="inlineStr">
        <is>
          <t>Maturity date of debt</t>
        </is>
      </c>
      <c r="F23" s="4" t="inlineStr">
        <is>
          <t>Jan. 2,
		2023</t>
        </is>
      </c>
    </row>
    <row r="24">
      <c r="A24" s="4" t="inlineStr">
        <is>
          <t>Liquidity threshold</t>
        </is>
      </c>
      <c r="F24" s="6" t="n">
        <v>6000</v>
      </c>
    </row>
    <row r="25">
      <c r="A25" s="4" t="inlineStr">
        <is>
          <t>OSK X, LLC 1 [Member]</t>
        </is>
      </c>
    </row>
    <row r="26">
      <c r="A26" s="4" t="inlineStr">
        <is>
          <t>Maturity date of debt</t>
        </is>
      </c>
      <c r="F26" s="4" t="inlineStr">
        <is>
          <t>Dec. 31,
		2023</t>
        </is>
      </c>
    </row>
    <row r="27">
      <c r="A27" s="4" t="inlineStr">
        <is>
          <t>Total fixed rate debt</t>
        </is>
      </c>
      <c r="F27" s="6" t="n">
        <v>13199</v>
      </c>
      <c r="G27" s="6" t="n">
        <v>13199</v>
      </c>
    </row>
    <row r="28">
      <c r="A28" s="4" t="inlineStr">
        <is>
          <t>Default interest rate</t>
        </is>
      </c>
      <c r="I28" s="4" t="inlineStr">
        <is>
          <t>8.33%</t>
        </is>
      </c>
    </row>
    <row r="29">
      <c r="A29" s="4" t="inlineStr">
        <is>
          <t>Cure period</t>
        </is>
      </c>
      <c r="G29" s="4" t="inlineStr">
        <is>
          <t>90 days</t>
        </is>
      </c>
    </row>
    <row r="30">
      <c r="A30" s="4" t="inlineStr">
        <is>
          <t>Cure period expiration</t>
        </is>
      </c>
      <c r="F30" s="4" t="inlineStr">
        <is>
          <t>May 27,
		2021</t>
        </is>
      </c>
    </row>
    <row r="31">
      <c r="A31" s="4" t="inlineStr">
        <is>
          <t>Paycheck Protection Program [Member]</t>
        </is>
      </c>
    </row>
    <row r="32">
      <c r="A32" s="4" t="inlineStr">
        <is>
          <t>Maturity date of debt</t>
        </is>
      </c>
      <c r="F32" s="4" t="inlineStr">
        <is>
          <t>May 31,
		2022</t>
        </is>
      </c>
    </row>
    <row r="33">
      <c r="A33" s="4" t="inlineStr">
        <is>
          <t>Total fixed rate debt</t>
        </is>
      </c>
      <c r="F33" s="6" t="n">
        <v>2299</v>
      </c>
      <c r="G33" s="6" t="n">
        <v>2299</v>
      </c>
    </row>
    <row r="34">
      <c r="A34" s="4" t="inlineStr">
        <is>
          <t>Condor Hospitality Limited Partnership [Member]</t>
        </is>
      </c>
    </row>
    <row r="35">
      <c r="A35" s="4" t="inlineStr">
        <is>
          <t>Ownership percentage</t>
        </is>
      </c>
      <c r="F35" s="4" t="inlineStr">
        <is>
          <t>99.90%</t>
        </is>
      </c>
      <c r="G35" s="4" t="inlineStr">
        <is>
          <t>99.90%</t>
        </is>
      </c>
    </row>
    <row r="36">
      <c r="A36" s="4" t="inlineStr">
        <is>
          <t>Disposal Group, Disposed of by Sale, Not Discontinued Operations [Member] | Purchase Agreement [Member]</t>
        </is>
      </c>
    </row>
    <row r="37">
      <c r="A37" s="4" t="inlineStr">
        <is>
          <t>Number of hotels | property</t>
        </is>
      </c>
      <c r="B37" s="5" t="n">
        <v>15</v>
      </c>
    </row>
    <row r="38">
      <c r="A38" s="4" t="inlineStr">
        <is>
          <t>Consideration</t>
        </is>
      </c>
      <c r="B38" s="6" t="n">
        <v>305000</v>
      </c>
    </row>
    <row r="39">
      <c r="A39" s="4" t="inlineStr">
        <is>
          <t>Escrow deposit</t>
        </is>
      </c>
      <c r="B39" s="5" t="n">
        <v>15000</v>
      </c>
    </row>
    <row r="40">
      <c r="A40" s="4" t="inlineStr">
        <is>
          <t>Buyer termination fee under certain circumstances</t>
        </is>
      </c>
      <c r="B40" s="6" t="n">
        <v>5000</v>
      </c>
    </row>
    <row r="41">
      <c r="A41" s="4" t="inlineStr">
        <is>
          <t>Disposal Group, Disposed of by Sale, Not Discontinued Operations [Member] | Purchase Agreement [Member] | Minimum [Member]</t>
        </is>
      </c>
    </row>
    <row r="42">
      <c r="A42" s="4" t="inlineStr">
        <is>
          <t>Affirmative votes required</t>
        </is>
      </c>
      <c r="B42" s="4" t="inlineStr">
        <is>
          <t>5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isaggregation of Operating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5302</v>
      </c>
      <c r="C4" s="6" t="n">
        <v>8841</v>
      </c>
      <c r="D4" s="6" t="n">
        <v>39054</v>
      </c>
      <c r="E4" s="6" t="n">
        <v>26879</v>
      </c>
    </row>
    <row r="5">
      <c r="A5" s="4" t="inlineStr">
        <is>
          <t>Rooms [Member]</t>
        </is>
      </c>
    </row>
    <row r="6">
      <c r="A6" s="3" t="inlineStr">
        <is>
          <t>Disaggregation of Revenue [Line Items]</t>
        </is>
      </c>
    </row>
    <row r="7">
      <c r="A7" s="4" t="inlineStr">
        <is>
          <t>Revenue</t>
        </is>
      </c>
      <c r="B7" s="5" t="n">
        <v>14518</v>
      </c>
      <c r="C7" s="5" t="n">
        <v>8385</v>
      </c>
      <c r="D7" s="5" t="n">
        <v>37106</v>
      </c>
      <c r="E7" s="5" t="n">
        <v>25400</v>
      </c>
    </row>
    <row r="8">
      <c r="A8" s="4" t="inlineStr">
        <is>
          <t>Food and Beverage [Member]</t>
        </is>
      </c>
    </row>
    <row r="9">
      <c r="A9" s="3" t="inlineStr">
        <is>
          <t>Disaggregation of Revenue [Line Items]</t>
        </is>
      </c>
    </row>
    <row r="10">
      <c r="A10" s="4" t="inlineStr">
        <is>
          <t>Revenue</t>
        </is>
      </c>
      <c r="B10" s="5" t="n">
        <v>233</v>
      </c>
      <c r="C10" s="5" t="n">
        <v>105</v>
      </c>
      <c r="D10" s="5" t="n">
        <v>597</v>
      </c>
      <c r="E10" s="5" t="n">
        <v>569</v>
      </c>
    </row>
    <row r="11">
      <c r="A11" s="4" t="inlineStr">
        <is>
          <t>Other [Member]</t>
        </is>
      </c>
    </row>
    <row r="12">
      <c r="A12" s="3" t="inlineStr">
        <is>
          <t>Disaggregation of Revenue [Line Items]</t>
        </is>
      </c>
    </row>
    <row r="13">
      <c r="A13" s="4" t="inlineStr">
        <is>
          <t>Revenue</t>
        </is>
      </c>
      <c r="B13" s="6" t="n">
        <v>551</v>
      </c>
      <c r="C13" s="6" t="n">
        <v>351</v>
      </c>
      <c r="D13" s="6" t="n">
        <v>1351</v>
      </c>
      <c r="E13" s="6" t="n">
        <v>91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Investment In Hotel Properties (Narrative) (Details) - USD ($) $ in Thousands</t>
        </is>
      </c>
      <c r="B1" s="2" t="inlineStr">
        <is>
          <t>Sep. 30, 2021</t>
        </is>
      </c>
      <c r="C1" s="2" t="inlineStr">
        <is>
          <t>Dec. 31, 2020</t>
        </is>
      </c>
    </row>
    <row r="2">
      <c r="A2" s="3" t="inlineStr">
        <is>
          <t>Investment in Hotel Properties [Abstract]</t>
        </is>
      </c>
    </row>
    <row r="3">
      <c r="A3" s="4" t="inlineStr">
        <is>
          <t>Weighted average remaining life</t>
        </is>
      </c>
      <c r="B3" s="4" t="inlineStr">
        <is>
          <t>6 years 6 months</t>
        </is>
      </c>
    </row>
    <row r="4">
      <c r="A4" s="4" t="inlineStr">
        <is>
          <t>Right-of-use asset</t>
        </is>
      </c>
      <c r="B4" s="6" t="n">
        <v>49</v>
      </c>
      <c r="C4" s="6" t="n">
        <v>62</v>
      </c>
    </row>
    <row r="5">
      <c r="A5" s="4" t="inlineStr">
        <is>
          <t>Operating Lease, Right-of-Use Asset, Statement of Financial Position [Extensible List]</t>
        </is>
      </c>
      <c r="B5" s="4" t="inlineStr">
        <is>
          <t>Real Estate Investment Property, Held-for-use, Net</t>
        </is>
      </c>
      <c r="C5" s="4" t="inlineStr">
        <is>
          <t>Real Estate Investment Property, Held-for-use, Net</t>
        </is>
      </c>
    </row>
    <row r="6">
      <c r="A6" s="4" t="inlineStr">
        <is>
          <t>Lease liability</t>
        </is>
      </c>
      <c r="B6" s="6" t="n">
        <v>49</v>
      </c>
      <c r="C6" s="6" t="n">
        <v>62</v>
      </c>
    </row>
    <row r="7">
      <c r="A7" s="4" t="inlineStr">
        <is>
          <t>Operating Lease, Liability, Statement of Financial Position [Extensible List]</t>
        </is>
      </c>
      <c r="B7" s="4" t="inlineStr">
        <is>
          <t>Accounts Payable and Accrued Liabilities</t>
        </is>
      </c>
      <c r="C7" s="4" t="inlineStr">
        <is>
          <t>Accounts Payable and Accrued Liabilitie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Schedule of Investment in Hotel Properties) (Details) - USD ($) $ in Thousands</t>
        </is>
      </c>
      <c r="B1" s="2" t="inlineStr">
        <is>
          <t>Sep. 30, 2021</t>
        </is>
      </c>
      <c r="C1" s="2" t="inlineStr">
        <is>
          <t>Dec. 31, 2020</t>
        </is>
      </c>
    </row>
    <row r="2">
      <c r="A2" s="3" t="inlineStr">
        <is>
          <t>Property, Plant and Equipment [Line Items]</t>
        </is>
      </c>
    </row>
    <row r="3">
      <c r="A3" s="4" t="inlineStr">
        <is>
          <t>Investment in hotel properties</t>
        </is>
      </c>
      <c r="B3" s="6" t="n">
        <v>306135</v>
      </c>
      <c r="C3" s="6" t="n">
        <v>305560</v>
      </c>
    </row>
    <row r="4">
      <c r="A4" s="4" t="inlineStr">
        <is>
          <t>Less accumulated depreciation</t>
        </is>
      </c>
      <c r="B4" s="5" t="n">
        <v>-47594</v>
      </c>
      <c r="C4" s="5" t="n">
        <v>-39729</v>
      </c>
    </row>
    <row r="5">
      <c r="A5" s="4" t="inlineStr">
        <is>
          <t>Investment in hotel properties, net</t>
        </is>
      </c>
      <c r="B5" s="5" t="n">
        <v>258541</v>
      </c>
      <c r="C5" s="5" t="n">
        <v>265831</v>
      </c>
    </row>
    <row r="6">
      <c r="A6" s="4" t="inlineStr">
        <is>
          <t>Land [Member]</t>
        </is>
      </c>
    </row>
    <row r="7">
      <c r="A7" s="3" t="inlineStr">
        <is>
          <t>Property, Plant and Equipment [Line Items]</t>
        </is>
      </c>
    </row>
    <row r="8">
      <c r="A8" s="4" t="inlineStr">
        <is>
          <t>Investment in hotel properties</t>
        </is>
      </c>
      <c r="B8" s="5" t="n">
        <v>34929</v>
      </c>
      <c r="C8" s="5" t="n">
        <v>34928</v>
      </c>
    </row>
    <row r="9">
      <c r="A9" s="4" t="inlineStr">
        <is>
          <t>Building, Improvements, Vehicle [Member]</t>
        </is>
      </c>
    </row>
    <row r="10">
      <c r="A10" s="3" t="inlineStr">
        <is>
          <t>Property, Plant and Equipment [Line Items]</t>
        </is>
      </c>
    </row>
    <row r="11">
      <c r="A11" s="4" t="inlineStr">
        <is>
          <t>Investment in hotel properties</t>
        </is>
      </c>
      <c r="B11" s="5" t="n">
        <v>244225</v>
      </c>
      <c r="C11" s="5" t="n">
        <v>244041</v>
      </c>
    </row>
    <row r="12">
      <c r="A12" s="4" t="inlineStr">
        <is>
          <t>Furniture and Equipment [Member]</t>
        </is>
      </c>
    </row>
    <row r="13">
      <c r="A13" s="3" t="inlineStr">
        <is>
          <t>Property, Plant and Equipment [Line Items]</t>
        </is>
      </c>
    </row>
    <row r="14">
      <c r="A14" s="4" t="inlineStr">
        <is>
          <t>Investment in hotel properties</t>
        </is>
      </c>
      <c r="B14" s="5" t="n">
        <v>25024</v>
      </c>
      <c r="C14" s="5" t="n">
        <v>24622</v>
      </c>
    </row>
    <row r="15">
      <c r="A15" s="4" t="inlineStr">
        <is>
          <t>Initial Franchise Fees [Member]</t>
        </is>
      </c>
    </row>
    <row r="16">
      <c r="A16" s="3" t="inlineStr">
        <is>
          <t>Property, Plant and Equipment [Line Items]</t>
        </is>
      </c>
    </row>
    <row r="17">
      <c r="A17" s="4" t="inlineStr">
        <is>
          <t>Investment in hotel properties</t>
        </is>
      </c>
      <c r="B17" s="5" t="n">
        <v>1784</v>
      </c>
      <c r="C17" s="5" t="n">
        <v>1784</v>
      </c>
    </row>
    <row r="18">
      <c r="A18" s="4" t="inlineStr">
        <is>
          <t>Construction-in-Progress [Member]</t>
        </is>
      </c>
    </row>
    <row r="19">
      <c r="A19" s="3" t="inlineStr">
        <is>
          <t>Property, Plant and Equipment [Line Items]</t>
        </is>
      </c>
    </row>
    <row r="20">
      <c r="A20" s="4" t="inlineStr">
        <is>
          <t>Investment in hotel properties</t>
        </is>
      </c>
      <c r="B20" s="5" t="n">
        <v>124</v>
      </c>
      <c r="C20" s="5" t="n">
        <v>123</v>
      </c>
    </row>
    <row r="21">
      <c r="A21" s="4" t="inlineStr">
        <is>
          <t>Right of use Asset [Member]</t>
        </is>
      </c>
    </row>
    <row r="22">
      <c r="A22" s="3" t="inlineStr">
        <is>
          <t>Property, Plant and Equipment [Line Items]</t>
        </is>
      </c>
    </row>
    <row r="23">
      <c r="A23" s="4" t="inlineStr">
        <is>
          <t>Investment in hotel properties</t>
        </is>
      </c>
      <c r="B23" s="6" t="n">
        <v>49</v>
      </c>
      <c r="C23" s="6" t="n">
        <v>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of Hotel Properties (Narrative) (Details) - USD ($) $ in Thousands</t>
        </is>
      </c>
      <c r="B1" s="2" t="inlineStr">
        <is>
          <t>Feb. 14, 2020</t>
        </is>
      </c>
      <c r="C1" s="2" t="inlineStr">
        <is>
          <t>Sep. 30, 2021</t>
        </is>
      </c>
      <c r="D1" s="2" t="inlineStr">
        <is>
          <t>Sep. 30, 2020</t>
        </is>
      </c>
      <c r="E1" s="2" t="inlineStr">
        <is>
          <t>Jun. 30, 2020</t>
        </is>
      </c>
      <c r="F1" s="2" t="inlineStr">
        <is>
          <t>Sep. 30, 2021</t>
        </is>
      </c>
      <c r="G1" s="2" t="inlineStr">
        <is>
          <t>Sep. 30, 2020</t>
        </is>
      </c>
    </row>
    <row r="2">
      <c r="A2" s="3" t="inlineStr">
        <is>
          <t>Business Acquisition [Line Items]</t>
        </is>
      </c>
    </row>
    <row r="3">
      <c r="A3" s="4" t="inlineStr">
        <is>
          <t>Percentage of remaining equity interest being acquired</t>
        </is>
      </c>
      <c r="B3" s="4" t="inlineStr">
        <is>
          <t>20.00%</t>
        </is>
      </c>
      <c r="E3" s="4" t="inlineStr">
        <is>
          <t>20.00%</t>
        </is>
      </c>
      <c r="F3" s="4" t="inlineStr">
        <is>
          <t>20.00%</t>
        </is>
      </c>
    </row>
    <row r="4">
      <c r="A4" s="4" t="inlineStr">
        <is>
          <t>Revenue</t>
        </is>
      </c>
      <c r="C4" s="6" t="n">
        <v>15302</v>
      </c>
      <c r="D4" s="6" t="n">
        <v>8841</v>
      </c>
      <c r="F4" s="6" t="n">
        <v>39054</v>
      </c>
      <c r="G4" s="6" t="n">
        <v>26879</v>
      </c>
    </row>
    <row r="5">
      <c r="A5" s="4" t="inlineStr">
        <is>
          <t>Operating income (loss)</t>
        </is>
      </c>
      <c r="C5" s="6" t="n">
        <v>-6063</v>
      </c>
      <c r="D5" s="5" t="n">
        <v>-4807</v>
      </c>
      <c r="F5" s="6" t="n">
        <v>-17950</v>
      </c>
      <c r="G5" s="5" t="n">
        <v>-14027</v>
      </c>
    </row>
    <row r="6">
      <c r="A6" s="4" t="inlineStr">
        <is>
          <t>Wholly Owned Properties Acquired [Member]</t>
        </is>
      </c>
    </row>
    <row r="7">
      <c r="A7" s="3" t="inlineStr">
        <is>
          <t>Business Acquisition [Line Items]</t>
        </is>
      </c>
    </row>
    <row r="8">
      <c r="A8" s="4" t="inlineStr">
        <is>
          <t>Revenue</t>
        </is>
      </c>
      <c r="D8" s="5" t="n">
        <v>1125</v>
      </c>
      <c r="G8" s="5" t="n">
        <v>2485</v>
      </c>
    </row>
    <row r="9">
      <c r="A9" s="4" t="inlineStr">
        <is>
          <t>Operating income (loss)</t>
        </is>
      </c>
      <c r="D9" s="6" t="n">
        <v>-393</v>
      </c>
      <c r="G9" s="6" t="n">
        <v>-1254</v>
      </c>
    </row>
    <row r="10">
      <c r="A10" s="4" t="inlineStr">
        <is>
          <t>Atlanta Joint Venture [Member]</t>
        </is>
      </c>
    </row>
    <row r="11">
      <c r="A11" s="3" t="inlineStr">
        <is>
          <t>Business Acquisition [Line Items]</t>
        </is>
      </c>
    </row>
    <row r="12">
      <c r="A12" s="4" t="inlineStr">
        <is>
          <t>Cash purchase price</t>
        </is>
      </c>
      <c r="B12" s="6" t="n">
        <v>7300</v>
      </c>
    </row>
    <row r="13">
      <c r="A13" s="4" t="inlineStr">
        <is>
          <t>Debt assumed at acquisition</t>
        </is>
      </c>
      <c r="B13" s="6" t="n">
        <v>340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Hotel Properties (Schedule of Purchase Price Allocation) (Details) - Atlanta Joint Venture [Member] - USD ($) $ in Thousands</t>
        </is>
      </c>
      <c r="B1" s="2" t="inlineStr">
        <is>
          <t>Feb. 14, 2020</t>
        </is>
      </c>
      <c r="C1" s="2" t="inlineStr">
        <is>
          <t>Sep. 30, 2021</t>
        </is>
      </c>
    </row>
    <row r="2">
      <c r="A2" s="3" t="inlineStr">
        <is>
          <t>Business Acquisition [Line Items]</t>
        </is>
      </c>
    </row>
    <row r="3">
      <c r="A3" s="4" t="inlineStr">
        <is>
          <t>Cash purchase price</t>
        </is>
      </c>
      <c r="B3" s="6" t="n">
        <v>7300</v>
      </c>
    </row>
    <row r="4">
      <c r="A4" s="4" t="inlineStr">
        <is>
          <t>Debt assumed at acquisition</t>
        </is>
      </c>
      <c r="B4" s="6" t="n">
        <v>-34080</v>
      </c>
    </row>
    <row r="5">
      <c r="A5" s="4" t="inlineStr">
        <is>
          <t>Remaining Interest in Related Party [Member]</t>
        </is>
      </c>
    </row>
    <row r="6">
      <c r="A6" s="3" t="inlineStr">
        <is>
          <t>Business Acquisition [Line Items]</t>
        </is>
      </c>
    </row>
    <row r="7">
      <c r="A7" s="4" t="inlineStr">
        <is>
          <t>Cash purchase price</t>
        </is>
      </c>
      <c r="C7" s="6" t="n">
        <v>7300</v>
      </c>
    </row>
    <row r="8">
      <c r="A8" s="4" t="inlineStr">
        <is>
          <t>Investment in unconsolidated joint venture</t>
        </is>
      </c>
      <c r="C8" s="5" t="n">
        <v>3844</v>
      </c>
    </row>
    <row r="9">
      <c r="A9" s="4" t="inlineStr">
        <is>
          <t>Acquisition costs</t>
        </is>
      </c>
      <c r="C9" s="5" t="n">
        <v>122</v>
      </c>
    </row>
    <row r="10">
      <c r="A10" s="4" t="inlineStr">
        <is>
          <t>Total investment in net assets</t>
        </is>
      </c>
      <c r="C10" s="5" t="n">
        <v>11266</v>
      </c>
    </row>
    <row r="11">
      <c r="A11" s="4" t="inlineStr">
        <is>
          <t>Cash</t>
        </is>
      </c>
      <c r="C11" s="5" t="n">
        <v>125</v>
      </c>
    </row>
    <row r="12">
      <c r="A12" s="4" t="inlineStr">
        <is>
          <t>Working capital</t>
        </is>
      </c>
      <c r="C12" s="5" t="n">
        <v>-462</v>
      </c>
    </row>
    <row r="13">
      <c r="A13" s="4" t="inlineStr">
        <is>
          <t>Land</t>
        </is>
      </c>
      <c r="C13" s="5" t="n">
        <v>14728</v>
      </c>
    </row>
    <row r="14">
      <c r="A14" s="4" t="inlineStr">
        <is>
          <t>Buildings, improvements, and vehicle</t>
        </is>
      </c>
      <c r="C14" s="5" t="n">
        <v>37020</v>
      </c>
    </row>
    <row r="15">
      <c r="A15" s="4" t="inlineStr">
        <is>
          <t>Furniture and equipment</t>
        </is>
      </c>
      <c r="C15" s="5" t="n">
        <v>2432</v>
      </c>
    </row>
    <row r="16">
      <c r="A16" s="4" t="inlineStr">
        <is>
          <t>Debt assumed at acquisition</t>
        </is>
      </c>
      <c r="C16" s="5" t="n">
        <v>-34080</v>
      </c>
    </row>
    <row r="17">
      <c r="A17" s="4" t="inlineStr">
        <is>
          <t>Land option liability</t>
        </is>
      </c>
      <c r="C17" s="5" t="n">
        <v>-8497</v>
      </c>
    </row>
    <row r="18">
      <c r="A18" s="4" t="inlineStr">
        <is>
          <t>Total allocation to net assets</t>
        </is>
      </c>
      <c r="C18" s="6" t="n">
        <v>112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1" customWidth="1" min="2" max="2"/>
    <col width="20" customWidth="1" min="3" max="3"/>
    <col width="13" customWidth="1" min="4" max="4"/>
    <col width="27" customWidth="1" min="5" max="5"/>
    <col width="21" customWidth="1" min="6" max="6"/>
    <col width="21" customWidth="1" min="7" max="7"/>
    <col width="14" customWidth="1" min="8" max="8"/>
    <col width="27" customWidth="1" min="9" max="9"/>
    <col width="21" customWidth="1" min="10" max="10"/>
    <col width="14" customWidth="1" min="11" max="11"/>
    <col width="21" customWidth="1" min="12" max="12"/>
  </cols>
  <sheetData>
    <row r="1">
      <c r="A1" s="1" t="inlineStr">
        <is>
          <t>Investment in Unconsolidated Joint Venture (Narrative) (Details)</t>
        </is>
      </c>
      <c r="B1" s="2" t="inlineStr">
        <is>
          <t>Aug. 22, 2016USD ($)</t>
        </is>
      </c>
      <c r="C1" s="2" t="inlineStr">
        <is>
          <t>Sep. 30, 2021entity</t>
        </is>
      </c>
      <c r="D1" s="2" t="inlineStr">
        <is>
          <t>May 31, 2020</t>
        </is>
      </c>
      <c r="E1" s="2" t="inlineStr">
        <is>
          <t>Sep. 30, 2021USD ($)entity</t>
        </is>
      </c>
      <c r="F1" s="2" t="inlineStr">
        <is>
          <t>Sep. 30, 2020USD ($)</t>
        </is>
      </c>
      <c r="G1" s="2" t="inlineStr">
        <is>
          <t>Jun. 30, 2020USD ($)</t>
        </is>
      </c>
      <c r="H1" s="2" t="inlineStr">
        <is>
          <t>Aug. 31, 2021</t>
        </is>
      </c>
      <c r="I1" s="2" t="inlineStr">
        <is>
          <t>Sep. 30, 2021USD ($)entity</t>
        </is>
      </c>
      <c r="J1" s="2" t="inlineStr">
        <is>
          <t>Sep. 30, 2020USD ($)</t>
        </is>
      </c>
      <c r="K1" s="2" t="inlineStr">
        <is>
          <t>Dec. 31, 2020</t>
        </is>
      </c>
      <c r="L1" s="2" t="inlineStr">
        <is>
          <t>Aug. 09, 2019USD ($)</t>
        </is>
      </c>
    </row>
    <row r="2">
      <c r="A2" s="3" t="inlineStr">
        <is>
          <t>Schedule of Equity Method Investments [Line Items]</t>
        </is>
      </c>
    </row>
    <row r="3">
      <c r="A3" s="4" t="inlineStr">
        <is>
          <t>Management fees incurred</t>
        </is>
      </c>
      <c r="E3" s="6" t="n">
        <v>459000</v>
      </c>
      <c r="F3" s="6" t="n">
        <v>253000</v>
      </c>
      <c r="I3" s="6" t="n">
        <v>1172000</v>
      </c>
      <c r="J3" s="6" t="n">
        <v>794000</v>
      </c>
    </row>
    <row r="4">
      <c r="A4" s="4" t="inlineStr">
        <is>
          <t>KeyBank Credit Facility [Member]</t>
        </is>
      </c>
    </row>
    <row r="5">
      <c r="A5" s="3" t="inlineStr">
        <is>
          <t>Schedule of Equity Method Investments [Line Items]</t>
        </is>
      </c>
    </row>
    <row r="6">
      <c r="A6" s="4" t="inlineStr">
        <is>
          <t>Maturity date of debt</t>
        </is>
      </c>
      <c r="I6" s="4" t="inlineStr">
        <is>
          <t>Jan. 2,
		2023</t>
        </is>
      </c>
    </row>
    <row r="7">
      <c r="A7" s="4" t="inlineStr">
        <is>
          <t>Spring Street Hotel Property II LLC [Member] | Three Wall Capital LLC [Member]</t>
        </is>
      </c>
    </row>
    <row r="8">
      <c r="A8" s="3" t="inlineStr">
        <is>
          <t>Schedule of Equity Method Investments [Line Items]</t>
        </is>
      </c>
    </row>
    <row r="9">
      <c r="A9" s="4" t="inlineStr">
        <is>
          <t>Equity interest percentage</t>
        </is>
      </c>
      <c r="C9" s="4" t="inlineStr">
        <is>
          <t>20.00%</t>
        </is>
      </c>
      <c r="E9" s="4" t="inlineStr">
        <is>
          <t>20.00%</t>
        </is>
      </c>
      <c r="I9" s="4" t="inlineStr">
        <is>
          <t>20.00%</t>
        </is>
      </c>
    </row>
    <row r="10">
      <c r="A10" s="4" t="inlineStr">
        <is>
          <t>Spring Street Hotel OpCo II LLC [Member] | Three Wall Capital LLC [Member]</t>
        </is>
      </c>
    </row>
    <row r="11">
      <c r="A11" s="3" t="inlineStr">
        <is>
          <t>Schedule of Equity Method Investments [Line Items]</t>
        </is>
      </c>
    </row>
    <row r="12">
      <c r="A12" s="4" t="inlineStr">
        <is>
          <t>Equity interest percentage</t>
        </is>
      </c>
      <c r="C12" s="4" t="inlineStr">
        <is>
          <t>20.00%</t>
        </is>
      </c>
      <c r="E12" s="4" t="inlineStr">
        <is>
          <t>20.00%</t>
        </is>
      </c>
      <c r="I12" s="4" t="inlineStr">
        <is>
          <t>20.00%</t>
        </is>
      </c>
    </row>
    <row r="13">
      <c r="A13" s="4" t="inlineStr">
        <is>
          <t>Atlanta Joint Venture [Member]</t>
        </is>
      </c>
    </row>
    <row r="14">
      <c r="A14" s="3" t="inlineStr">
        <is>
          <t>Schedule of Equity Method Investments [Line Items]</t>
        </is>
      </c>
    </row>
    <row r="15">
      <c r="A15" s="4" t="inlineStr">
        <is>
          <t>Ownership percentage</t>
        </is>
      </c>
      <c r="I15" s="4" t="inlineStr">
        <is>
          <t>80.00%</t>
        </is>
      </c>
    </row>
    <row r="16">
      <c r="A16" s="4" t="inlineStr">
        <is>
          <t>Number of companies comprised in joint venture | entity</t>
        </is>
      </c>
      <c r="C16" s="5" t="n">
        <v>2</v>
      </c>
      <c r="E16" s="5" t="n">
        <v>2</v>
      </c>
      <c r="I16" s="5" t="n">
        <v>2</v>
      </c>
    </row>
    <row r="17">
      <c r="A17" s="4" t="inlineStr">
        <is>
          <t>Management fees incurred</t>
        </is>
      </c>
      <c r="G17" s="6" t="n">
        <v>61000</v>
      </c>
    </row>
    <row r="18">
      <c r="A18" s="4" t="inlineStr">
        <is>
          <t>Cash distribution received</t>
        </is>
      </c>
      <c r="G18" s="6" t="n">
        <v>480000</v>
      </c>
    </row>
    <row r="19">
      <c r="A19" s="4" t="inlineStr">
        <is>
          <t>Atlanta Joint Venture [Member] | Condor Hospitality Trust, Inc. [Member]</t>
        </is>
      </c>
    </row>
    <row r="20">
      <c r="A20" s="3" t="inlineStr">
        <is>
          <t>Schedule of Equity Method Investments [Line Items]</t>
        </is>
      </c>
    </row>
    <row r="21">
      <c r="A21" s="4" t="inlineStr">
        <is>
          <t>Preferred return on capital contributions</t>
        </is>
      </c>
      <c r="I21" s="4" t="inlineStr">
        <is>
          <t>10.00%</t>
        </is>
      </c>
    </row>
    <row r="22">
      <c r="A22" s="4" t="inlineStr">
        <is>
          <t>Buy-sell rights</t>
        </is>
      </c>
      <c r="I22" s="4" t="inlineStr">
        <is>
          <t>3 years</t>
        </is>
      </c>
    </row>
    <row r="23">
      <c r="A23" s="4" t="inlineStr">
        <is>
          <t>Atlanta Joint Venture [Member] | Three Wall Capital LLC [Member]</t>
        </is>
      </c>
    </row>
    <row r="24">
      <c r="A24" s="3" t="inlineStr">
        <is>
          <t>Schedule of Equity Method Investments [Line Items]</t>
        </is>
      </c>
    </row>
    <row r="25">
      <c r="A25" s="4" t="inlineStr">
        <is>
          <t>Equity interest percentage</t>
        </is>
      </c>
      <c r="C25" s="4" t="inlineStr">
        <is>
          <t>20.00%</t>
        </is>
      </c>
      <c r="E25" s="4" t="inlineStr">
        <is>
          <t>20.00%</t>
        </is>
      </c>
      <c r="I25" s="4" t="inlineStr">
        <is>
          <t>20.00%</t>
        </is>
      </c>
    </row>
    <row r="26">
      <c r="A26" s="4" t="inlineStr">
        <is>
          <t>Preferred return on capital contributions</t>
        </is>
      </c>
      <c r="I26" s="4" t="inlineStr">
        <is>
          <t>10.00%</t>
        </is>
      </c>
    </row>
    <row r="27">
      <c r="A27" s="4" t="inlineStr">
        <is>
          <t>Buy-sell rights</t>
        </is>
      </c>
      <c r="I27" s="4" t="inlineStr">
        <is>
          <t>5 years</t>
        </is>
      </c>
    </row>
    <row r="28">
      <c r="A28" s="4" t="inlineStr">
        <is>
          <t>Atlanta Joint Venture [Member] | KeyBank Credit Facility [Member]</t>
        </is>
      </c>
    </row>
    <row r="29">
      <c r="A29" s="3" t="inlineStr">
        <is>
          <t>Schedule of Equity Method Investments [Line Items]</t>
        </is>
      </c>
    </row>
    <row r="30">
      <c r="A30" s="4" t="inlineStr">
        <is>
          <t>Debt issued</t>
        </is>
      </c>
      <c r="L30" s="6" t="n">
        <v>34080000</v>
      </c>
    </row>
    <row r="31">
      <c r="A31" s="4" t="inlineStr">
        <is>
          <t>Maturity date of debt</t>
        </is>
      </c>
      <c r="I31" s="4" t="inlineStr">
        <is>
          <t>May 8,
		2020</t>
        </is>
      </c>
    </row>
    <row r="32">
      <c r="A32" s="4" t="inlineStr">
        <is>
          <t>Atlanta Joint Venture [Member] | Minimum [Member] | Condor Hospitality Trust, Inc. [Member]</t>
        </is>
      </c>
    </row>
    <row r="33">
      <c r="A33" s="3" t="inlineStr">
        <is>
          <t>Schedule of Equity Method Investments [Line Items]</t>
        </is>
      </c>
    </row>
    <row r="34">
      <c r="A34" s="4" t="inlineStr">
        <is>
          <t>Purchase option period</t>
        </is>
      </c>
      <c r="I34" s="4" t="inlineStr">
        <is>
          <t>3 years</t>
        </is>
      </c>
    </row>
    <row r="35">
      <c r="A35" s="4" t="inlineStr">
        <is>
          <t>Atlanta Joint Venture [Member] | Maximum [Member] | Condor Hospitality Trust, Inc. [Member]</t>
        </is>
      </c>
    </row>
    <row r="36">
      <c r="A36" s="3" t="inlineStr">
        <is>
          <t>Schedule of Equity Method Investments [Line Items]</t>
        </is>
      </c>
    </row>
    <row r="37">
      <c r="A37" s="4" t="inlineStr">
        <is>
          <t>Purchase option period</t>
        </is>
      </c>
      <c r="I37" s="4" t="inlineStr">
        <is>
          <t>5 years</t>
        </is>
      </c>
    </row>
    <row r="38">
      <c r="A38" s="4" t="inlineStr">
        <is>
          <t>Condor Hospitality Limited Partnership [Member]</t>
        </is>
      </c>
    </row>
    <row r="39">
      <c r="A39" s="3" t="inlineStr">
        <is>
          <t>Schedule of Equity Method Investments [Line Items]</t>
        </is>
      </c>
    </row>
    <row r="40">
      <c r="A40" s="4" t="inlineStr">
        <is>
          <t>Ownership percentage</t>
        </is>
      </c>
      <c r="I40" s="4" t="inlineStr">
        <is>
          <t>99.90%</t>
        </is>
      </c>
      <c r="K40" s="4" t="inlineStr">
        <is>
          <t>99.90%</t>
        </is>
      </c>
    </row>
    <row r="41">
      <c r="A41" s="4" t="inlineStr">
        <is>
          <t>Condor Hospitality Limited Partnership [Member] | Spring Street Hotel Property II LLC [Member]</t>
        </is>
      </c>
    </row>
    <row r="42">
      <c r="A42" s="3" t="inlineStr">
        <is>
          <t>Schedule of Equity Method Investments [Line Items]</t>
        </is>
      </c>
    </row>
    <row r="43">
      <c r="A43" s="4" t="inlineStr">
        <is>
          <t>Ownership percentage</t>
        </is>
      </c>
      <c r="I43" s="4" t="inlineStr">
        <is>
          <t>80.00%</t>
        </is>
      </c>
    </row>
    <row r="44">
      <c r="A44" s="4" t="inlineStr">
        <is>
          <t>TRS Leasing, Inc [Member] | Spring Street Hotel OpCo II LLC [Member]</t>
        </is>
      </c>
    </row>
    <row r="45">
      <c r="A45" s="3" t="inlineStr">
        <is>
          <t>Schedule of Equity Method Investments [Line Items]</t>
        </is>
      </c>
    </row>
    <row r="46">
      <c r="A46" s="4" t="inlineStr">
        <is>
          <t>Ownership percentage</t>
        </is>
      </c>
      <c r="I46" s="4" t="inlineStr">
        <is>
          <t>80.00%</t>
        </is>
      </c>
    </row>
    <row r="47">
      <c r="A47" s="4" t="inlineStr">
        <is>
          <t>LIBOR [Member] | KeyBank Credit Facility [Member]</t>
        </is>
      </c>
    </row>
    <row r="48">
      <c r="A48" s="3" t="inlineStr">
        <is>
          <t>Schedule of Equity Method Investments [Line Items]</t>
        </is>
      </c>
    </row>
    <row r="49">
      <c r="A49" s="4" t="inlineStr">
        <is>
          <t>Basis spread</t>
        </is>
      </c>
      <c r="C49" s="4" t="inlineStr">
        <is>
          <t>4.00%</t>
        </is>
      </c>
      <c r="H49" s="4" t="inlineStr">
        <is>
          <t>3.75%</t>
        </is>
      </c>
    </row>
    <row r="50">
      <c r="A50" s="4" t="inlineStr">
        <is>
          <t>LIBOR [Member] | Atlanta Joint Venture [Member] | KeyBank Credit Facility [Member]</t>
        </is>
      </c>
    </row>
    <row r="51">
      <c r="A51" s="3" t="inlineStr">
        <is>
          <t>Schedule of Equity Method Investments [Line Items]</t>
        </is>
      </c>
    </row>
    <row r="52">
      <c r="A52" s="4" t="inlineStr">
        <is>
          <t>Basis spread</t>
        </is>
      </c>
      <c r="D52" s="4" t="inlineStr">
        <is>
          <t>2.25%</t>
        </is>
      </c>
    </row>
    <row r="53">
      <c r="A53" s="4" t="inlineStr">
        <is>
          <t>Base Rate [Member] | KeyBank Credit Facility [Member]</t>
        </is>
      </c>
    </row>
    <row r="54">
      <c r="A54" s="3" t="inlineStr">
        <is>
          <t>Schedule of Equity Method Investments [Line Items]</t>
        </is>
      </c>
    </row>
    <row r="55">
      <c r="A55" s="4" t="inlineStr">
        <is>
          <t>Basis spread</t>
        </is>
      </c>
      <c r="C55" s="4" t="inlineStr">
        <is>
          <t>3.00%</t>
        </is>
      </c>
    </row>
    <row r="56">
      <c r="A56" s="4" t="inlineStr">
        <is>
          <t>Base Rate [Member] | Atlanta Joint Venture [Member] | KeyBank Credit Facility [Member]</t>
        </is>
      </c>
    </row>
    <row r="57">
      <c r="A57" s="3" t="inlineStr">
        <is>
          <t>Schedule of Equity Method Investments [Line Items]</t>
        </is>
      </c>
    </row>
    <row r="58">
      <c r="A58" s="4" t="inlineStr">
        <is>
          <t>Basis spread</t>
        </is>
      </c>
      <c r="D58" s="4" t="inlineStr">
        <is>
          <t>1.25%</t>
        </is>
      </c>
    </row>
    <row r="59">
      <c r="A59" s="4" t="inlineStr">
        <is>
          <t>Atlanta, Georgia [Member] | Aloft Hotel [Member] | Atlanta Joint Venture [Member]</t>
        </is>
      </c>
    </row>
    <row r="60">
      <c r="A60" s="3" t="inlineStr">
        <is>
          <t>Schedule of Equity Method Investments [Line Items]</t>
        </is>
      </c>
    </row>
    <row r="61">
      <c r="A61" s="4" t="inlineStr">
        <is>
          <t>Purchase price</t>
        </is>
      </c>
      <c r="B61" s="6" t="n">
        <v>43550000</v>
      </c>
    </row>
    <row r="62">
      <c r="A62" s="4" t="inlineStr">
        <is>
          <t>Atlanta, Georgia [Member] | Aloft Hotel [Member] | Atlanta Joint Venture [Member] | Term Loan [Member]</t>
        </is>
      </c>
    </row>
    <row r="63">
      <c r="A63" s="3" t="inlineStr">
        <is>
          <t>Schedule of Equity Method Investments [Line Items]</t>
        </is>
      </c>
    </row>
    <row r="64">
      <c r="A64" s="4" t="inlineStr">
        <is>
          <t>Debt originated at acquisition</t>
        </is>
      </c>
      <c r="B64" s="6" t="n">
        <v>33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oom rentals and other hotel services</t>
        </is>
      </c>
      <c r="B4" s="6" t="n">
        <v>15302000</v>
      </c>
      <c r="C4" s="6" t="n">
        <v>8841000</v>
      </c>
      <c r="D4" s="6" t="n">
        <v>39054000</v>
      </c>
      <c r="E4" s="6" t="n">
        <v>26879000</v>
      </c>
    </row>
    <row r="5">
      <c r="A5" s="3" t="inlineStr">
        <is>
          <t>Operating Expenses</t>
        </is>
      </c>
    </row>
    <row r="6">
      <c r="A6" s="4" t="inlineStr">
        <is>
          <t>Hotel and property operations</t>
        </is>
      </c>
      <c r="B6" s="5" t="n">
        <v>10110000</v>
      </c>
      <c r="C6" s="5" t="n">
        <v>7334000</v>
      </c>
      <c r="D6" s="5" t="n">
        <v>27021000</v>
      </c>
      <c r="E6" s="5" t="n">
        <v>22238000</v>
      </c>
    </row>
    <row r="7">
      <c r="A7" s="4" t="inlineStr">
        <is>
          <t>Depreciation and amortization</t>
        </is>
      </c>
      <c r="B7" s="5" t="n">
        <v>2654000</v>
      </c>
      <c r="C7" s="5" t="n">
        <v>2780000</v>
      </c>
      <c r="D7" s="5" t="n">
        <v>7945000</v>
      </c>
      <c r="E7" s="5" t="n">
        <v>8267000</v>
      </c>
    </row>
    <row r="8">
      <c r="A8" s="4" t="inlineStr">
        <is>
          <t>General and administrative</t>
        </is>
      </c>
      <c r="B8" s="5" t="n">
        <v>1161000</v>
      </c>
      <c r="C8" s="5" t="n">
        <v>894000</v>
      </c>
      <c r="D8" s="5" t="n">
        <v>3572000</v>
      </c>
      <c r="E8" s="5" t="n">
        <v>3101000</v>
      </c>
    </row>
    <row r="9">
      <c r="A9" s="4" t="inlineStr">
        <is>
          <t>Strategic alternatives, net</t>
        </is>
      </c>
      <c r="B9" s="5" t="n">
        <v>1009000</v>
      </c>
      <c r="C9" s="5" t="n">
        <v>636000</v>
      </c>
      <c r="D9" s="5" t="n">
        <v>1432000</v>
      </c>
      <c r="E9" s="5" t="n">
        <v>860000</v>
      </c>
    </row>
    <row r="10">
      <c r="A10" s="4" t="inlineStr">
        <is>
          <t>Total operating expenses</t>
        </is>
      </c>
      <c r="B10" s="5" t="n">
        <v>14934000</v>
      </c>
      <c r="C10" s="5" t="n">
        <v>11644000</v>
      </c>
      <c r="D10" s="5" t="n">
        <v>39970000</v>
      </c>
      <c r="E10" s="5" t="n">
        <v>34466000</v>
      </c>
    </row>
    <row r="11">
      <c r="A11" s="4" t="inlineStr">
        <is>
          <t>Operating income (loss)</t>
        </is>
      </c>
      <c r="B11" s="5" t="n">
        <v>368000</v>
      </c>
      <c r="C11" s="5" t="n">
        <v>-2803000</v>
      </c>
      <c r="D11" s="5" t="n">
        <v>-916000</v>
      </c>
      <c r="E11" s="5" t="n">
        <v>-7587000</v>
      </c>
    </row>
    <row r="12">
      <c r="A12" s="4" t="inlineStr">
        <is>
          <t>Net loss on disposition of assets</t>
        </is>
      </c>
      <c r="B12" s="5" t="n">
        <v>-8000</v>
      </c>
      <c r="C12" s="5" t="n">
        <v>-3000</v>
      </c>
      <c r="D12" s="5" t="n">
        <v>-21000</v>
      </c>
      <c r="E12" s="5" t="n">
        <v>-13000</v>
      </c>
    </row>
    <row r="13">
      <c r="A13" s="4" t="inlineStr">
        <is>
          <t>Equity in earnings of joint venture</t>
        </is>
      </c>
      <c r="E13" s="5" t="n">
        <v>80000</v>
      </c>
    </row>
    <row r="14">
      <c r="A14" s="4" t="inlineStr">
        <is>
          <t>Net gain (loss) on derivatives and convertible debt</t>
        </is>
      </c>
      <c r="B14" s="5" t="n">
        <v>-3473000</v>
      </c>
      <c r="C14" s="5" t="n">
        <v>131000</v>
      </c>
      <c r="D14" s="5" t="n">
        <v>-11719000</v>
      </c>
      <c r="E14" s="5" t="n">
        <v>-609000</v>
      </c>
    </row>
    <row r="15">
      <c r="A15" s="4" t="inlineStr">
        <is>
          <t>Other income (expense), net</t>
        </is>
      </c>
      <c r="B15" s="5" t="n">
        <v>38000</v>
      </c>
      <c r="C15" s="5" t="n">
        <v>-4000</v>
      </c>
      <c r="D15" s="5" t="n">
        <v>2437000</v>
      </c>
      <c r="E15" s="5" t="n">
        <v>-90000</v>
      </c>
    </row>
    <row r="16">
      <c r="A16" s="4" t="inlineStr">
        <is>
          <t>Interest expense</t>
        </is>
      </c>
      <c r="B16" s="5" t="n">
        <v>-2963000</v>
      </c>
      <c r="C16" s="5" t="n">
        <v>-2103000</v>
      </c>
      <c r="D16" s="5" t="n">
        <v>-7656000</v>
      </c>
      <c r="E16" s="5" t="n">
        <v>-6153000</v>
      </c>
    </row>
    <row r="17">
      <c r="A17" s="4" t="inlineStr">
        <is>
          <t>Loss before income taxes</t>
        </is>
      </c>
      <c r="B17" s="5" t="n">
        <v>-6038000</v>
      </c>
      <c r="C17" s="5" t="n">
        <v>-4782000</v>
      </c>
      <c r="D17" s="5" t="n">
        <v>-17875000</v>
      </c>
      <c r="E17" s="5" t="n">
        <v>-14372000</v>
      </c>
    </row>
    <row r="18">
      <c r="A18" s="4" t="inlineStr">
        <is>
          <t>Income tax benefit (expense)</t>
        </is>
      </c>
      <c r="B18" s="5" t="n">
        <v>-27000</v>
      </c>
      <c r="C18" s="5" t="n">
        <v>-27000</v>
      </c>
      <c r="D18" s="5" t="n">
        <v>-81000</v>
      </c>
      <c r="E18" s="5" t="n">
        <v>340000</v>
      </c>
    </row>
    <row r="19">
      <c r="A19" s="4" t="inlineStr">
        <is>
          <t>Net loss</t>
        </is>
      </c>
      <c r="B19" s="5" t="n">
        <v>-6065000</v>
      </c>
      <c r="C19" s="5" t="n">
        <v>-4809000</v>
      </c>
      <c r="D19" s="5" t="n">
        <v>-17956000</v>
      </c>
      <c r="E19" s="5" t="n">
        <v>-14032000</v>
      </c>
    </row>
    <row r="20">
      <c r="A20" s="4" t="inlineStr">
        <is>
          <t>Loss attributable to noncontrolling interest</t>
        </is>
      </c>
      <c r="B20" s="5" t="n">
        <v>2000</v>
      </c>
      <c r="C20" s="5" t="n">
        <v>2000</v>
      </c>
      <c r="D20" s="5" t="n">
        <v>6000</v>
      </c>
      <c r="E20" s="5" t="n">
        <v>5000</v>
      </c>
    </row>
    <row r="21">
      <c r="A21" s="4" t="inlineStr">
        <is>
          <t>Net loss attributable to controlling interests</t>
        </is>
      </c>
      <c r="B21" s="5" t="n">
        <v>-6063000</v>
      </c>
      <c r="C21" s="5" t="n">
        <v>-4807000</v>
      </c>
      <c r="D21" s="5" t="n">
        <v>-17950000</v>
      </c>
      <c r="E21" s="5" t="n">
        <v>-14027000</v>
      </c>
    </row>
    <row r="22">
      <c r="A22" s="4" t="inlineStr">
        <is>
          <t>Dividends undeclared on preferred stock</t>
        </is>
      </c>
      <c r="B22" s="5" t="n">
        <v>-53000</v>
      </c>
      <c r="C22" s="5" t="n">
        <v>-169000</v>
      </c>
      <c r="D22" s="5" t="n">
        <v>-383000</v>
      </c>
      <c r="E22" s="5" t="n">
        <v>-458000</v>
      </c>
    </row>
    <row r="23">
      <c r="A23" s="4" t="inlineStr">
        <is>
          <t>Net loss attributable to common shareholders</t>
        </is>
      </c>
      <c r="B23" s="6" t="n">
        <v>-6116000</v>
      </c>
      <c r="C23" s="6" t="n">
        <v>-4976000</v>
      </c>
      <c r="D23" s="6" t="n">
        <v>-18333000</v>
      </c>
      <c r="E23" s="6" t="n">
        <v>-14485000</v>
      </c>
    </row>
    <row r="24">
      <c r="A24" s="3" t="inlineStr">
        <is>
          <t>Earnings (Loss) per Share</t>
        </is>
      </c>
    </row>
    <row r="25">
      <c r="A25" s="4" t="inlineStr">
        <is>
          <t>Total - Basic Earnings (Loss) per Share</t>
        </is>
      </c>
      <c r="B25" s="7" t="n">
        <v>-0.44</v>
      </c>
      <c r="C25" s="7" t="n">
        <v>-0.42</v>
      </c>
      <c r="D25" s="7" t="n">
        <v>-1.45</v>
      </c>
      <c r="E25" s="7" t="n">
        <v>-1.21</v>
      </c>
    </row>
    <row r="26">
      <c r="A26" s="4" t="inlineStr">
        <is>
          <t>Total - Diluted Earnings (Loss) per Share</t>
        </is>
      </c>
      <c r="B26" s="7" t="n">
        <v>-0.44</v>
      </c>
      <c r="C26" s="7" t="n">
        <v>-0.42</v>
      </c>
      <c r="D26" s="7" t="n">
        <v>-1.45</v>
      </c>
      <c r="E26" s="7" t="n">
        <v>-1.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vestment in Unconsolidated Joint Venture (Summary of Results of Operations of Unconsolidated Joint Ventures) (Details) - USD ($) $ in Thousands</t>
        </is>
      </c>
      <c r="B1" s="2" t="inlineStr">
        <is>
          <t>2 Months Ended</t>
        </is>
      </c>
      <c r="C1" s="2" t="inlineStr">
        <is>
          <t>3 Months Ended</t>
        </is>
      </c>
      <c r="E1" s="2" t="inlineStr">
        <is>
          <t>9 Months Ended</t>
        </is>
      </c>
    </row>
    <row r="2">
      <c r="B2" s="2" t="inlineStr">
        <is>
          <t>Feb. 14, 2020</t>
        </is>
      </c>
      <c r="C2" s="2" t="inlineStr">
        <is>
          <t>Sep. 30, 2021</t>
        </is>
      </c>
      <c r="D2" s="2" t="inlineStr">
        <is>
          <t>Sep. 30, 2020</t>
        </is>
      </c>
      <c r="E2" s="2" t="inlineStr">
        <is>
          <t>Sep. 30, 2021</t>
        </is>
      </c>
      <c r="F2" s="2" t="inlineStr">
        <is>
          <t>Sep. 30, 2020</t>
        </is>
      </c>
    </row>
    <row r="3">
      <c r="A3" s="3" t="inlineStr">
        <is>
          <t>Schedule of Equity Method Investments [Line Items]</t>
        </is>
      </c>
    </row>
    <row r="4">
      <c r="A4" s="4" t="inlineStr">
        <is>
          <t>Room rentals and other hotel services</t>
        </is>
      </c>
      <c r="B4" s="6" t="n">
        <v>1522</v>
      </c>
    </row>
    <row r="5">
      <c r="A5" s="4" t="inlineStr">
        <is>
          <t>Hotel and property operations</t>
        </is>
      </c>
      <c r="B5" s="5" t="n">
        <v>960</v>
      </c>
    </row>
    <row r="6">
      <c r="A6" s="4" t="inlineStr">
        <is>
          <t>Depreciation and amortization</t>
        </is>
      </c>
      <c r="B6" s="5" t="n">
        <v>181</v>
      </c>
    </row>
    <row r="7">
      <c r="A7" s="4" t="inlineStr">
        <is>
          <t>Total operating expenses</t>
        </is>
      </c>
      <c r="B7" s="5" t="n">
        <v>1141</v>
      </c>
    </row>
    <row r="8">
      <c r="A8" s="4" t="inlineStr">
        <is>
          <t>Operating income</t>
        </is>
      </c>
      <c r="B8" s="5" t="n">
        <v>381</v>
      </c>
    </row>
    <row r="9">
      <c r="A9" s="4" t="inlineStr">
        <is>
          <t>Interest expense</t>
        </is>
      </c>
      <c r="B9" s="5" t="n">
        <v>-281</v>
      </c>
    </row>
    <row r="10">
      <c r="A10" s="4" t="inlineStr">
        <is>
          <t>Net loss</t>
        </is>
      </c>
      <c r="B10" s="5" t="n">
        <v>100</v>
      </c>
      <c r="C10" s="6" t="n">
        <v>-6065</v>
      </c>
      <c r="D10" s="6" t="n">
        <v>-4809</v>
      </c>
      <c r="E10" s="6" t="n">
        <v>-17956</v>
      </c>
      <c r="F10" s="6" t="n">
        <v>-14032</v>
      </c>
    </row>
    <row r="11">
      <c r="A11" s="4" t="inlineStr">
        <is>
          <t>Condor Hospitality Trust, Inc. [Member]</t>
        </is>
      </c>
    </row>
    <row r="12">
      <c r="A12" s="3" t="inlineStr">
        <is>
          <t>Schedule of Equity Method Investments [Line Items]</t>
        </is>
      </c>
    </row>
    <row r="13">
      <c r="A13" s="4" t="inlineStr">
        <is>
          <t>Allocated earnings</t>
        </is>
      </c>
      <c r="B13" s="5" t="n">
        <v>80</v>
      </c>
    </row>
    <row r="14">
      <c r="A14" s="4" t="inlineStr">
        <is>
          <t>Three Wall Capital LLC [Member]</t>
        </is>
      </c>
    </row>
    <row r="15">
      <c r="A15" s="3" t="inlineStr">
        <is>
          <t>Schedule of Equity Method Investments [Line Items]</t>
        </is>
      </c>
    </row>
    <row r="16">
      <c r="A16" s="4" t="inlineStr">
        <is>
          <t>Allocated earnings</t>
        </is>
      </c>
      <c r="B16" s="6" t="n">
        <v>2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positions of Hotel Properties (Narrative) (Details) - property</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Statement, Balance Sheet and Additional Disclosures by Disposal Groups, Including Discontinued Operations [Line Items]</t>
        </is>
      </c>
    </row>
    <row r="4">
      <c r="A4" s="4" t="inlineStr">
        <is>
          <t>Number of hotels</t>
        </is>
      </c>
      <c r="B4" s="5" t="n">
        <v>15</v>
      </c>
      <c r="D4" s="5" t="n">
        <v>15</v>
      </c>
    </row>
    <row r="5">
      <c r="A5" s="4" t="inlineStr">
        <is>
          <t>Number of properties sold</t>
        </is>
      </c>
      <c r="B5" s="5" t="n">
        <v>0</v>
      </c>
      <c r="C5" s="5" t="n">
        <v>0</v>
      </c>
      <c r="D5" s="5" t="n">
        <v>0</v>
      </c>
      <c r="E5" s="5" t="n">
        <v>0</v>
      </c>
    </row>
    <row r="6">
      <c r="A6" s="4" t="inlineStr">
        <is>
          <t>Held For Sale [Member]</t>
        </is>
      </c>
    </row>
    <row r="7">
      <c r="A7" s="3" t="inlineStr">
        <is>
          <t>Income Statement, Balance Sheet and Additional Disclosures by Disposal Groups, Including Discontinued Operations [Line Items]</t>
        </is>
      </c>
    </row>
    <row r="8">
      <c r="A8" s="4" t="inlineStr">
        <is>
          <t>Number of hotels</t>
        </is>
      </c>
      <c r="B8" s="5" t="n">
        <v>0</v>
      </c>
      <c r="D8" s="5" t="n">
        <v>0</v>
      </c>
      <c r="F8"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21" customWidth="1" min="6" max="6"/>
    <col width="29" customWidth="1" min="7" max="7"/>
    <col width="16" customWidth="1" min="8" max="8"/>
    <col width="14" customWidth="1" min="9" max="9"/>
    <col width="13" customWidth="1" min="10" max="10"/>
  </cols>
  <sheetData>
    <row r="1">
      <c r="A1" s="1" t="inlineStr">
        <is>
          <t>Long-Term Debt (Narrative) (Details)</t>
        </is>
      </c>
      <c r="B1" s="2" t="inlineStr">
        <is>
          <t>3 Months Ended</t>
        </is>
      </c>
      <c r="G1" s="2" t="inlineStr">
        <is>
          <t>9 Months Ended</t>
        </is>
      </c>
      <c r="H1" s="2" t="inlineStr">
        <is>
          <t>12 Months Ended</t>
        </is>
      </c>
    </row>
    <row r="2">
      <c r="B2" s="2" t="inlineStr">
        <is>
          <t>Sep. 30, 2022</t>
        </is>
      </c>
      <c r="C2" s="2" t="inlineStr">
        <is>
          <t>Jun. 30, 2022</t>
        </is>
      </c>
      <c r="D2" s="2" t="inlineStr">
        <is>
          <t>Mar. 31, 2022</t>
        </is>
      </c>
      <c r="E2" s="2" t="inlineStr">
        <is>
          <t>Dec. 31, 2021</t>
        </is>
      </c>
      <c r="F2" s="2" t="inlineStr">
        <is>
          <t>Sep. 30, 2021USD ($)</t>
        </is>
      </c>
      <c r="G2" s="2" t="inlineStr">
        <is>
          <t>Sep. 30, 2021USD ($)property</t>
        </is>
      </c>
      <c r="H2" s="2" t="inlineStr">
        <is>
          <t>Dec. 31, 2020</t>
        </is>
      </c>
      <c r="I2" s="2" t="inlineStr">
        <is>
          <t>Aug. 31, 2021</t>
        </is>
      </c>
      <c r="J2" s="2" t="inlineStr">
        <is>
          <t>May 27, 2021</t>
        </is>
      </c>
    </row>
    <row r="3">
      <c r="A3" s="3" t="inlineStr">
        <is>
          <t>Debt Instrument [Line Items]</t>
        </is>
      </c>
    </row>
    <row r="4">
      <c r="A4" s="4" t="inlineStr">
        <is>
          <t>Fixed charge coverage ratio</t>
        </is>
      </c>
      <c r="G4" s="8" t="n">
        <v>1.5</v>
      </c>
    </row>
    <row r="5">
      <c r="A5" s="4" t="inlineStr">
        <is>
          <t>Borrowing base leverage ratio</t>
        </is>
      </c>
      <c r="G5" s="4" t="inlineStr">
        <is>
          <t>60.00%</t>
        </is>
      </c>
    </row>
    <row r="6">
      <c r="A6" s="4" t="inlineStr">
        <is>
          <t>Minimum liquidity</t>
        </is>
      </c>
      <c r="G6" s="6" t="n">
        <v>10000000</v>
      </c>
    </row>
    <row r="7">
      <c r="A7" s="4" t="inlineStr">
        <is>
          <t>Liquidity threshold</t>
        </is>
      </c>
      <c r="G7" s="5" t="n">
        <v>6000000</v>
      </c>
    </row>
    <row r="8">
      <c r="A8" s="4" t="inlineStr">
        <is>
          <t>Debt defaulted</t>
        </is>
      </c>
      <c r="F8" s="6" t="n">
        <v>0</v>
      </c>
      <c r="G8" s="5" t="n">
        <v>0</v>
      </c>
    </row>
    <row r="9">
      <c r="A9" s="4" t="inlineStr">
        <is>
          <t>KeyBank Credit Facility [Member]</t>
        </is>
      </c>
    </row>
    <row r="10">
      <c r="A10" s="3" t="inlineStr">
        <is>
          <t>Debt Instrument [Line Items]</t>
        </is>
      </c>
    </row>
    <row r="11">
      <c r="A11" s="4" t="inlineStr">
        <is>
          <t>Fixed charge coverage ratio</t>
        </is>
      </c>
      <c r="F11" s="5" t="n">
        <v>1</v>
      </c>
    </row>
    <row r="12">
      <c r="A12" s="4" t="inlineStr">
        <is>
          <t>Interest reserve</t>
        </is>
      </c>
      <c r="F12" s="6" t="n">
        <v>4000000</v>
      </c>
      <c r="G12" s="6" t="n">
        <v>4000000</v>
      </c>
    </row>
    <row r="13">
      <c r="A13" s="4" t="inlineStr">
        <is>
          <t>Debt service coverage ratio</t>
        </is>
      </c>
      <c r="F13" s="5" t="n">
        <v>1</v>
      </c>
      <c r="G13" s="5" t="n">
        <v>1</v>
      </c>
    </row>
    <row r="14">
      <c r="A14" s="4" t="inlineStr">
        <is>
          <t>Minimum liquidity</t>
        </is>
      </c>
      <c r="G14" s="6" t="n">
        <v>3000000</v>
      </c>
    </row>
    <row r="15">
      <c r="A15" s="4" t="inlineStr">
        <is>
          <t>Liquidity threshold</t>
        </is>
      </c>
      <c r="G15" s="5" t="n">
        <v>6000000</v>
      </c>
    </row>
    <row r="16">
      <c r="A16" s="4" t="inlineStr">
        <is>
          <t>KeyBank Credit Facility [Member] | Forecast [Member]</t>
        </is>
      </c>
    </row>
    <row r="17">
      <c r="A17" s="3" t="inlineStr">
        <is>
          <t>Debt Instrument [Line Items]</t>
        </is>
      </c>
    </row>
    <row r="18">
      <c r="A18" s="4" t="inlineStr">
        <is>
          <t>Fixed charge coverage ratio</t>
        </is>
      </c>
      <c r="B18" s="8" t="n">
        <v>1.5</v>
      </c>
      <c r="C18" s="8" t="n">
        <v>1.25</v>
      </c>
      <c r="D18" s="8" t="n">
        <v>1.25</v>
      </c>
      <c r="E18" s="5" t="n">
        <v>1</v>
      </c>
    </row>
    <row r="19">
      <c r="A19" s="4" t="inlineStr">
        <is>
          <t>Debt service coverage ratio</t>
        </is>
      </c>
      <c r="B19" s="8" t="n">
        <v>1.5</v>
      </c>
      <c r="C19" s="8" t="n">
        <v>1.25</v>
      </c>
      <c r="D19" s="8" t="n">
        <v>1.25</v>
      </c>
      <c r="E19" s="5" t="n">
        <v>1</v>
      </c>
    </row>
    <row r="20">
      <c r="A20" s="4" t="inlineStr">
        <is>
          <t>KeyBank Credit Facility [Member] | Liquidity below $6,000 [Member]</t>
        </is>
      </c>
    </row>
    <row r="21">
      <c r="A21" s="3" t="inlineStr">
        <is>
          <t>Debt Instrument [Line Items]</t>
        </is>
      </c>
    </row>
    <row r="22">
      <c r="A22" s="4" t="inlineStr">
        <is>
          <t>Interest reserve</t>
        </is>
      </c>
      <c r="F22" s="6" t="n">
        <v>2000000</v>
      </c>
      <c r="G22" s="6" t="n">
        <v>2000000</v>
      </c>
    </row>
    <row r="23">
      <c r="A23" s="4" t="inlineStr">
        <is>
          <t>Wells Fargo [Member]</t>
        </is>
      </c>
    </row>
    <row r="24">
      <c r="A24" s="3" t="inlineStr">
        <is>
          <t>Debt Instrument [Line Items]</t>
        </is>
      </c>
    </row>
    <row r="25">
      <c r="A25" s="4" t="inlineStr">
        <is>
          <t>Number of properties financed | property</t>
        </is>
      </c>
      <c r="G25" s="5" t="n">
        <v>3</v>
      </c>
    </row>
    <row r="26">
      <c r="A26" s="4" t="inlineStr">
        <is>
          <t>OSK X, LLC 1 [Member]</t>
        </is>
      </c>
    </row>
    <row r="27">
      <c r="A27" s="3" t="inlineStr">
        <is>
          <t>Debt Instrument [Line Items]</t>
        </is>
      </c>
    </row>
    <row r="28">
      <c r="A28" s="4" t="inlineStr">
        <is>
          <t>Debt service coverage ratio</t>
        </is>
      </c>
      <c r="F28" s="8" t="n">
        <v>1.05</v>
      </c>
      <c r="G28" s="8" t="n">
        <v>1.05</v>
      </c>
    </row>
    <row r="29">
      <c r="A29" s="4" t="inlineStr">
        <is>
          <t>Default interest rate</t>
        </is>
      </c>
      <c r="J29" s="4" t="inlineStr">
        <is>
          <t>8.33%</t>
        </is>
      </c>
    </row>
    <row r="30">
      <c r="A30" s="4" t="inlineStr">
        <is>
          <t>Cure period</t>
        </is>
      </c>
      <c r="H30" s="4" t="inlineStr">
        <is>
          <t>90 days</t>
        </is>
      </c>
    </row>
    <row r="31">
      <c r="A31" s="4" t="inlineStr">
        <is>
          <t>Cure period expiration</t>
        </is>
      </c>
      <c r="G31" s="4" t="inlineStr">
        <is>
          <t>May 27,
		2021</t>
        </is>
      </c>
    </row>
    <row r="32">
      <c r="A32" s="4" t="inlineStr">
        <is>
          <t>OSK X, LLC 1 [Member] | Leawood, Kansas Aloft (before distributions) [Member]</t>
        </is>
      </c>
    </row>
    <row r="33">
      <c r="A33" s="3" t="inlineStr">
        <is>
          <t>Debt Instrument [Line Items]</t>
        </is>
      </c>
    </row>
    <row r="34">
      <c r="A34" s="4" t="inlineStr">
        <is>
          <t>Debt service coverage ratio</t>
        </is>
      </c>
      <c r="F34" s="8" t="n">
        <v>1.35</v>
      </c>
      <c r="G34" s="8" t="n">
        <v>1.35</v>
      </c>
    </row>
    <row r="35">
      <c r="A35" s="4" t="inlineStr">
        <is>
          <t>OSK X, LLC 1 [Member] | Leawood, Kansas Aloft (after distributions) [Member]</t>
        </is>
      </c>
    </row>
    <row r="36">
      <c r="A36" s="3" t="inlineStr">
        <is>
          <t>Debt Instrument [Line Items]</t>
        </is>
      </c>
    </row>
    <row r="37">
      <c r="A37" s="4" t="inlineStr">
        <is>
          <t>Debt service coverage ratio</t>
        </is>
      </c>
      <c r="F37" s="8" t="n">
        <v>1.35</v>
      </c>
      <c r="G37" s="8" t="n">
        <v>1.35</v>
      </c>
    </row>
    <row r="38">
      <c r="A38" s="4" t="inlineStr">
        <is>
          <t>Great Western Bank [Member]</t>
        </is>
      </c>
    </row>
    <row r="39">
      <c r="A39" s="3" t="inlineStr">
        <is>
          <t>Debt Instrument [Line Items]</t>
        </is>
      </c>
    </row>
    <row r="40">
      <c r="A40" s="4" t="inlineStr">
        <is>
          <t>Remaining balance purchased by OSK X, LLC</t>
        </is>
      </c>
      <c r="F40" s="6" t="n">
        <v>13914000</v>
      </c>
      <c r="G40" s="6" t="n">
        <v>13914000</v>
      </c>
    </row>
    <row r="41">
      <c r="A41" s="4" t="inlineStr">
        <is>
          <t>LIBOR [Member] | KeyBank Credit Facility [Member]</t>
        </is>
      </c>
    </row>
    <row r="42">
      <c r="A42" s="3" t="inlineStr">
        <is>
          <t>Debt Instrument [Line Items]</t>
        </is>
      </c>
    </row>
    <row r="43">
      <c r="A43" s="4" t="inlineStr">
        <is>
          <t>Floor rate</t>
        </is>
      </c>
      <c r="F43" s="4" t="inlineStr">
        <is>
          <t>0.50%</t>
        </is>
      </c>
      <c r="G43" s="4" t="inlineStr">
        <is>
          <t>0.50%</t>
        </is>
      </c>
      <c r="I43" s="4" t="inlineStr">
        <is>
          <t>0.50%</t>
        </is>
      </c>
    </row>
    <row r="44">
      <c r="A44" s="4" t="inlineStr">
        <is>
          <t>Minimum [Member] | Wells Fargo [Member]</t>
        </is>
      </c>
    </row>
    <row r="45">
      <c r="A45" s="3" t="inlineStr">
        <is>
          <t>Debt Instrument [Line Items]</t>
        </is>
      </c>
    </row>
    <row r="46">
      <c r="A46" s="4" t="inlineStr">
        <is>
          <t>Debt yield</t>
        </is>
      </c>
      <c r="G46" s="4" t="inlineStr">
        <is>
          <t>10.00%</t>
        </is>
      </c>
    </row>
    <row r="47">
      <c r="A47" s="4" t="inlineStr">
        <is>
          <t>Debt yield required for cash trap to expire</t>
        </is>
      </c>
      <c r="G47" s="4" t="inlineStr">
        <is>
          <t>10.50%</t>
        </is>
      </c>
    </row>
    <row r="48">
      <c r="A48" s="4" t="inlineStr">
        <is>
          <t>Maximum [Member] | KeyBank Credit Facility [Member]</t>
        </is>
      </c>
    </row>
    <row r="49">
      <c r="A49" s="3" t="inlineStr">
        <is>
          <t>Debt Instrument [Line Items]</t>
        </is>
      </c>
    </row>
    <row r="50">
      <c r="A50" s="4" t="inlineStr">
        <is>
          <t>Borrowing base leverage ratio</t>
        </is>
      </c>
      <c r="G50" s="4" t="inlineStr">
        <is>
          <t>65.00%</t>
        </is>
      </c>
    </row>
  </sheetData>
  <mergeCells count="2">
    <mergeCell ref="A1:A2"/>
    <mergeCell ref="B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29" customWidth="1" min="2" max="2"/>
    <col width="15" customWidth="1" min="3" max="3"/>
    <col width="37" customWidth="1" min="4" max="4"/>
    <col width="21" customWidth="1" min="5" max="5"/>
    <col width="21" customWidth="1" min="6" max="6"/>
  </cols>
  <sheetData>
    <row r="1">
      <c r="A1" s="1" t="inlineStr">
        <is>
          <t>Long-Term Debt (Summary of Long Term Debt) (Details)</t>
        </is>
      </c>
      <c r="B1" s="2" t="inlineStr">
        <is>
          <t>1 Months Ended</t>
        </is>
      </c>
      <c r="C1" s="2" t="inlineStr">
        <is>
          <t>8 Months Ended</t>
        </is>
      </c>
      <c r="D1" s="2" t="inlineStr">
        <is>
          <t>9 Months Ended</t>
        </is>
      </c>
    </row>
    <row r="2">
      <c r="B2" s="2" t="inlineStr">
        <is>
          <t>Sep. 30, 2021USD ($)property</t>
        </is>
      </c>
      <c r="C2" s="2" t="inlineStr">
        <is>
          <t>Aug. 31, 2021</t>
        </is>
      </c>
      <c r="D2" s="2" t="inlineStr">
        <is>
          <t>Sep. 30, 2021USD ($)propertyloanitem</t>
        </is>
      </c>
      <c r="E2" s="2" t="inlineStr">
        <is>
          <t>Aug. 21, 2021USD ($)</t>
        </is>
      </c>
      <c r="F2" s="2" t="inlineStr">
        <is>
          <t>Dec. 31, 2020USD ($)</t>
        </is>
      </c>
    </row>
    <row r="3">
      <c r="A3" s="3" t="inlineStr">
        <is>
          <t>Debt Instrument [Line Items]</t>
        </is>
      </c>
    </row>
    <row r="4">
      <c r="A4" s="4" t="inlineStr">
        <is>
          <t>Total fixed rate debt</t>
        </is>
      </c>
      <c r="B4" s="6" t="n">
        <v>22205000</v>
      </c>
      <c r="D4" s="6" t="n">
        <v>22205000</v>
      </c>
      <c r="F4" s="6" t="n">
        <v>24832000</v>
      </c>
    </row>
    <row r="5">
      <c r="A5" s="4" t="inlineStr">
        <is>
          <t>Total variable rate debt</t>
        </is>
      </c>
      <c r="B5" s="5" t="n">
        <v>146760000</v>
      </c>
      <c r="D5" s="5" t="n">
        <v>146760000</v>
      </c>
      <c r="F5" s="5" t="n">
        <v>143500000</v>
      </c>
    </row>
    <row r="6">
      <c r="A6" s="4" t="inlineStr">
        <is>
          <t>Total long-term debt</t>
        </is>
      </c>
      <c r="B6" s="5" t="n">
        <v>168965000</v>
      </c>
      <c r="D6" s="5" t="n">
        <v>168965000</v>
      </c>
      <c r="F6" s="5" t="n">
        <v>168332000</v>
      </c>
    </row>
    <row r="7">
      <c r="A7" s="4" t="inlineStr">
        <is>
          <t>Less: Deferred financing costs</t>
        </is>
      </c>
      <c r="B7" s="5" t="n">
        <v>-1656000</v>
      </c>
      <c r="D7" s="5" t="n">
        <v>-1656000</v>
      </c>
      <c r="F7" s="5" t="n">
        <v>-1806000</v>
      </c>
    </row>
    <row r="8">
      <c r="A8" s="4" t="inlineStr">
        <is>
          <t>Total long-term debt, net of deferred financing costs</t>
        </is>
      </c>
      <c r="B8" s="6" t="n">
        <v>167309000</v>
      </c>
      <c r="D8" s="6" t="n">
        <v>167309000</v>
      </c>
      <c r="F8" s="5" t="n">
        <v>166526000</v>
      </c>
    </row>
    <row r="9">
      <c r="A9" s="4" t="inlineStr">
        <is>
          <t>Number of hotels | property</t>
        </is>
      </c>
      <c r="B9" s="5" t="n">
        <v>15</v>
      </c>
      <c r="D9" s="5" t="n">
        <v>15</v>
      </c>
    </row>
    <row r="10">
      <c r="A10" s="4" t="inlineStr">
        <is>
          <t>Encumbered Wholly Owned Properties [Member]</t>
        </is>
      </c>
    </row>
    <row r="11">
      <c r="A11" s="3" t="inlineStr">
        <is>
          <t>Debt Instrument [Line Items]</t>
        </is>
      </c>
    </row>
    <row r="12">
      <c r="A12" s="4" t="inlineStr">
        <is>
          <t>Number of hotels | property</t>
        </is>
      </c>
      <c r="B12" s="5" t="n">
        <v>15</v>
      </c>
      <c r="D12" s="5" t="n">
        <v>15</v>
      </c>
    </row>
    <row r="13">
      <c r="A13" s="4" t="inlineStr">
        <is>
          <t>Morgan Stanley Bank of America Merrill Lynch Trust 2014-C18 [Member]</t>
        </is>
      </c>
    </row>
    <row r="14">
      <c r="A14" s="3" t="inlineStr">
        <is>
          <t>Debt Instrument [Line Items]</t>
        </is>
      </c>
    </row>
    <row r="15">
      <c r="A15" s="4" t="inlineStr">
        <is>
          <t>Total fixed rate debt</t>
        </is>
      </c>
      <c r="B15" s="6" t="n">
        <v>8291000</v>
      </c>
      <c r="D15" s="6" t="n">
        <v>8291000</v>
      </c>
      <c r="F15" s="5" t="n">
        <v>8454000</v>
      </c>
    </row>
    <row r="16">
      <c r="A16" s="4" t="inlineStr">
        <is>
          <t>Fixed rate, interest rate</t>
        </is>
      </c>
      <c r="B16" s="4" t="inlineStr">
        <is>
          <t>4.54%</t>
        </is>
      </c>
      <c r="D16" s="4" t="inlineStr">
        <is>
          <t>4.54%</t>
        </is>
      </c>
    </row>
    <row r="17">
      <c r="A17" s="4" t="inlineStr">
        <is>
          <t>Maturity</t>
        </is>
      </c>
      <c r="D17" s="4" t="inlineStr">
        <is>
          <t>Aug. 31,
		2024</t>
        </is>
      </c>
    </row>
    <row r="18">
      <c r="A18" s="4" t="inlineStr">
        <is>
          <t>Amortization provision</t>
        </is>
      </c>
      <c r="D18" s="4" t="inlineStr">
        <is>
          <t>25 years</t>
        </is>
      </c>
    </row>
    <row r="19">
      <c r="A19" s="4" t="inlineStr">
        <is>
          <t>Morgan Stanley Bank of America Merrill Lynch Trust 2014-C18 [Member] | Encumbered Wholly Owned Properties [Member]</t>
        </is>
      </c>
    </row>
    <row r="20">
      <c r="A20" s="3" t="inlineStr">
        <is>
          <t>Debt Instrument [Line Items]</t>
        </is>
      </c>
    </row>
    <row r="21">
      <c r="A21" s="4" t="inlineStr">
        <is>
          <t>Number of hotels | property</t>
        </is>
      </c>
      <c r="B21" s="5" t="n">
        <v>1</v>
      </c>
      <c r="D21" s="5" t="n">
        <v>1</v>
      </c>
    </row>
    <row r="22">
      <c r="A22" s="4" t="inlineStr">
        <is>
          <t>OSK X, LLC 1 [Member]</t>
        </is>
      </c>
    </row>
    <row r="23">
      <c r="A23" s="3" t="inlineStr">
        <is>
          <t>Debt Instrument [Line Items]</t>
        </is>
      </c>
    </row>
    <row r="24">
      <c r="A24" s="4" t="inlineStr">
        <is>
          <t>Total fixed rate debt</t>
        </is>
      </c>
      <c r="B24" s="6" t="n">
        <v>13199000</v>
      </c>
      <c r="D24" s="6" t="n">
        <v>13199000</v>
      </c>
      <c r="F24" s="5" t="n">
        <v>13199000</v>
      </c>
    </row>
    <row r="25">
      <c r="A25" s="4" t="inlineStr">
        <is>
          <t>Fixed rate, interest rate</t>
        </is>
      </c>
      <c r="B25" s="4" t="inlineStr">
        <is>
          <t>8.33%</t>
        </is>
      </c>
      <c r="D25" s="4" t="inlineStr">
        <is>
          <t>8.33%</t>
        </is>
      </c>
    </row>
    <row r="26">
      <c r="A26" s="4" t="inlineStr">
        <is>
          <t>Maturity</t>
        </is>
      </c>
      <c r="D26" s="4" t="inlineStr">
        <is>
          <t>Dec. 31,
		2023</t>
        </is>
      </c>
    </row>
    <row r="27">
      <c r="A27" s="4" t="inlineStr">
        <is>
          <t>Amortization provision</t>
        </is>
      </c>
      <c r="D27" s="4" t="inlineStr">
        <is>
          <t>25 years</t>
        </is>
      </c>
    </row>
    <row r="28">
      <c r="A28" s="4" t="inlineStr">
        <is>
          <t>Extension period</t>
        </is>
      </c>
      <c r="D28" s="4" t="inlineStr">
        <is>
          <t>2 years</t>
        </is>
      </c>
    </row>
    <row r="29">
      <c r="A29" s="4" t="inlineStr">
        <is>
          <t>OSK X, LLC 1 [Member] | Encumbered Wholly Owned Properties [Member]</t>
        </is>
      </c>
    </row>
    <row r="30">
      <c r="A30" s="3" t="inlineStr">
        <is>
          <t>Debt Instrument [Line Items]</t>
        </is>
      </c>
    </row>
    <row r="31">
      <c r="A31" s="4" t="inlineStr">
        <is>
          <t>Number of hotels | property</t>
        </is>
      </c>
      <c r="B31" s="5" t="n">
        <v>1</v>
      </c>
      <c r="D31" s="5" t="n">
        <v>1</v>
      </c>
    </row>
    <row r="32">
      <c r="A32" s="4" t="inlineStr">
        <is>
          <t>OSK X, LLC 2 [Member]</t>
        </is>
      </c>
    </row>
    <row r="33">
      <c r="A33" s="3" t="inlineStr">
        <is>
          <t>Debt Instrument [Line Items]</t>
        </is>
      </c>
    </row>
    <row r="34">
      <c r="A34" s="4" t="inlineStr">
        <is>
          <t>Total fixed rate debt</t>
        </is>
      </c>
      <c r="B34" s="6" t="n">
        <v>715000</v>
      </c>
      <c r="D34" s="6" t="n">
        <v>715000</v>
      </c>
      <c r="F34" s="5" t="n">
        <v>880000</v>
      </c>
    </row>
    <row r="35">
      <c r="A35" s="4" t="inlineStr">
        <is>
          <t>Fixed rate, interest rate</t>
        </is>
      </c>
      <c r="B35" s="4" t="inlineStr">
        <is>
          <t>8.33%</t>
        </is>
      </c>
      <c r="D35" s="4" t="inlineStr">
        <is>
          <t>8.33%</t>
        </is>
      </c>
    </row>
    <row r="36">
      <c r="A36" s="4" t="inlineStr">
        <is>
          <t>Maturity</t>
        </is>
      </c>
      <c r="D36" s="4" t="inlineStr">
        <is>
          <t>Dec. 31,
		2023</t>
        </is>
      </c>
    </row>
    <row r="37">
      <c r="A37" s="4" t="inlineStr">
        <is>
          <t>Amortization provision</t>
        </is>
      </c>
      <c r="D37" s="4" t="inlineStr">
        <is>
          <t>7 years</t>
        </is>
      </c>
    </row>
    <row r="38">
      <c r="A38" s="4" t="inlineStr">
        <is>
          <t>Extension period</t>
        </is>
      </c>
      <c r="D38" s="4" t="inlineStr">
        <is>
          <t>2 years</t>
        </is>
      </c>
    </row>
    <row r="39">
      <c r="A39" s="4" t="inlineStr">
        <is>
          <t>Paycheck Protection Program [Member]</t>
        </is>
      </c>
    </row>
    <row r="40">
      <c r="A40" s="3" t="inlineStr">
        <is>
          <t>Debt Instrument [Line Items]</t>
        </is>
      </c>
    </row>
    <row r="41">
      <c r="A41" s="4" t="inlineStr">
        <is>
          <t>Total fixed rate debt</t>
        </is>
      </c>
      <c r="B41" s="6" t="n">
        <v>2299000</v>
      </c>
      <c r="D41" s="6" t="n">
        <v>2299000</v>
      </c>
      <c r="F41" s="5" t="n">
        <v>2299000</v>
      </c>
    </row>
    <row r="42">
      <c r="A42" s="4" t="inlineStr">
        <is>
          <t>Fixed rate, interest rate</t>
        </is>
      </c>
      <c r="B42" s="4" t="inlineStr">
        <is>
          <t>1.00%</t>
        </is>
      </c>
      <c r="D42" s="4" t="inlineStr">
        <is>
          <t>1.00%</t>
        </is>
      </c>
    </row>
    <row r="43">
      <c r="A43" s="4" t="inlineStr">
        <is>
          <t>Maturity</t>
        </is>
      </c>
      <c r="D43" s="4" t="inlineStr">
        <is>
          <t>May 31,
		2022</t>
        </is>
      </c>
    </row>
    <row r="44">
      <c r="A44" s="4" t="inlineStr">
        <is>
          <t>Monthly payment</t>
        </is>
      </c>
      <c r="D44" s="6" t="n">
        <v>121000</v>
      </c>
    </row>
    <row r="45">
      <c r="A45" s="4" t="inlineStr">
        <is>
          <t>Number of loans | loan</t>
        </is>
      </c>
      <c r="D45" s="5" t="n">
        <v>3</v>
      </c>
    </row>
    <row r="46">
      <c r="A46" s="4" t="inlineStr">
        <is>
          <t>Wells Fargo [Member]</t>
        </is>
      </c>
    </row>
    <row r="47">
      <c r="A47" s="3" t="inlineStr">
        <is>
          <t>Debt Instrument [Line Items]</t>
        </is>
      </c>
    </row>
    <row r="48">
      <c r="A48" s="4" t="inlineStr">
        <is>
          <t>Total variable rate debt</t>
        </is>
      </c>
      <c r="B48" s="6" t="n">
        <v>25031000</v>
      </c>
      <c r="D48" s="6" t="n">
        <v>25031000</v>
      </c>
      <c r="F48" s="5" t="n">
        <v>25386000</v>
      </c>
    </row>
    <row r="49">
      <c r="A49" s="4" t="inlineStr">
        <is>
          <t>Fixed rate, interest rate</t>
        </is>
      </c>
      <c r="B49" s="4" t="inlineStr">
        <is>
          <t>4.44%</t>
        </is>
      </c>
      <c r="D49" s="4" t="inlineStr">
        <is>
          <t>4.44%</t>
        </is>
      </c>
    </row>
    <row r="50">
      <c r="A50" s="4" t="inlineStr">
        <is>
          <t>Variable rate, interest rate</t>
        </is>
      </c>
      <c r="D50" s="4" t="inlineStr">
        <is>
          <t>2.48%</t>
        </is>
      </c>
    </row>
    <row r="51">
      <c r="A51" s="4" t="inlineStr">
        <is>
          <t>Maturity</t>
        </is>
      </c>
      <c r="D51" s="4" t="inlineStr">
        <is>
          <t>Nov. 30,
		2022</t>
        </is>
      </c>
    </row>
    <row r="52">
      <c r="A52" s="4" t="inlineStr">
        <is>
          <t>Amortization provision</t>
        </is>
      </c>
      <c r="D52" s="4" t="inlineStr">
        <is>
          <t>30 years</t>
        </is>
      </c>
    </row>
    <row r="53">
      <c r="A53" s="4" t="inlineStr">
        <is>
          <t>Number of loan extensions | item</t>
        </is>
      </c>
      <c r="D53" s="5" t="n">
        <v>2</v>
      </c>
    </row>
    <row r="54">
      <c r="A54" s="4" t="inlineStr">
        <is>
          <t>Extension period</t>
        </is>
      </c>
      <c r="D54" s="4" t="inlineStr">
        <is>
          <t>1 year</t>
        </is>
      </c>
    </row>
    <row r="55">
      <c r="A55" s="4" t="inlineStr">
        <is>
          <t>Wells Fargo [Member] | Encumbered Wholly Owned Properties [Member]</t>
        </is>
      </c>
    </row>
    <row r="56">
      <c r="A56" s="3" t="inlineStr">
        <is>
          <t>Debt Instrument [Line Items]</t>
        </is>
      </c>
    </row>
    <row r="57">
      <c r="A57" s="4" t="inlineStr">
        <is>
          <t>Number of hotels | property</t>
        </is>
      </c>
      <c r="B57" s="5" t="n">
        <v>3</v>
      </c>
      <c r="D57" s="5" t="n">
        <v>3</v>
      </c>
    </row>
    <row r="58">
      <c r="A58" s="4" t="inlineStr">
        <is>
          <t>Wells Fargo [Member] | LIBOR [Member]</t>
        </is>
      </c>
    </row>
    <row r="59">
      <c r="A59" s="3" t="inlineStr">
        <is>
          <t>Debt Instrument [Line Items]</t>
        </is>
      </c>
    </row>
    <row r="60">
      <c r="A60" s="4" t="inlineStr">
        <is>
          <t>Reference rate</t>
        </is>
      </c>
      <c r="D60" s="4" t="inlineStr">
        <is>
          <t>30-day LIBOR</t>
        </is>
      </c>
    </row>
    <row r="61">
      <c r="A61" s="4" t="inlineStr">
        <is>
          <t>Basis spread</t>
        </is>
      </c>
      <c r="D61" s="4" t="inlineStr">
        <is>
          <t>2.39%</t>
        </is>
      </c>
    </row>
    <row r="62">
      <c r="A62" s="4" t="inlineStr">
        <is>
          <t>KeyBank Credit Facility [Member]</t>
        </is>
      </c>
    </row>
    <row r="63">
      <c r="A63" s="3" t="inlineStr">
        <is>
          <t>Debt Instrument [Line Items]</t>
        </is>
      </c>
    </row>
    <row r="64">
      <c r="A64" s="4" t="inlineStr">
        <is>
          <t>Total variable rate debt</t>
        </is>
      </c>
      <c r="B64" s="6" t="n">
        <v>121729000</v>
      </c>
      <c r="D64" s="6" t="n">
        <v>121729000</v>
      </c>
      <c r="F64" s="6" t="n">
        <v>118114000</v>
      </c>
    </row>
    <row r="65">
      <c r="A65" s="4" t="inlineStr">
        <is>
          <t>Variable rate, interest rate</t>
        </is>
      </c>
      <c r="D65" s="4" t="inlineStr">
        <is>
          <t>4.50%</t>
        </is>
      </c>
    </row>
    <row r="66">
      <c r="A66" s="4" t="inlineStr">
        <is>
          <t>Maturity</t>
        </is>
      </c>
      <c r="D66" s="4" t="inlineStr">
        <is>
          <t>Jan. 2,
		2023</t>
        </is>
      </c>
    </row>
    <row r="67">
      <c r="A67" s="4" t="inlineStr">
        <is>
          <t>Line of credit facility, maximum borrowing capacity</t>
        </is>
      </c>
      <c r="B67" s="5" t="n">
        <v>130000000</v>
      </c>
      <c r="D67" s="6" t="n">
        <v>130000000</v>
      </c>
    </row>
    <row r="68">
      <c r="A68" s="4" t="inlineStr">
        <is>
          <t>Available borrowing capacity</t>
        </is>
      </c>
      <c r="B68" s="5" t="n">
        <v>8271000</v>
      </c>
      <c r="D68" s="5" t="n">
        <v>8271000</v>
      </c>
    </row>
    <row r="69">
      <c r="A69" s="4" t="inlineStr">
        <is>
          <t>Interest reserve</t>
        </is>
      </c>
      <c r="B69" s="5" t="n">
        <v>4000000</v>
      </c>
      <c r="D69" s="5" t="n">
        <v>4000000</v>
      </c>
    </row>
    <row r="70">
      <c r="A70" s="4" t="inlineStr">
        <is>
          <t>Interest reserve, remaining amount available</t>
        </is>
      </c>
      <c r="B70" s="5" t="n">
        <v>1129000</v>
      </c>
      <c r="D70" s="6" t="n">
        <v>1129000</v>
      </c>
    </row>
    <row r="71">
      <c r="A71" s="4" t="inlineStr">
        <is>
          <t>Commitment fee usage threshold</t>
        </is>
      </c>
      <c r="D71" s="4" t="inlineStr">
        <is>
          <t>50.00%</t>
        </is>
      </c>
    </row>
    <row r="72">
      <c r="A72" s="4" t="inlineStr">
        <is>
          <t>KeyBank Credit Facility [Member] | Usage Over 50% of the Commitment [Member]</t>
        </is>
      </c>
    </row>
    <row r="73">
      <c r="A73" s="3" t="inlineStr">
        <is>
          <t>Debt Instrument [Line Items]</t>
        </is>
      </c>
    </row>
    <row r="74">
      <c r="A74" s="4" t="inlineStr">
        <is>
          <t>Commitment fee</t>
        </is>
      </c>
      <c r="D74" s="4" t="inlineStr">
        <is>
          <t>0.20%</t>
        </is>
      </c>
    </row>
    <row r="75">
      <c r="A75" s="4" t="inlineStr">
        <is>
          <t>KeyBank Credit Facility [Member] | Usage Under 50% of the Commitment [Member]</t>
        </is>
      </c>
    </row>
    <row r="76">
      <c r="A76" s="3" t="inlineStr">
        <is>
          <t>Debt Instrument [Line Items]</t>
        </is>
      </c>
    </row>
    <row r="77">
      <c r="A77" s="4" t="inlineStr">
        <is>
          <t>Commitment fee</t>
        </is>
      </c>
      <c r="D77" s="4" t="inlineStr">
        <is>
          <t>0.25%</t>
        </is>
      </c>
    </row>
    <row r="78">
      <c r="A78" s="4" t="inlineStr">
        <is>
          <t>KeyBank Credit Facility [Member] | May be Borrowed without Lender Approval [Member]</t>
        </is>
      </c>
    </row>
    <row r="79">
      <c r="A79" s="3" t="inlineStr">
        <is>
          <t>Debt Instrument [Line Items]</t>
        </is>
      </c>
    </row>
    <row r="80">
      <c r="A80" s="4" t="inlineStr">
        <is>
          <t>Line of credit facility, maximum borrowing capacity</t>
        </is>
      </c>
      <c r="E80" s="6" t="n">
        <v>500000</v>
      </c>
    </row>
    <row r="81">
      <c r="A81" s="4" t="inlineStr">
        <is>
          <t>Available borrowing capacity</t>
        </is>
      </c>
      <c r="B81" s="6" t="n">
        <v>500000</v>
      </c>
      <c r="D81" s="6" t="n">
        <v>500000</v>
      </c>
    </row>
    <row r="82">
      <c r="A82" s="4" t="inlineStr">
        <is>
          <t>KeyBank Credit Facility [Member] | Encumbered Wholly Owned Properties [Member]</t>
        </is>
      </c>
    </row>
    <row r="83">
      <c r="A83" s="3" t="inlineStr">
        <is>
          <t>Debt Instrument [Line Items]</t>
        </is>
      </c>
    </row>
    <row r="84">
      <c r="A84" s="4" t="inlineStr">
        <is>
          <t>Number of hotels | property</t>
        </is>
      </c>
      <c r="B84" s="5" t="n">
        <v>10</v>
      </c>
      <c r="D84" s="5" t="n">
        <v>10</v>
      </c>
    </row>
    <row r="85">
      <c r="A85" s="4" t="inlineStr">
        <is>
          <t>KeyBank Credit Facility [Member] | LIBOR [Member]</t>
        </is>
      </c>
    </row>
    <row r="86">
      <c r="A86" s="3" t="inlineStr">
        <is>
          <t>Debt Instrument [Line Items]</t>
        </is>
      </c>
    </row>
    <row r="87">
      <c r="A87" s="4" t="inlineStr">
        <is>
          <t>Basis spread</t>
        </is>
      </c>
      <c r="B87" s="4" t="inlineStr">
        <is>
          <t>4.00%</t>
        </is>
      </c>
      <c r="C87" s="4" t="inlineStr">
        <is>
          <t>3.75%</t>
        </is>
      </c>
    </row>
    <row r="88">
      <c r="A88" s="4" t="inlineStr">
        <is>
          <t>Floor rate</t>
        </is>
      </c>
      <c r="B88" s="4" t="inlineStr">
        <is>
          <t>0.50%</t>
        </is>
      </c>
      <c r="C88" s="4" t="inlineStr">
        <is>
          <t>0.50%</t>
        </is>
      </c>
      <c r="D88" s="4" t="inlineStr">
        <is>
          <t>0.50%</t>
        </is>
      </c>
    </row>
    <row r="89">
      <c r="A89" s="4" t="inlineStr">
        <is>
          <t>KeyBank Credit Facility [Member] | Base Rate [Member]</t>
        </is>
      </c>
    </row>
    <row r="90">
      <c r="A90" s="3" t="inlineStr">
        <is>
          <t>Debt Instrument [Line Items]</t>
        </is>
      </c>
    </row>
    <row r="91">
      <c r="A91" s="4" t="inlineStr">
        <is>
          <t>Basis spread</t>
        </is>
      </c>
      <c r="B91" s="4" t="inlineStr">
        <is>
          <t>3.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ggregate Annual Principal Payments on Debt) (Details) - USD ($) $ in Thousands</t>
        </is>
      </c>
      <c r="B1" s="2" t="inlineStr">
        <is>
          <t>Sep. 30, 2021</t>
        </is>
      </c>
      <c r="C1" s="2" t="inlineStr">
        <is>
          <t>Dec. 31, 2020</t>
        </is>
      </c>
    </row>
    <row r="2">
      <c r="A2" s="3" t="inlineStr">
        <is>
          <t>Long-Term Debt [Abstract]</t>
        </is>
      </c>
    </row>
    <row r="3">
      <c r="A3" s="4" t="inlineStr">
        <is>
          <t>Remainder of 2021</t>
        </is>
      </c>
      <c r="B3" s="6" t="n">
        <v>207</v>
      </c>
    </row>
    <row r="4">
      <c r="A4" s="4" t="inlineStr">
        <is>
          <t>2022</t>
        </is>
      </c>
      <c r="B4" s="5" t="n">
        <v>25331</v>
      </c>
    </row>
    <row r="5">
      <c r="A5" s="4" t="inlineStr">
        <is>
          <t>2023</t>
        </is>
      </c>
      <c r="B5" s="5" t="n">
        <v>135587</v>
      </c>
    </row>
    <row r="6">
      <c r="A6" s="4" t="inlineStr">
        <is>
          <t>2024</t>
        </is>
      </c>
      <c r="B6" s="5" t="n">
        <v>7840</v>
      </c>
    </row>
    <row r="7">
      <c r="A7" s="4" t="inlineStr">
        <is>
          <t>Total long-term debt</t>
        </is>
      </c>
      <c r="B7" s="6" t="n">
        <v>168965</v>
      </c>
      <c r="C7" s="6" t="n">
        <v>1683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Convertible Debt at Fair Value (Narrative) (Details) - USD ($)</t>
        </is>
      </c>
      <c r="B1" s="2" t="inlineStr">
        <is>
          <t>Mar. 16, 2016</t>
        </is>
      </c>
      <c r="C1" s="2" t="inlineStr">
        <is>
          <t>Sep. 30, 2021</t>
        </is>
      </c>
      <c r="D1" s="2" t="inlineStr">
        <is>
          <t>Sep. 30, 2020</t>
        </is>
      </c>
      <c r="E1" s="2" t="inlineStr">
        <is>
          <t>Sep. 30, 2021</t>
        </is>
      </c>
      <c r="F1" s="2" t="inlineStr">
        <is>
          <t>Sep. 30, 2020</t>
        </is>
      </c>
      <c r="G1" s="2" t="inlineStr">
        <is>
          <t>Dec. 31, 2020</t>
        </is>
      </c>
      <c r="H1" s="2" t="inlineStr">
        <is>
          <t>Jun. 02, 2021</t>
        </is>
      </c>
      <c r="I1" s="2" t="inlineStr">
        <is>
          <t>May 31, 2021</t>
        </is>
      </c>
      <c r="J1" s="2" t="inlineStr">
        <is>
          <t>Dec. 07, 2020</t>
        </is>
      </c>
      <c r="K1" s="2" t="inlineStr">
        <is>
          <t>Nov. 19, 2020</t>
        </is>
      </c>
    </row>
    <row r="2">
      <c r="A2" s="3" t="inlineStr">
        <is>
          <t>Debt Instrument [Line Items]</t>
        </is>
      </c>
    </row>
    <row r="3">
      <c r="A3" s="4" t="inlineStr">
        <is>
          <t>Gain (loss) on derivatives and convertible debt</t>
        </is>
      </c>
      <c r="C3" s="6" t="n">
        <v>-3473000</v>
      </c>
      <c r="D3" s="6" t="n">
        <v>131000</v>
      </c>
      <c r="E3" s="6" t="n">
        <v>-11719000</v>
      </c>
      <c r="F3" s="6" t="n">
        <v>-609000</v>
      </c>
    </row>
    <row r="4">
      <c r="A4" s="4" t="inlineStr">
        <is>
          <t>Series E Preferred Stock [Member]</t>
        </is>
      </c>
    </row>
    <row r="5">
      <c r="A5" s="3" t="inlineStr">
        <is>
          <t>Debt Instrument [Line Items]</t>
        </is>
      </c>
    </row>
    <row r="6">
      <c r="A6" s="4" t="inlineStr">
        <is>
          <t>Preferred stock, annual dividend rate</t>
        </is>
      </c>
      <c r="E6" s="4" t="inlineStr">
        <is>
          <t>6.25%</t>
        </is>
      </c>
      <c r="G6" s="4" t="inlineStr">
        <is>
          <t>6.25%</t>
        </is>
      </c>
    </row>
    <row r="7">
      <c r="A7" s="4" t="inlineStr">
        <is>
          <t>2016 Notes [Member]</t>
        </is>
      </c>
    </row>
    <row r="8">
      <c r="A8" s="3" t="inlineStr">
        <is>
          <t>Debt Instrument [Line Items]</t>
        </is>
      </c>
    </row>
    <row r="9">
      <c r="A9" s="4" t="inlineStr">
        <is>
          <t>Interest rate</t>
        </is>
      </c>
      <c r="B9" s="4" t="inlineStr">
        <is>
          <t>6.25%</t>
        </is>
      </c>
    </row>
    <row r="10">
      <c r="A10" s="4" t="inlineStr">
        <is>
          <t>Principal amount</t>
        </is>
      </c>
      <c r="B10" s="6" t="n">
        <v>1012000</v>
      </c>
    </row>
    <row r="11">
      <c r="A11" s="4" t="inlineStr">
        <is>
          <t>Number of shares of common stock debt can convert into</t>
        </is>
      </c>
      <c r="B11" s="5" t="n">
        <v>97269</v>
      </c>
    </row>
    <row r="12">
      <c r="A12" s="4" t="inlineStr">
        <is>
          <t>Maximum ownership percentage of voting stock upon debt conversion</t>
        </is>
      </c>
      <c r="B12" s="4" t="inlineStr">
        <is>
          <t>49.00%</t>
        </is>
      </c>
    </row>
    <row r="13">
      <c r="A13" s="4" t="inlineStr">
        <is>
          <t>Gain (loss) on derivatives and convertible debt</t>
        </is>
      </c>
      <c r="C13" s="6" t="n">
        <v>-3587000</v>
      </c>
      <c r="D13" s="6" t="n">
        <v>7000</v>
      </c>
      <c r="E13" s="6" t="n">
        <v>-12081000</v>
      </c>
      <c r="F13" s="6" t="n">
        <v>55000</v>
      </c>
    </row>
    <row r="14">
      <c r="A14" s="4" t="inlineStr">
        <is>
          <t>Accumulated and unpaid interest</t>
        </is>
      </c>
      <c r="E14" s="6" t="n">
        <v>134000</v>
      </c>
    </row>
    <row r="15">
      <c r="A15" s="4" t="inlineStr">
        <is>
          <t>Convertible Promissory Notes [Member]</t>
        </is>
      </c>
    </row>
    <row r="16">
      <c r="A16" s="3" t="inlineStr">
        <is>
          <t>Debt Instrument [Line Items]</t>
        </is>
      </c>
    </row>
    <row r="17">
      <c r="A17" s="4" t="inlineStr">
        <is>
          <t>Principal amount</t>
        </is>
      </c>
      <c r="K17" s="6" t="n">
        <v>7220000</v>
      </c>
    </row>
    <row r="18">
      <c r="A18" s="4" t="inlineStr">
        <is>
          <t>Loan Agreements [Member]</t>
        </is>
      </c>
    </row>
    <row r="19">
      <c r="A19" s="3" t="inlineStr">
        <is>
          <t>Debt Instrument [Line Items]</t>
        </is>
      </c>
    </row>
    <row r="20">
      <c r="A20" s="4" t="inlineStr">
        <is>
          <t>Principal amount</t>
        </is>
      </c>
      <c r="K20" s="5" t="n">
        <v>2780000</v>
      </c>
    </row>
    <row r="21">
      <c r="A21" s="4" t="inlineStr">
        <is>
          <t>2020 Notes [Member]</t>
        </is>
      </c>
    </row>
    <row r="22">
      <c r="A22" s="3" t="inlineStr">
        <is>
          <t>Debt Instrument [Line Items]</t>
        </is>
      </c>
    </row>
    <row r="23">
      <c r="A23" s="4" t="inlineStr">
        <is>
          <t>Interest rate</t>
        </is>
      </c>
      <c r="C23" s="4" t="inlineStr">
        <is>
          <t>10.00%</t>
        </is>
      </c>
      <c r="E23" s="4" t="inlineStr">
        <is>
          <t>10.00%</t>
        </is>
      </c>
      <c r="H23" s="4" t="inlineStr">
        <is>
          <t>25.00%</t>
        </is>
      </c>
      <c r="I23" s="4" t="inlineStr">
        <is>
          <t>20.00%</t>
        </is>
      </c>
    </row>
    <row r="24">
      <c r="A24" s="4" t="inlineStr">
        <is>
          <t>Principal amount</t>
        </is>
      </c>
      <c r="J24" s="6" t="n">
        <v>10000000</v>
      </c>
      <c r="K24" s="6" t="n">
        <v>10000000</v>
      </c>
    </row>
    <row r="25">
      <c r="A25" s="4" t="inlineStr">
        <is>
          <t>Number of shares of common stock debt can convert into</t>
        </is>
      </c>
      <c r="E25" s="5" t="n">
        <v>4000000</v>
      </c>
    </row>
    <row r="26">
      <c r="A26" s="4" t="inlineStr">
        <is>
          <t>Accumulated and unpaid interest</t>
        </is>
      </c>
      <c r="E26" s="6" t="n">
        <v>1368000</v>
      </c>
    </row>
    <row r="27">
      <c r="A27" s="4" t="inlineStr">
        <is>
          <t>Maturity date of debt</t>
        </is>
      </c>
      <c r="E27" s="4" t="inlineStr">
        <is>
          <t>Jan. 2,
		2023</t>
        </is>
      </c>
    </row>
    <row r="28">
      <c r="A28" s="4" t="inlineStr">
        <is>
          <t>Debt default interest rate</t>
        </is>
      </c>
      <c r="E28" s="4" t="inlineStr">
        <is>
          <t>20.00%</t>
        </is>
      </c>
    </row>
    <row r="29">
      <c r="A29" s="4" t="inlineStr">
        <is>
          <t>Make Whole Fee interest rate</t>
        </is>
      </c>
      <c r="E29" s="4" t="inlineStr">
        <is>
          <t>25.00%</t>
        </is>
      </c>
    </row>
    <row r="30">
      <c r="A30" s="4" t="inlineStr">
        <is>
          <t>Conversion price per share</t>
        </is>
      </c>
      <c r="C30" s="7" t="n">
        <v>2.5</v>
      </c>
      <c r="E30" s="7" t="n">
        <v>2.5</v>
      </c>
      <c r="J30" s="7"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at Fair Value (Difference Between Fair Value and Unpaid Principal Balance of Note) (Details) - USD ($)</t>
        </is>
      </c>
      <c r="B1" s="2" t="inlineStr">
        <is>
          <t>Sep. 30, 2021</t>
        </is>
      </c>
      <c r="C1" s="2" t="inlineStr">
        <is>
          <t>Dec. 31, 2020</t>
        </is>
      </c>
    </row>
    <row r="2">
      <c r="A2" s="3" t="inlineStr">
        <is>
          <t>Debt Instrument [Line Items]</t>
        </is>
      </c>
    </row>
    <row r="3">
      <c r="A3" s="4" t="inlineStr">
        <is>
          <t>Fair value</t>
        </is>
      </c>
      <c r="B3" s="6" t="n">
        <v>28956000</v>
      </c>
      <c r="C3" s="6" t="n">
        <v>16875000</v>
      </c>
    </row>
    <row r="4">
      <c r="A4" s="4" t="inlineStr">
        <is>
          <t>Unpaid principal balance</t>
        </is>
      </c>
      <c r="B4" s="5" t="n">
        <v>11012000</v>
      </c>
    </row>
    <row r="5">
      <c r="A5" s="4" t="inlineStr">
        <is>
          <t>Fair value carrying amount over/(under) unpaid principal</t>
        </is>
      </c>
      <c r="B5" s="5" t="n">
        <v>-17944000</v>
      </c>
    </row>
    <row r="6">
      <c r="A6" s="4" t="inlineStr">
        <is>
          <t>2016 Notes [Member]</t>
        </is>
      </c>
    </row>
    <row r="7">
      <c r="A7" s="3" t="inlineStr">
        <is>
          <t>Debt Instrument [Line Items]</t>
        </is>
      </c>
    </row>
    <row r="8">
      <c r="A8" s="4" t="inlineStr">
        <is>
          <t>Fair value</t>
        </is>
      </c>
      <c r="B8" s="5" t="n">
        <v>1076000</v>
      </c>
    </row>
    <row r="9">
      <c r="A9" s="4" t="inlineStr">
        <is>
          <t>Unpaid principal balance</t>
        </is>
      </c>
      <c r="B9" s="5" t="n">
        <v>1012000</v>
      </c>
    </row>
    <row r="10">
      <c r="A10" s="4" t="inlineStr">
        <is>
          <t>Fair value carrying amount over/(under) unpaid principal</t>
        </is>
      </c>
      <c r="B10" s="5" t="n">
        <v>-64000</v>
      </c>
    </row>
    <row r="11">
      <c r="A11" s="4" t="inlineStr">
        <is>
          <t>2020 Notes [Member]</t>
        </is>
      </c>
    </row>
    <row r="12">
      <c r="A12" s="3" t="inlineStr">
        <is>
          <t>Debt Instrument [Line Items]</t>
        </is>
      </c>
    </row>
    <row r="13">
      <c r="A13" s="4" t="inlineStr">
        <is>
          <t>Fair value</t>
        </is>
      </c>
      <c r="B13" s="5" t="n">
        <v>27880000</v>
      </c>
    </row>
    <row r="14">
      <c r="A14" s="4" t="inlineStr">
        <is>
          <t>Unpaid principal balance</t>
        </is>
      </c>
      <c r="B14" s="5" t="n">
        <v>10000000</v>
      </c>
    </row>
    <row r="15">
      <c r="A15" s="4" t="inlineStr">
        <is>
          <t>Fair value carrying amount over/(under) unpaid principal</t>
        </is>
      </c>
      <c r="B15" s="6" t="n">
        <v>-1788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Derivative Instrument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01, 2017</t>
        </is>
      </c>
    </row>
    <row r="3">
      <c r="A3" s="3" t="inlineStr">
        <is>
          <t>Fair Value Measurements And Derivative Instruments [Line Items]</t>
        </is>
      </c>
    </row>
    <row r="4">
      <c r="A4" s="4" t="inlineStr">
        <is>
          <t>Impairment recovery, net</t>
        </is>
      </c>
      <c r="B4" s="6" t="n">
        <v>0</v>
      </c>
      <c r="C4" s="6" t="n">
        <v>0</v>
      </c>
      <c r="D4" s="6" t="n">
        <v>0</v>
      </c>
      <c r="E4" s="6" t="n">
        <v>0</v>
      </c>
    </row>
    <row r="5">
      <c r="A5" s="4" t="inlineStr">
        <is>
          <t>Fair value, assets, transfers Level 1 to Level 2</t>
        </is>
      </c>
      <c r="B5" s="5" t="n">
        <v>0</v>
      </c>
      <c r="C5" s="5" t="n">
        <v>0</v>
      </c>
      <c r="D5" s="5" t="n">
        <v>0</v>
      </c>
      <c r="E5" s="5" t="n">
        <v>0</v>
      </c>
    </row>
    <row r="6">
      <c r="A6" s="4" t="inlineStr">
        <is>
          <t>Fair value, assets, transfers Level 2 to Level 1</t>
        </is>
      </c>
      <c r="B6" s="5" t="n">
        <v>0</v>
      </c>
      <c r="C6" s="5" t="n">
        <v>0</v>
      </c>
      <c r="D6" s="5" t="n">
        <v>0</v>
      </c>
      <c r="E6" s="5" t="n">
        <v>0</v>
      </c>
    </row>
    <row r="7">
      <c r="A7" s="4" t="inlineStr">
        <is>
          <t>Fair value, liabilities, transfers Level 1 to Level 2</t>
        </is>
      </c>
      <c r="B7" s="5" t="n">
        <v>0</v>
      </c>
      <c r="C7" s="5" t="n">
        <v>0</v>
      </c>
      <c r="D7" s="5" t="n">
        <v>0</v>
      </c>
      <c r="E7" s="5" t="n">
        <v>0</v>
      </c>
    </row>
    <row r="8">
      <c r="A8" s="4" t="inlineStr">
        <is>
          <t>Fair value, liabilities, transfers Level 2 to Level 3</t>
        </is>
      </c>
      <c r="B8" s="5" t="n">
        <v>0</v>
      </c>
      <c r="C8" s="5" t="n">
        <v>0</v>
      </c>
      <c r="D8" s="5" t="n">
        <v>0</v>
      </c>
      <c r="E8" s="5" t="n">
        <v>0</v>
      </c>
    </row>
    <row r="9">
      <c r="A9" s="4" t="inlineStr">
        <is>
          <t>Fair value, assets and liabilities, transfers into/(out of) Level 3</t>
        </is>
      </c>
      <c r="B9" s="5" t="n">
        <v>0</v>
      </c>
      <c r="C9" s="5" t="n">
        <v>0</v>
      </c>
      <c r="D9" s="5" t="n">
        <v>0</v>
      </c>
      <c r="E9" s="5" t="n">
        <v>0</v>
      </c>
    </row>
    <row r="10">
      <c r="A10" s="4" t="inlineStr">
        <is>
          <t>Interest Rate Derivatives [Member]</t>
        </is>
      </c>
    </row>
    <row r="11">
      <c r="A11" s="3" t="inlineStr">
        <is>
          <t>Fair Value Measurements And Derivative Instruments [Line Items]</t>
        </is>
      </c>
    </row>
    <row r="12">
      <c r="A12" s="4" t="inlineStr">
        <is>
          <t>Net gain (loss) on interest rate instruments</t>
        </is>
      </c>
      <c r="B12" s="6" t="n">
        <v>114000</v>
      </c>
      <c r="C12" s="6" t="n">
        <v>124000</v>
      </c>
      <c r="D12" s="6" t="n">
        <v>362000</v>
      </c>
      <c r="E12" s="6" t="n">
        <v>-664000</v>
      </c>
    </row>
    <row r="13">
      <c r="A13" s="4" t="inlineStr">
        <is>
          <t>Redemption Rights [Member] | Series E Preferred Stock [Member]</t>
        </is>
      </c>
    </row>
    <row r="14">
      <c r="A14" s="3" t="inlineStr">
        <is>
          <t>Fair Value Measurements And Derivative Instruments [Line Items]</t>
        </is>
      </c>
    </row>
    <row r="15">
      <c r="A15" s="4" t="inlineStr">
        <is>
          <t>Number of shares called by redemption</t>
        </is>
      </c>
      <c r="F15" s="5" t="n">
        <v>49025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Measurements and Derivative Instruments (Schedule of Interest Rate Swaps and Caps) (Details) - USD ($) $ in Thousands</t>
        </is>
      </c>
      <c r="B1" s="2" t="inlineStr">
        <is>
          <t>1 Months Ended</t>
        </is>
      </c>
      <c r="C1" s="2" t="inlineStr">
        <is>
          <t>8 Months Ended</t>
        </is>
      </c>
      <c r="D1" s="2" t="inlineStr">
        <is>
          <t>9 Months Ended</t>
        </is>
      </c>
    </row>
    <row r="2">
      <c r="B2" s="2" t="inlineStr">
        <is>
          <t>Sep. 30, 2021</t>
        </is>
      </c>
      <c r="C2" s="2" t="inlineStr">
        <is>
          <t>Aug. 31, 2021</t>
        </is>
      </c>
      <c r="D2" s="2" t="inlineStr">
        <is>
          <t>Sep. 30, 2021</t>
        </is>
      </c>
      <c r="E2" s="2" t="inlineStr">
        <is>
          <t>Dec. 31, 2020</t>
        </is>
      </c>
    </row>
    <row r="3">
      <c r="A3" s="4" t="inlineStr">
        <is>
          <t>Wells Fargo [Member]</t>
        </is>
      </c>
    </row>
    <row r="4">
      <c r="A4" s="3" t="inlineStr">
        <is>
          <t>Derivative [Line Items]</t>
        </is>
      </c>
    </row>
    <row r="5">
      <c r="A5" s="4" t="inlineStr">
        <is>
          <t>Notional amount</t>
        </is>
      </c>
      <c r="E5" s="6" t="n">
        <v>25386</v>
      </c>
    </row>
    <row r="6">
      <c r="A6" s="4" t="inlineStr">
        <is>
          <t>Wells Fargo [Member] | Interest Rate Swap [Member]</t>
        </is>
      </c>
    </row>
    <row r="7">
      <c r="A7" s="3" t="inlineStr">
        <is>
          <t>Derivative [Line Items]</t>
        </is>
      </c>
    </row>
    <row r="8">
      <c r="A8" s="4" t="inlineStr">
        <is>
          <t>Effective date</t>
        </is>
      </c>
      <c r="D8" s="4" t="inlineStr">
        <is>
          <t>Nov. 1,
		2017</t>
        </is>
      </c>
    </row>
    <row r="9">
      <c r="A9" s="4" t="inlineStr">
        <is>
          <t>Maturity date</t>
        </is>
      </c>
      <c r="D9" s="4" t="inlineStr">
        <is>
          <t>Nov. 30,
		2022</t>
        </is>
      </c>
    </row>
    <row r="10">
      <c r="A10" s="4" t="inlineStr">
        <is>
          <t>Notional amount</t>
        </is>
      </c>
      <c r="B10" s="6" t="n">
        <v>25031</v>
      </c>
      <c r="D10" s="6" t="n">
        <v>25031</v>
      </c>
    </row>
    <row r="11">
      <c r="A11" s="4" t="inlineStr">
        <is>
          <t>LIBOR [Member] | Wells Fargo [Member]</t>
        </is>
      </c>
    </row>
    <row r="12">
      <c r="A12" s="3" t="inlineStr">
        <is>
          <t>Derivative [Line Items]</t>
        </is>
      </c>
    </row>
    <row r="13">
      <c r="A13" s="4" t="inlineStr">
        <is>
          <t>Reference rate</t>
        </is>
      </c>
      <c r="D13" s="4" t="inlineStr">
        <is>
          <t>30-day LIBOR</t>
        </is>
      </c>
    </row>
    <row r="14">
      <c r="A14" s="4" t="inlineStr">
        <is>
          <t>Basis spread</t>
        </is>
      </c>
      <c r="D14" s="4" t="inlineStr">
        <is>
          <t>2.39%</t>
        </is>
      </c>
    </row>
    <row r="15">
      <c r="A15" s="4" t="inlineStr">
        <is>
          <t>LIBOR [Member] | KeyBank Credit Facility [Member]</t>
        </is>
      </c>
    </row>
    <row r="16">
      <c r="A16" s="3" t="inlineStr">
        <is>
          <t>Derivative [Line Items]</t>
        </is>
      </c>
    </row>
    <row r="17">
      <c r="A17" s="4" t="inlineStr">
        <is>
          <t>Basis spread</t>
        </is>
      </c>
      <c r="B17" s="4" t="inlineStr">
        <is>
          <t>4.00%</t>
        </is>
      </c>
      <c r="C17" s="4" t="inlineStr">
        <is>
          <t>3.75%</t>
        </is>
      </c>
    </row>
    <row r="18">
      <c r="A18" s="4" t="inlineStr">
        <is>
          <t>Federal Funds Effective Swap Rate [Member] | Wells Fargo [Member] | Interest Rate Swap [Member]</t>
        </is>
      </c>
    </row>
    <row r="19">
      <c r="A19" s="3" t="inlineStr">
        <is>
          <t>Derivative [Line Items]</t>
        </is>
      </c>
    </row>
    <row r="20">
      <c r="A20" s="4" t="inlineStr">
        <is>
          <t>Basis spread</t>
        </is>
      </c>
      <c r="D20" s="4" t="inlineStr">
        <is>
          <t>2.05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Schedule of Fair Value Assets and (Liabilities) Carried at Fair Value and Measured on Recurring Basis) (Details) - USD ($)</t>
        </is>
      </c>
      <c r="B1" s="2" t="inlineStr">
        <is>
          <t>Sep. 30, 2021</t>
        </is>
      </c>
      <c r="C1" s="2" t="inlineStr">
        <is>
          <t>Dec. 31, 2020</t>
        </is>
      </c>
    </row>
    <row r="2">
      <c r="A2" s="3" t="inlineStr">
        <is>
          <t>Fair Value, Liabilities Measured on Recurring Basis, Unobservable Input Reconciliation [Line Items]</t>
        </is>
      </c>
    </row>
    <row r="3">
      <c r="A3" s="4" t="inlineStr">
        <is>
          <t>Interest rate derivatives</t>
        </is>
      </c>
      <c r="B3" s="6" t="n">
        <v>-517000</v>
      </c>
      <c r="C3" s="6" t="n">
        <v>-880000</v>
      </c>
    </row>
    <row r="4">
      <c r="A4" s="4" t="inlineStr">
        <is>
          <t>Convertible debt</t>
        </is>
      </c>
      <c r="B4" s="5" t="n">
        <v>-28956000</v>
      </c>
      <c r="C4" s="5" t="n">
        <v>-16875000</v>
      </c>
    </row>
    <row r="5">
      <c r="A5" s="4" t="inlineStr">
        <is>
          <t>Total</t>
        </is>
      </c>
      <c r="B5" s="5" t="n">
        <v>-29473000</v>
      </c>
      <c r="C5" s="5" t="n">
        <v>-17755000</v>
      </c>
    </row>
    <row r="6">
      <c r="A6" s="4" t="inlineStr">
        <is>
          <t>Level 2 [Member]</t>
        </is>
      </c>
    </row>
    <row r="7">
      <c r="A7" s="3" t="inlineStr">
        <is>
          <t>Fair Value, Liabilities Measured on Recurring Basis, Unobservable Input Reconciliation [Line Items]</t>
        </is>
      </c>
    </row>
    <row r="8">
      <c r="A8" s="4" t="inlineStr">
        <is>
          <t>Interest rate derivatives</t>
        </is>
      </c>
      <c r="B8" s="5" t="n">
        <v>-517000</v>
      </c>
      <c r="C8" s="5" t="n">
        <v>-880000</v>
      </c>
    </row>
    <row r="9">
      <c r="A9" s="4" t="inlineStr">
        <is>
          <t>Total</t>
        </is>
      </c>
      <c r="B9" s="5" t="n">
        <v>-517000</v>
      </c>
      <c r="C9" s="5" t="n">
        <v>-880000</v>
      </c>
    </row>
    <row r="10">
      <c r="A10" s="4" t="inlineStr">
        <is>
          <t>Level 3 [Member]</t>
        </is>
      </c>
    </row>
    <row r="11">
      <c r="A11" s="3" t="inlineStr">
        <is>
          <t>Fair Value, Liabilities Measured on Recurring Basis, Unobservable Input Reconciliation [Line Items]</t>
        </is>
      </c>
    </row>
    <row r="12">
      <c r="A12" s="4" t="inlineStr">
        <is>
          <t>Convertible debt</t>
        </is>
      </c>
      <c r="B12" s="5" t="n">
        <v>-28956000</v>
      </c>
      <c r="C12" s="5" t="n">
        <v>-16875000</v>
      </c>
    </row>
    <row r="13">
      <c r="A13" s="4" t="inlineStr">
        <is>
          <t>Total</t>
        </is>
      </c>
      <c r="B13" s="6" t="n">
        <v>-28956000</v>
      </c>
      <c r="C13" s="6" t="n">
        <v>-168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6" customWidth="1" min="6" max="6"/>
    <col width="33" customWidth="1" min="7" max="7"/>
    <col width="13" customWidth="1" min="8" max="8"/>
  </cols>
  <sheetData>
    <row r="1">
      <c r="A1" s="1" t="inlineStr">
        <is>
          <t>Consolidated Statements of Equity - USD ($) shares in Thousands, $ in Thousands</t>
        </is>
      </c>
      <c r="B1" s="2" t="inlineStr">
        <is>
          <t>Preferred Stock [Member]</t>
        </is>
      </c>
      <c r="C1" s="2" t="inlineStr">
        <is>
          <t>Common Stock [Member]</t>
        </is>
      </c>
      <c r="D1" s="2" t="inlineStr">
        <is>
          <t>Additional Paid-In Capital [Member]</t>
        </is>
      </c>
      <c r="E1" s="2" t="inlineStr">
        <is>
          <t>Accumulated Deficit [Member]</t>
        </is>
      </c>
      <c r="F1" s="2" t="inlineStr">
        <is>
          <t>Parent [Member]</t>
        </is>
      </c>
      <c r="G1" s="2" t="inlineStr">
        <is>
          <t>Noncontrolling Interest [Member]</t>
        </is>
      </c>
      <c r="H1" s="2" t="inlineStr">
        <is>
          <t>Total</t>
        </is>
      </c>
    </row>
    <row r="2">
      <c r="A2" s="4" t="inlineStr">
        <is>
          <t>Balance at Dec. 31, 2019</t>
        </is>
      </c>
      <c r="B2" s="6" t="n">
        <v>10050</v>
      </c>
      <c r="C2" s="6" t="n">
        <v>120</v>
      </c>
      <c r="D2" s="6" t="n">
        <v>233189</v>
      </c>
      <c r="E2" s="6" t="n">
        <v>-147582</v>
      </c>
      <c r="F2" s="6" t="n">
        <v>95777</v>
      </c>
      <c r="G2" s="6" t="n">
        <v>49</v>
      </c>
      <c r="H2" s="6" t="n">
        <v>95826</v>
      </c>
    </row>
    <row r="3">
      <c r="A3" s="4" t="inlineStr">
        <is>
          <t>Balance, shares at Dec. 31, 2019</t>
        </is>
      </c>
      <c r="B3" s="5" t="n">
        <v>925</v>
      </c>
      <c r="C3" s="5" t="n">
        <v>11994</v>
      </c>
    </row>
    <row r="4">
      <c r="A4" s="4" t="inlineStr">
        <is>
          <t>Stock-based compensation</t>
        </is>
      </c>
      <c r="D4" s="5" t="n">
        <v>211</v>
      </c>
      <c r="F4" s="5" t="n">
        <v>211</v>
      </c>
      <c r="H4" s="5" t="n">
        <v>211</v>
      </c>
    </row>
    <row r="5">
      <c r="A5" s="4" t="inlineStr">
        <is>
          <t>Stock-based compensation, shares</t>
        </is>
      </c>
      <c r="C5" s="5" t="n">
        <v>14</v>
      </c>
    </row>
    <row r="6">
      <c r="A6" s="3" t="inlineStr">
        <is>
          <t>Dividends and distributions undeclared</t>
        </is>
      </c>
    </row>
    <row r="7">
      <c r="A7" s="4" t="inlineStr">
        <is>
          <t>Series E Preferred</t>
        </is>
      </c>
      <c r="E7" s="5" t="n">
        <v>-458</v>
      </c>
      <c r="F7" s="5" t="n">
        <v>-458</v>
      </c>
      <c r="H7" s="5" t="n">
        <v>-458</v>
      </c>
    </row>
    <row r="8">
      <c r="A8" s="4" t="inlineStr">
        <is>
          <t>Net loss</t>
        </is>
      </c>
      <c r="E8" s="5" t="n">
        <v>-14027</v>
      </c>
      <c r="F8" s="5" t="n">
        <v>-14027</v>
      </c>
      <c r="G8" s="5" t="n">
        <v>-5</v>
      </c>
      <c r="H8" s="5" t="n">
        <v>-14032</v>
      </c>
    </row>
    <row r="9">
      <c r="A9" s="4" t="inlineStr">
        <is>
          <t>Balance at Sep. 30, 2020</t>
        </is>
      </c>
      <c r="B9" s="6" t="n">
        <v>10050</v>
      </c>
      <c r="C9" s="6" t="n">
        <v>120</v>
      </c>
      <c r="D9" s="5" t="n">
        <v>233400</v>
      </c>
      <c r="E9" s="5" t="n">
        <v>-162067</v>
      </c>
      <c r="F9" s="5" t="n">
        <v>81503</v>
      </c>
      <c r="G9" s="5" t="n">
        <v>44</v>
      </c>
      <c r="H9" s="5" t="n">
        <v>81547</v>
      </c>
    </row>
    <row r="10">
      <c r="A10" s="4" t="inlineStr">
        <is>
          <t>Balance, shares at Sep. 30, 2020</t>
        </is>
      </c>
      <c r="B10" s="5" t="n">
        <v>925</v>
      </c>
      <c r="C10" s="5" t="n">
        <v>12008</v>
      </c>
    </row>
    <row r="11">
      <c r="A11" s="4" t="inlineStr">
        <is>
          <t>Balance at Jun. 30, 2020</t>
        </is>
      </c>
      <c r="B11" s="6" t="n">
        <v>10050</v>
      </c>
      <c r="C11" s="6" t="n">
        <v>120</v>
      </c>
      <c r="D11" s="5" t="n">
        <v>233335</v>
      </c>
      <c r="E11" s="5" t="n">
        <v>-157091</v>
      </c>
      <c r="F11" s="5" t="n">
        <v>86414</v>
      </c>
      <c r="G11" s="5" t="n">
        <v>46</v>
      </c>
      <c r="H11" s="5" t="n">
        <v>86460</v>
      </c>
    </row>
    <row r="12">
      <c r="A12" s="4" t="inlineStr">
        <is>
          <t>Balance, shares at Jun. 30, 2020</t>
        </is>
      </c>
      <c r="B12" s="5" t="n">
        <v>925</v>
      </c>
      <c r="C12" s="5" t="n">
        <v>12003</v>
      </c>
    </row>
    <row r="13">
      <c r="A13" s="4" t="inlineStr">
        <is>
          <t>Stock-based compensation</t>
        </is>
      </c>
      <c r="D13" s="5" t="n">
        <v>65</v>
      </c>
      <c r="F13" s="5" t="n">
        <v>65</v>
      </c>
      <c r="H13" s="5" t="n">
        <v>65</v>
      </c>
    </row>
    <row r="14">
      <c r="A14" s="4" t="inlineStr">
        <is>
          <t>Stock-based compensation, shares</t>
        </is>
      </c>
      <c r="C14" s="5" t="n">
        <v>5</v>
      </c>
    </row>
    <row r="15">
      <c r="A15" s="3" t="inlineStr">
        <is>
          <t>Dividends and distributions undeclared</t>
        </is>
      </c>
    </row>
    <row r="16">
      <c r="A16" s="4" t="inlineStr">
        <is>
          <t>Series E Preferred</t>
        </is>
      </c>
      <c r="E16" s="5" t="n">
        <v>-169</v>
      </c>
      <c r="F16" s="5" t="n">
        <v>-169</v>
      </c>
      <c r="H16" s="5" t="n">
        <v>-169</v>
      </c>
    </row>
    <row r="17">
      <c r="A17" s="4" t="inlineStr">
        <is>
          <t>Net loss</t>
        </is>
      </c>
      <c r="E17" s="5" t="n">
        <v>-4807</v>
      </c>
      <c r="F17" s="5" t="n">
        <v>-4807</v>
      </c>
      <c r="G17" s="5" t="n">
        <v>-2</v>
      </c>
      <c r="H17" s="5" t="n">
        <v>-4809</v>
      </c>
    </row>
    <row r="18">
      <c r="A18" s="4" t="inlineStr">
        <is>
          <t>Balance at Sep. 30, 2020</t>
        </is>
      </c>
      <c r="B18" s="6" t="n">
        <v>10050</v>
      </c>
      <c r="C18" s="6" t="n">
        <v>120</v>
      </c>
      <c r="D18" s="5" t="n">
        <v>233400</v>
      </c>
      <c r="E18" s="5" t="n">
        <v>-162067</v>
      </c>
      <c r="F18" s="5" t="n">
        <v>81503</v>
      </c>
      <c r="G18" s="5" t="n">
        <v>44</v>
      </c>
      <c r="H18" s="5" t="n">
        <v>81547</v>
      </c>
    </row>
    <row r="19">
      <c r="A19" s="4" t="inlineStr">
        <is>
          <t>Balance, shares at Sep. 30, 2020</t>
        </is>
      </c>
      <c r="B19" s="5" t="n">
        <v>925</v>
      </c>
      <c r="C19" s="5" t="n">
        <v>12008</v>
      </c>
    </row>
    <row r="20">
      <c r="A20" s="4" t="inlineStr">
        <is>
          <t>Balance at Dec. 31, 2020</t>
        </is>
      </c>
      <c r="B20" s="6" t="n">
        <v>10050</v>
      </c>
      <c r="C20" s="6" t="n">
        <v>120</v>
      </c>
      <c r="D20" s="5" t="n">
        <v>233332</v>
      </c>
      <c r="E20" s="5" t="n">
        <v>-167263</v>
      </c>
      <c r="F20" s="5" t="n">
        <v>76239</v>
      </c>
      <c r="G20" s="5" t="n">
        <v>42</v>
      </c>
      <c r="H20" s="5" t="n">
        <v>76281</v>
      </c>
    </row>
    <row r="21">
      <c r="A21" s="4" t="inlineStr">
        <is>
          <t>Balance, shares at Dec. 31, 2020</t>
        </is>
      </c>
      <c r="B21" s="5" t="n">
        <v>925</v>
      </c>
      <c r="C21" s="5" t="n">
        <v>12015</v>
      </c>
    </row>
    <row r="22">
      <c r="A22" s="4" t="inlineStr">
        <is>
          <t>Stock-based compensation</t>
        </is>
      </c>
      <c r="D22" s="5" t="n">
        <v>292</v>
      </c>
      <c r="F22" s="5" t="n">
        <v>292</v>
      </c>
      <c r="H22" s="5" t="n">
        <v>292</v>
      </c>
    </row>
    <row r="23">
      <c r="A23" s="4" t="inlineStr">
        <is>
          <t>Stock-based compensation, shares</t>
        </is>
      </c>
      <c r="C23" s="5" t="n">
        <v>16</v>
      </c>
    </row>
    <row r="24">
      <c r="A24" s="3" t="inlineStr">
        <is>
          <t>Dividends and distributions undeclared</t>
        </is>
      </c>
    </row>
    <row r="25">
      <c r="A25" s="4" t="inlineStr">
        <is>
          <t>Series E Preferred</t>
        </is>
      </c>
      <c r="E25" s="5" t="n">
        <v>-383</v>
      </c>
      <c r="F25" s="5" t="n">
        <v>-383</v>
      </c>
      <c r="H25" s="5" t="n">
        <v>-383</v>
      </c>
    </row>
    <row r="26">
      <c r="A26" s="4" t="inlineStr">
        <is>
          <t>Redemption of Series E preferred stock</t>
        </is>
      </c>
      <c r="B26" s="6" t="n">
        <v>-10050</v>
      </c>
    </row>
    <row r="27">
      <c r="A27" s="4" t="inlineStr">
        <is>
          <t>Redemption of Series E preferred stock, shares</t>
        </is>
      </c>
      <c r="B27" s="5" t="n">
        <v>-925</v>
      </c>
    </row>
    <row r="28">
      <c r="A28" s="4" t="inlineStr">
        <is>
          <t>Redemption of Series E preferred stock</t>
        </is>
      </c>
      <c r="C28" s="6" t="n">
        <v>27</v>
      </c>
      <c r="D28" s="5" t="n">
        <v>11168</v>
      </c>
      <c r="F28" s="5" t="n">
        <v>1145</v>
      </c>
      <c r="H28" s="5" t="n">
        <v>1145</v>
      </c>
    </row>
    <row r="29">
      <c r="A29" s="4" t="inlineStr">
        <is>
          <t>Redemption of Series E preferred stock, shares</t>
        </is>
      </c>
      <c r="C29" s="5" t="n">
        <v>2686</v>
      </c>
    </row>
    <row r="30">
      <c r="A30" s="4" t="inlineStr">
        <is>
          <t>Redemption of common units</t>
        </is>
      </c>
      <c r="D30" s="5" t="n">
        <v>9</v>
      </c>
      <c r="F30" s="5" t="n">
        <v>9</v>
      </c>
      <c r="G30" s="5" t="n">
        <v>-9</v>
      </c>
    </row>
    <row r="31">
      <c r="A31" s="4" t="inlineStr">
        <is>
          <t>Net loss</t>
        </is>
      </c>
      <c r="E31" s="5" t="n">
        <v>-17950</v>
      </c>
      <c r="F31" s="5" t="n">
        <v>-17950</v>
      </c>
      <c r="G31" s="5" t="n">
        <v>-6</v>
      </c>
      <c r="H31" s="5" t="n">
        <v>-17956</v>
      </c>
    </row>
    <row r="32">
      <c r="A32" s="4" t="inlineStr">
        <is>
          <t>Balance at Sep. 30, 2021</t>
        </is>
      </c>
      <c r="C32" s="6" t="n">
        <v>147</v>
      </c>
      <c r="D32" s="5" t="n">
        <v>244801</v>
      </c>
      <c r="E32" s="5" t="n">
        <v>-185596</v>
      </c>
      <c r="F32" s="5" t="n">
        <v>59352</v>
      </c>
      <c r="G32" s="5" t="n">
        <v>27</v>
      </c>
      <c r="H32" s="5" t="n">
        <v>59379</v>
      </c>
    </row>
    <row r="33">
      <c r="A33" s="4" t="inlineStr">
        <is>
          <t>Balance, shares at Sep. 30, 2021</t>
        </is>
      </c>
      <c r="C33" s="5" t="n">
        <v>14717</v>
      </c>
    </row>
    <row r="34">
      <c r="A34" s="4" t="inlineStr">
        <is>
          <t>Balance at Jun. 30, 2021</t>
        </is>
      </c>
      <c r="B34" s="6" t="n">
        <v>10050</v>
      </c>
      <c r="C34" s="6" t="n">
        <v>120</v>
      </c>
      <c r="D34" s="5" t="n">
        <v>233529</v>
      </c>
      <c r="E34" s="5" t="n">
        <v>-179480</v>
      </c>
      <c r="F34" s="5" t="n">
        <v>64219</v>
      </c>
      <c r="G34" s="5" t="n">
        <v>38</v>
      </c>
      <c r="H34" s="5" t="n">
        <v>64257</v>
      </c>
    </row>
    <row r="35">
      <c r="A35" s="4" t="inlineStr">
        <is>
          <t>Balance, shares at Jun. 30, 2021</t>
        </is>
      </c>
      <c r="B35" s="5" t="n">
        <v>925</v>
      </c>
      <c r="C35" s="5" t="n">
        <v>12026</v>
      </c>
    </row>
    <row r="36">
      <c r="A36" s="4" t="inlineStr">
        <is>
          <t>Stock-based compensation</t>
        </is>
      </c>
      <c r="D36" s="5" t="n">
        <v>95</v>
      </c>
      <c r="F36" s="5" t="n">
        <v>95</v>
      </c>
      <c r="H36" s="5" t="n">
        <v>95</v>
      </c>
    </row>
    <row r="37">
      <c r="A37" s="4" t="inlineStr">
        <is>
          <t>Stock-based compensation, shares</t>
        </is>
      </c>
      <c r="C37" s="5" t="n">
        <v>5</v>
      </c>
    </row>
    <row r="38">
      <c r="A38" s="3" t="inlineStr">
        <is>
          <t>Dividends and distributions undeclared</t>
        </is>
      </c>
    </row>
    <row r="39">
      <c r="A39" s="4" t="inlineStr">
        <is>
          <t>Series E Preferred</t>
        </is>
      </c>
      <c r="E39" s="5" t="n">
        <v>-53</v>
      </c>
      <c r="F39" s="5" t="n">
        <v>-53</v>
      </c>
      <c r="H39" s="5" t="n">
        <v>-53</v>
      </c>
    </row>
    <row r="40">
      <c r="A40" s="4" t="inlineStr">
        <is>
          <t>Redemption of Series E preferred stock</t>
        </is>
      </c>
      <c r="B40" s="6" t="n">
        <v>-10050</v>
      </c>
    </row>
    <row r="41">
      <c r="A41" s="4" t="inlineStr">
        <is>
          <t>Redemption of Series E preferred stock, shares</t>
        </is>
      </c>
      <c r="B41" s="5" t="n">
        <v>-925</v>
      </c>
    </row>
    <row r="42">
      <c r="A42" s="4" t="inlineStr">
        <is>
          <t>Redemption of Series E preferred stock</t>
        </is>
      </c>
      <c r="C42" s="6" t="n">
        <v>27</v>
      </c>
      <c r="D42" s="5" t="n">
        <v>11168</v>
      </c>
      <c r="F42" s="5" t="n">
        <v>1145</v>
      </c>
      <c r="H42" s="5" t="n">
        <v>1145</v>
      </c>
    </row>
    <row r="43">
      <c r="A43" s="4" t="inlineStr">
        <is>
          <t>Redemption of Series E preferred stock, shares</t>
        </is>
      </c>
      <c r="C43" s="5" t="n">
        <v>2686</v>
      </c>
    </row>
    <row r="44">
      <c r="A44" s="4" t="inlineStr">
        <is>
          <t>Redemption of common units</t>
        </is>
      </c>
      <c r="D44" s="5" t="n">
        <v>9</v>
      </c>
      <c r="F44" s="5" t="n">
        <v>9</v>
      </c>
      <c r="G44" s="5" t="n">
        <v>-9</v>
      </c>
    </row>
    <row r="45">
      <c r="A45" s="4" t="inlineStr">
        <is>
          <t>Net loss</t>
        </is>
      </c>
      <c r="E45" s="5" t="n">
        <v>-6063</v>
      </c>
      <c r="F45" s="5" t="n">
        <v>-6063</v>
      </c>
      <c r="G45" s="5" t="n">
        <v>-2</v>
      </c>
      <c r="H45" s="5" t="n">
        <v>-6065</v>
      </c>
    </row>
    <row r="46">
      <c r="A46" s="4" t="inlineStr">
        <is>
          <t>Balance at Sep. 30, 2021</t>
        </is>
      </c>
      <c r="C46" s="6" t="n">
        <v>147</v>
      </c>
      <c r="D46" s="6" t="n">
        <v>244801</v>
      </c>
      <c r="E46" s="6" t="n">
        <v>-185596</v>
      </c>
      <c r="F46" s="6" t="n">
        <v>59352</v>
      </c>
      <c r="G46" s="6" t="n">
        <v>27</v>
      </c>
      <c r="H46" s="6" t="n">
        <v>59379</v>
      </c>
    </row>
    <row r="47">
      <c r="A47" s="4" t="inlineStr">
        <is>
          <t>Balance, shares at Sep. 30, 2021</t>
        </is>
      </c>
      <c r="C47" s="5" t="n">
        <v>147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Reconciliation of Items Measured at Fair Value on a Recurring Basis) (Details) - Level 3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Liabilities Measured on Recurring Basis, Unobservable Input Reconciliation [Line Items]</t>
        </is>
      </c>
    </row>
    <row r="4">
      <c r="A4" s="4" t="inlineStr">
        <is>
          <t>Fair value, beginning of period</t>
        </is>
      </c>
      <c r="E4" s="6" t="n">
        <v>-1058</v>
      </c>
    </row>
    <row r="5">
      <c r="A5" s="4" t="inlineStr">
        <is>
          <t>Net gains (losses) recognized in earnings</t>
        </is>
      </c>
      <c r="E5" s="5" t="n">
        <v>33</v>
      </c>
    </row>
    <row r="6">
      <c r="A6" s="4" t="inlineStr">
        <is>
          <t>Fair value, end of period</t>
        </is>
      </c>
      <c r="C6" s="6" t="n">
        <v>-1025</v>
      </c>
      <c r="E6" s="5" t="n">
        <v>-1025</v>
      </c>
    </row>
    <row r="7">
      <c r="A7" s="4" t="inlineStr">
        <is>
          <t>Total unrealized gains (losses) during the period included in earnings related to instruments held at end of period</t>
        </is>
      </c>
      <c r="E7" s="5" t="n">
        <v>33</v>
      </c>
    </row>
    <row r="8">
      <c r="A8" s="4" t="inlineStr">
        <is>
          <t>Series E Preferred Embedded Redemption Option [Member]</t>
        </is>
      </c>
    </row>
    <row r="9">
      <c r="A9" s="3" t="inlineStr">
        <is>
          <t>Fair Value, Liabilities Measured on Recurring Basis, Unobservable Input Reconciliation [Line Items]</t>
        </is>
      </c>
    </row>
    <row r="10">
      <c r="A10" s="4" t="inlineStr">
        <is>
          <t>Fair value, beginning of period</t>
        </is>
      </c>
      <c r="E10" s="5" t="n">
        <v>22</v>
      </c>
    </row>
    <row r="11">
      <c r="A11" s="4" t="inlineStr">
        <is>
          <t>Net gains (losses) recognized in earnings</t>
        </is>
      </c>
      <c r="E11" s="5" t="n">
        <v>-22</v>
      </c>
    </row>
    <row r="12">
      <c r="A12" s="4" t="inlineStr">
        <is>
          <t>Total unrealized gains (losses) during the period included in earnings related to instruments held at end of period</t>
        </is>
      </c>
      <c r="E12" s="5" t="n">
        <v>-22</v>
      </c>
    </row>
    <row r="13">
      <c r="A13" s="4" t="inlineStr">
        <is>
          <t>Convertible Debt [Member]</t>
        </is>
      </c>
    </row>
    <row r="14">
      <c r="A14" s="3" t="inlineStr">
        <is>
          <t>Fair Value, Liabilities Measured on Recurring Basis, Unobservable Input Reconciliation [Line Items]</t>
        </is>
      </c>
    </row>
    <row r="15">
      <c r="A15" s="4" t="inlineStr">
        <is>
          <t>Fair value, beginning of period</t>
        </is>
      </c>
      <c r="B15" s="6" t="n">
        <v>-25369</v>
      </c>
      <c r="C15" s="5" t="n">
        <v>-1032</v>
      </c>
      <c r="D15" s="6" t="n">
        <v>-16875</v>
      </c>
      <c r="E15" s="5" t="n">
        <v>-1080</v>
      </c>
    </row>
    <row r="16">
      <c r="A16" s="4" t="inlineStr">
        <is>
          <t>Net gains (losses) recognized in earnings</t>
        </is>
      </c>
      <c r="B16" s="5" t="n">
        <v>-3587</v>
      </c>
      <c r="C16" s="5" t="n">
        <v>7</v>
      </c>
      <c r="D16" s="5" t="n">
        <v>-12081</v>
      </c>
      <c r="E16" s="5" t="n">
        <v>55</v>
      </c>
    </row>
    <row r="17">
      <c r="A17" s="4" t="inlineStr">
        <is>
          <t>Fair value, end of period</t>
        </is>
      </c>
      <c r="B17" s="5" t="n">
        <v>-28956</v>
      </c>
      <c r="C17" s="5" t="n">
        <v>-1025</v>
      </c>
      <c r="D17" s="5" t="n">
        <v>-28956</v>
      </c>
      <c r="E17" s="5" t="n">
        <v>-1025</v>
      </c>
    </row>
    <row r="18">
      <c r="A18" s="4" t="inlineStr">
        <is>
          <t>Total unrealized gains (losses) during the period included in earnings related to instruments held at end of period</t>
        </is>
      </c>
      <c r="B18" s="6" t="n">
        <v>-3587</v>
      </c>
      <c r="C18" s="6" t="n">
        <v>7</v>
      </c>
      <c r="D18" s="6" t="n">
        <v>-12081</v>
      </c>
      <c r="E18" s="6" t="n">
        <v>5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Schedule of Carrying Value and Estimated Fair Value of Long-Term Debt) (Details) - USD ($)</t>
        </is>
      </c>
      <c r="B1" s="2" t="inlineStr">
        <is>
          <t>Sep. 30, 2021</t>
        </is>
      </c>
      <c r="C1" s="2" t="inlineStr">
        <is>
          <t>Dec. 31, 2020</t>
        </is>
      </c>
    </row>
    <row r="2">
      <c r="A2" s="4" t="inlineStr">
        <is>
          <t>Carrying Value [Member]</t>
        </is>
      </c>
    </row>
    <row r="3">
      <c r="A3" s="3" t="inlineStr">
        <is>
          <t>Fair Value, Balance Sheet Grouping, Financial Statement Captions [Line Items]</t>
        </is>
      </c>
    </row>
    <row r="4">
      <c r="A4" s="4" t="inlineStr">
        <is>
          <t>Fair value of debt</t>
        </is>
      </c>
      <c r="B4" s="6" t="n">
        <v>167309000</v>
      </c>
      <c r="C4" s="6" t="n">
        <v>166526000</v>
      </c>
    </row>
    <row r="5">
      <c r="A5" s="4" t="inlineStr">
        <is>
          <t>Estimated Fair Value [Member]</t>
        </is>
      </c>
    </row>
    <row r="6">
      <c r="A6" s="3" t="inlineStr">
        <is>
          <t>Fair Value, Balance Sheet Grouping, Financial Statement Captions [Line Items]</t>
        </is>
      </c>
    </row>
    <row r="7">
      <c r="A7" s="4" t="inlineStr">
        <is>
          <t>Fair value of debt</t>
        </is>
      </c>
      <c r="B7" s="6" t="n">
        <v>168306000</v>
      </c>
      <c r="C7" s="6" t="n">
        <v>16734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Narrative) (Details) - USD ($) $ in Millions</t>
        </is>
      </c>
      <c r="B1" s="2" t="inlineStr">
        <is>
          <t>Jul. 29, 2021</t>
        </is>
      </c>
      <c r="C1" s="2" t="inlineStr">
        <is>
          <t>Sep. 30, 2021</t>
        </is>
      </c>
      <c r="D1" s="2" t="inlineStr">
        <is>
          <t>Sep. 30, 2021</t>
        </is>
      </c>
    </row>
    <row r="2">
      <c r="A2" s="3" t="inlineStr">
        <is>
          <t>Class of Stock [Line Items]</t>
        </is>
      </c>
    </row>
    <row r="3">
      <c r="A3" s="4" t="inlineStr">
        <is>
          <t>Maximum initial dividend, percentage of funds available for prior three quarters</t>
        </is>
      </c>
      <c r="D3" s="4" t="inlineStr">
        <is>
          <t>50.00%</t>
        </is>
      </c>
    </row>
    <row r="4">
      <c r="A4" s="4" t="inlineStr">
        <is>
          <t>Maximum subsequent dividend, percentage of funds available for any four consecutive quarters</t>
        </is>
      </c>
      <c r="D4" s="4" t="inlineStr">
        <is>
          <t>50.00%</t>
        </is>
      </c>
    </row>
    <row r="5">
      <c r="A5" s="4" t="inlineStr">
        <is>
          <t>Minimum liquidity</t>
        </is>
      </c>
      <c r="D5" s="6" t="n">
        <v>10</v>
      </c>
    </row>
    <row r="6">
      <c r="A6" s="4" t="inlineStr">
        <is>
          <t>Fixed charge coverage ratio</t>
        </is>
      </c>
      <c r="D6" s="8" t="n">
        <v>1.5</v>
      </c>
    </row>
    <row r="7">
      <c r="A7" s="4" t="inlineStr">
        <is>
          <t>Borrowing base leverage ratio</t>
        </is>
      </c>
      <c r="D7" s="4" t="inlineStr">
        <is>
          <t>60.00%</t>
        </is>
      </c>
    </row>
    <row r="8">
      <c r="A8" s="4" t="inlineStr">
        <is>
          <t>Issuance of common stock, shares</t>
        </is>
      </c>
      <c r="B8" s="5" t="n">
        <v>2686571</v>
      </c>
    </row>
    <row r="9">
      <c r="A9" s="4" t="inlineStr">
        <is>
          <t>Common Stock [Member]</t>
        </is>
      </c>
    </row>
    <row r="10">
      <c r="A10" s="3" t="inlineStr">
        <is>
          <t>Class of Stock [Line Items]</t>
        </is>
      </c>
    </row>
    <row r="11">
      <c r="A11" s="4" t="inlineStr">
        <is>
          <t>Issuance of common stock, shares</t>
        </is>
      </c>
      <c r="B11" s="5" t="n">
        <v>2686571</v>
      </c>
      <c r="C11" s="5" t="n">
        <v>2686000</v>
      </c>
      <c r="D11" s="5" t="n">
        <v>268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Stock (Narrative) (Details) - USD ($) $ / shares in Units, $ in Thousands</t>
        </is>
      </c>
      <c r="B1" s="2" t="inlineStr">
        <is>
          <t>Jul. 29, 2021</t>
        </is>
      </c>
      <c r="C1" s="2" t="inlineStr">
        <is>
          <t>Mar. 01, 2017</t>
        </is>
      </c>
      <c r="D1" s="2" t="inlineStr">
        <is>
          <t>Sep. 30, 2021</t>
        </is>
      </c>
      <c r="E1" s="2" t="inlineStr">
        <is>
          <t>Sep. 30, 2021</t>
        </is>
      </c>
      <c r="F1" s="2" t="inlineStr">
        <is>
          <t>Dec. 31, 2020</t>
        </is>
      </c>
    </row>
    <row r="2">
      <c r="A2" s="3" t="inlineStr">
        <is>
          <t>Class of Stock [Line Items]</t>
        </is>
      </c>
    </row>
    <row r="3">
      <c r="A3" s="4" t="inlineStr">
        <is>
          <t>Fair value of common stock sold</t>
        </is>
      </c>
      <c r="D3" s="6" t="n">
        <v>1145</v>
      </c>
      <c r="E3" s="6" t="n">
        <v>1145</v>
      </c>
    </row>
    <row r="4">
      <c r="A4" s="4" t="inlineStr">
        <is>
          <t>Issuance of common stock, shares</t>
        </is>
      </c>
      <c r="B4" s="5" t="n">
        <v>2686571</v>
      </c>
    </row>
    <row r="5">
      <c r="A5" s="4" t="inlineStr">
        <is>
          <t>Series E Preferred Stock [Member]</t>
        </is>
      </c>
    </row>
    <row r="6">
      <c r="A6" s="3" t="inlineStr">
        <is>
          <t>Class of Stock [Line Items]</t>
        </is>
      </c>
    </row>
    <row r="7">
      <c r="A7" s="4" t="inlineStr">
        <is>
          <t>Preferred stock, shares outstanding</t>
        </is>
      </c>
      <c r="D7" s="5" t="n">
        <v>0</v>
      </c>
      <c r="E7" s="5" t="n">
        <v>0</v>
      </c>
      <c r="F7" s="5" t="n">
        <v>925000</v>
      </c>
    </row>
    <row r="8">
      <c r="A8" s="4" t="inlineStr">
        <is>
          <t>Preferred stock, annual dividend rate</t>
        </is>
      </c>
      <c r="E8" s="4" t="inlineStr">
        <is>
          <t>6.25%</t>
        </is>
      </c>
      <c r="F8" s="4" t="inlineStr">
        <is>
          <t>6.25%</t>
        </is>
      </c>
    </row>
    <row r="9">
      <c r="A9" s="4" t="inlineStr">
        <is>
          <t>Preferred stock, fixed annual amount of dividend per share</t>
        </is>
      </c>
      <c r="E9" s="6" t="n">
        <v>10</v>
      </c>
    </row>
    <row r="10">
      <c r="A10" s="4" t="inlineStr">
        <is>
          <t>Preferred stock, dividend rate increase resulting from failure to pay dividend, with equity offerings</t>
        </is>
      </c>
      <c r="E10" s="4" t="inlineStr">
        <is>
          <t>9.50%</t>
        </is>
      </c>
    </row>
    <row r="11">
      <c r="A11" s="4" t="inlineStr">
        <is>
          <t>Redeemable preferred stock, liquidation preference per share</t>
        </is>
      </c>
      <c r="D11" s="6" t="n">
        <v>10</v>
      </c>
      <c r="E11" s="6" t="n">
        <v>10</v>
      </c>
    </row>
    <row r="12">
      <c r="A12" s="4" t="inlineStr">
        <is>
          <t>Preferred stock, percentage of conversion price at which preferred stock automatically converts to common stock</t>
        </is>
      </c>
      <c r="E12" s="4" t="inlineStr">
        <is>
          <t>120.00%</t>
        </is>
      </c>
    </row>
    <row r="13">
      <c r="A13" s="4" t="inlineStr">
        <is>
          <t>Preferred stock, trading days for preferred stock automatically converting to common stock</t>
        </is>
      </c>
      <c r="E13" s="4" t="inlineStr">
        <is>
          <t>60 days</t>
        </is>
      </c>
    </row>
    <row r="14">
      <c r="A14" s="4" t="inlineStr">
        <is>
          <t>Number of shares redeemable by company when market price is within defined range</t>
        </is>
      </c>
      <c r="E14" s="5" t="n">
        <v>490250</v>
      </c>
    </row>
    <row r="15">
      <c r="A15" s="4" t="inlineStr">
        <is>
          <t>Preferred stock, percentage of liquidation value at which holders can sell</t>
        </is>
      </c>
      <c r="E15" s="4" t="inlineStr">
        <is>
          <t>130.00%</t>
        </is>
      </c>
    </row>
    <row r="16">
      <c r="A16" s="4" t="inlineStr">
        <is>
          <t>Common stock used to satisfy put rights, weighted average per share, number of trading days</t>
        </is>
      </c>
      <c r="E16" s="4" t="inlineStr">
        <is>
          <t>30 days</t>
        </is>
      </c>
    </row>
    <row r="17">
      <c r="A17" s="4" t="inlineStr">
        <is>
          <t>Common stock used to satisfy put rights, weighted average per share, minimum number of trading days on which trades occured</t>
        </is>
      </c>
      <c r="E17" s="4" t="inlineStr">
        <is>
          <t>5 days</t>
        </is>
      </c>
    </row>
    <row r="18">
      <c r="A18" s="4" t="inlineStr">
        <is>
          <t>Common stock used to satisfy put rights, price per share</t>
        </is>
      </c>
      <c r="B18" s="9" t="n">
        <v>4.9021</v>
      </c>
      <c r="E18" s="10" t="n">
        <v>4.875</v>
      </c>
    </row>
    <row r="19">
      <c r="A19" s="4" t="inlineStr">
        <is>
          <t>Threshold of originally issued preferred stock shares outstanding required for approval of certain transactions by preferred shareholders</t>
        </is>
      </c>
      <c r="E19" s="5" t="n">
        <v>434750</v>
      </c>
    </row>
    <row r="20">
      <c r="A20" s="4" t="inlineStr">
        <is>
          <t>Threshold of originally issued preferred stock shares outstanding required for approval of certain transactions by preferred shareholders, percent</t>
        </is>
      </c>
      <c r="E20" s="4" t="inlineStr">
        <is>
          <t>47.00%</t>
        </is>
      </c>
    </row>
    <row r="21">
      <c r="A21" s="4" t="inlineStr">
        <is>
          <t>Percentage of approval required for certain transactions by preferred shareholders</t>
        </is>
      </c>
      <c r="E21" s="4" t="inlineStr">
        <is>
          <t>75.00%</t>
        </is>
      </c>
    </row>
    <row r="22">
      <c r="A22" s="4" t="inlineStr">
        <is>
          <t>Threshold of amount of related party transactions for approval by preferred shareholders</t>
        </is>
      </c>
      <c r="E22" s="6" t="n">
        <v>120</v>
      </c>
    </row>
    <row r="23">
      <c r="A23" s="4" t="inlineStr">
        <is>
          <t>Threshold of maximum percentage of shares grantable before shareholder approval required</t>
        </is>
      </c>
      <c r="E23" s="4" t="inlineStr">
        <is>
          <t>9.90%</t>
        </is>
      </c>
    </row>
    <row r="24">
      <c r="A24" s="4" t="inlineStr">
        <is>
          <t>Fair value of common stock sold</t>
        </is>
      </c>
      <c r="C24" s="6" t="n">
        <v>9900</v>
      </c>
    </row>
    <row r="25">
      <c r="A25" s="4" t="inlineStr">
        <is>
          <t>Series E Preferred Stock [Member] | On Or After February 28,2019 [Member]</t>
        </is>
      </c>
    </row>
    <row r="26">
      <c r="A26" s="3" t="inlineStr">
        <is>
          <t>Class of Stock [Line Items]</t>
        </is>
      </c>
    </row>
    <row r="27">
      <c r="A27" s="4" t="inlineStr">
        <is>
          <t>Conversion price per share</t>
        </is>
      </c>
      <c r="D27" s="10" t="n">
        <v>13.845</v>
      </c>
      <c r="E27" s="10" t="n">
        <v>13.845</v>
      </c>
    </row>
    <row r="28">
      <c r="A28" s="4" t="inlineStr">
        <is>
          <t>Minimum [Member] | Series E Preferred Stock [Member]</t>
        </is>
      </c>
    </row>
    <row r="29">
      <c r="A29" s="3" t="inlineStr">
        <is>
          <t>Class of Stock [Line Items]</t>
        </is>
      </c>
    </row>
    <row r="30">
      <c r="A30" s="4" t="inlineStr">
        <is>
          <t>Preferred stock, percentage of liquidation value at which company can redeem preferred stock</t>
        </is>
      </c>
      <c r="E30" s="4" t="inlineStr">
        <is>
          <t>110.00%</t>
        </is>
      </c>
    </row>
    <row r="31">
      <c r="A31" s="4" t="inlineStr">
        <is>
          <t>Maximum [Member] | Series E Preferred Stock [Member]</t>
        </is>
      </c>
    </row>
    <row r="32">
      <c r="A32" s="3" t="inlineStr">
        <is>
          <t>Class of Stock [Line Items]</t>
        </is>
      </c>
    </row>
    <row r="33">
      <c r="A33" s="4" t="inlineStr">
        <is>
          <t>Preferred stock, percentage of liquidation value at which company can redeem preferred stock</t>
        </is>
      </c>
      <c r="E33" s="4" t="inlineStr">
        <is>
          <t>130.00%</t>
        </is>
      </c>
    </row>
    <row r="34">
      <c r="A34" s="4" t="inlineStr">
        <is>
          <t>Level 3 [Member] | Redemption Rights [Member] | Series E Preferred Stock [Member]</t>
        </is>
      </c>
    </row>
    <row r="35">
      <c r="A35" s="3" t="inlineStr">
        <is>
          <t>Class of Stock [Line Items]</t>
        </is>
      </c>
    </row>
    <row r="36">
      <c r="A36" s="4" t="inlineStr">
        <is>
          <t>Assets fair value</t>
        </is>
      </c>
      <c r="C36" s="6" t="n">
        <v>150</v>
      </c>
    </row>
    <row r="37">
      <c r="A37" s="4" t="inlineStr">
        <is>
          <t>Common Stock [Member]</t>
        </is>
      </c>
    </row>
    <row r="38">
      <c r="A38" s="3" t="inlineStr">
        <is>
          <t>Class of Stock [Line Items]</t>
        </is>
      </c>
    </row>
    <row r="39">
      <c r="A39" s="4" t="inlineStr">
        <is>
          <t>Fair value of common stock sold</t>
        </is>
      </c>
      <c r="D39" s="6" t="n">
        <v>27</v>
      </c>
      <c r="E39" s="6" t="n">
        <v>27</v>
      </c>
    </row>
    <row r="40">
      <c r="A40" s="4" t="inlineStr">
        <is>
          <t>Issuance of common stock, shares</t>
        </is>
      </c>
      <c r="B40" s="5" t="n">
        <v>2686571</v>
      </c>
      <c r="D40" s="5" t="n">
        <v>2686000</v>
      </c>
      <c r="E40" s="5" t="n">
        <v>268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ncontrolling Interest in the Operating Partnership (Narrativ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deemable Noncontrolling Interest [Line Items]</t>
        </is>
      </c>
    </row>
    <row r="4">
      <c r="A4" s="4" t="inlineStr">
        <is>
          <t>Redemption value</t>
        </is>
      </c>
      <c r="B4" s="6" t="n">
        <v>29</v>
      </c>
      <c r="D4" s="6" t="n">
        <v>29</v>
      </c>
      <c r="F4" s="6" t="n">
        <v>17</v>
      </c>
    </row>
    <row r="5">
      <c r="A5" s="4" t="inlineStr">
        <is>
          <t>Condor Hospitality Limited Partnership [Member]</t>
        </is>
      </c>
    </row>
    <row r="6">
      <c r="A6" s="3" t="inlineStr">
        <is>
          <t>Redeemable Noncontrolling Interest [Line Items]</t>
        </is>
      </c>
    </row>
    <row r="7">
      <c r="A7" s="4" t="inlineStr">
        <is>
          <t>Ownership percentage of operating partnership</t>
        </is>
      </c>
      <c r="D7" s="4" t="inlineStr">
        <is>
          <t>99.90%</t>
        </is>
      </c>
      <c r="F7" s="4" t="inlineStr">
        <is>
          <t>99.90%</t>
        </is>
      </c>
    </row>
    <row r="8">
      <c r="A8" s="4" t="inlineStr">
        <is>
          <t>Common units redemption to common stock</t>
        </is>
      </c>
      <c r="D8" s="11" t="n">
        <v>0.019</v>
      </c>
    </row>
    <row r="9">
      <c r="A9" s="4" t="inlineStr">
        <is>
          <t>Common Units [Member]</t>
        </is>
      </c>
    </row>
    <row r="10">
      <c r="A10" s="3" t="inlineStr">
        <is>
          <t>Redeemable Noncontrolling Interest [Line Items]</t>
        </is>
      </c>
    </row>
    <row r="11">
      <c r="A11" s="4" t="inlineStr">
        <is>
          <t>Common units redeemed</t>
        </is>
      </c>
      <c r="B11" s="5" t="n">
        <v>0</v>
      </c>
      <c r="C11" s="5" t="n">
        <v>0</v>
      </c>
      <c r="D11" s="5" t="n">
        <v>0</v>
      </c>
      <c r="E11" s="5" t="n">
        <v>0</v>
      </c>
    </row>
    <row r="12">
      <c r="A12" s="4" t="inlineStr">
        <is>
          <t>Common units converted</t>
        </is>
      </c>
      <c r="D12" s="5" t="n">
        <v>5279</v>
      </c>
    </row>
    <row r="13">
      <c r="A13" s="4" t="inlineStr">
        <is>
          <t>Common stock issued upon redemption of common units</t>
        </is>
      </c>
      <c r="D13" s="5" t="n">
        <v>102</v>
      </c>
    </row>
    <row r="14">
      <c r="A14" s="4" t="inlineStr">
        <is>
          <t>Noncontrolling Interest [Member] | Condor Hospitality Limited Partnership [Member]</t>
        </is>
      </c>
    </row>
    <row r="15">
      <c r="A15" s="3" t="inlineStr">
        <is>
          <t>Redeemable Noncontrolling Interest [Line Items]</t>
        </is>
      </c>
    </row>
    <row r="16">
      <c r="A16" s="4" t="inlineStr">
        <is>
          <t>Common units outstanding</t>
        </is>
      </c>
      <c r="B16" s="5" t="n">
        <v>213904</v>
      </c>
      <c r="D16" s="5" t="n">
        <v>213904</v>
      </c>
      <c r="F16" s="5" t="n">
        <v>219183</v>
      </c>
    </row>
    <row r="17">
      <c r="A17" s="4" t="inlineStr">
        <is>
          <t>Redemption value</t>
        </is>
      </c>
      <c r="B17" s="6" t="n">
        <v>29</v>
      </c>
      <c r="D17" s="6" t="n">
        <v>29</v>
      </c>
      <c r="F17" s="6" t="n">
        <v>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Based Compensation (Narrative) (Details) - USD ($) $ / shares in Units, $ in Thousands</t>
        </is>
      </c>
      <c r="B1" s="2" t="inlineStr">
        <is>
          <t>Nov. 22, 2019</t>
        </is>
      </c>
      <c r="C1" s="2" t="inlineStr">
        <is>
          <t>May 17, 2018</t>
        </is>
      </c>
      <c r="D1" s="2" t="inlineStr">
        <is>
          <t>Jun. 28, 2017</t>
        </is>
      </c>
      <c r="E1" s="2" t="inlineStr">
        <is>
          <t>Sep. 30, 2021</t>
        </is>
      </c>
      <c r="F1" s="2" t="inlineStr">
        <is>
          <t>Sep. 30, 2020</t>
        </is>
      </c>
      <c r="G1" s="2" t="inlineStr">
        <is>
          <t>Sep. 30, 2021</t>
        </is>
      </c>
      <c r="H1" s="2" t="inlineStr">
        <is>
          <t>Sep. 30, 2020</t>
        </is>
      </c>
      <c r="I1" s="2" t="inlineStr">
        <is>
          <t>Jun. 15, 2016</t>
        </is>
      </c>
    </row>
    <row r="2">
      <c r="A2" s="3" t="inlineStr">
        <is>
          <t>Share-based Compensation Arrangement by Share-based Payment Award [Line Items]</t>
        </is>
      </c>
    </row>
    <row r="3">
      <c r="A3" s="4" t="inlineStr">
        <is>
          <t>Share awards granted</t>
        </is>
      </c>
      <c r="G3" s="5" t="n">
        <v>3524</v>
      </c>
      <c r="H3" s="5" t="n">
        <v>2432</v>
      </c>
    </row>
    <row r="4">
      <c r="A4" s="4" t="inlineStr">
        <is>
          <t>Vested in period</t>
        </is>
      </c>
      <c r="G4" s="5" t="n">
        <v>16035</v>
      </c>
      <c r="H4" s="5" t="n">
        <v>10028</v>
      </c>
    </row>
    <row r="5">
      <c r="A5" s="4" t="inlineStr">
        <is>
          <t>Unrecognized compensation cost</t>
        </is>
      </c>
      <c r="E5" s="6" t="n">
        <v>200</v>
      </c>
      <c r="G5" s="6" t="n">
        <v>200</v>
      </c>
    </row>
    <row r="6">
      <c r="A6" s="4" t="inlineStr">
        <is>
          <t>Unrecognized compensation cost recognition period</t>
        </is>
      </c>
      <c r="G6" s="4" t="inlineStr">
        <is>
          <t>1 year</t>
        </is>
      </c>
    </row>
    <row r="7">
      <c r="A7" s="4" t="inlineStr">
        <is>
          <t>Market price target</t>
        </is>
      </c>
      <c r="B7" s="6" t="n">
        <v>11</v>
      </c>
    </row>
    <row r="8">
      <c r="A8" s="4" t="inlineStr">
        <is>
          <t>Stock-based compensation</t>
        </is>
      </c>
      <c r="E8" s="6" t="n">
        <v>103</v>
      </c>
      <c r="F8" s="6" t="n">
        <v>70</v>
      </c>
      <c r="G8" s="6" t="n">
        <v>315</v>
      </c>
      <c r="H8" s="6" t="n">
        <v>236</v>
      </c>
    </row>
    <row r="9">
      <c r="A9" s="4" t="inlineStr">
        <is>
          <t>2016 Stock Plan [Member]</t>
        </is>
      </c>
    </row>
    <row r="10">
      <c r="A10" s="3" t="inlineStr">
        <is>
          <t>Share-based Compensation Arrangement by Share-based Payment Award [Line Items]</t>
        </is>
      </c>
    </row>
    <row r="11">
      <c r="A11" s="4" t="inlineStr">
        <is>
          <t>Shares authorized</t>
        </is>
      </c>
      <c r="I11" s="5" t="n">
        <v>761538</v>
      </c>
    </row>
    <row r="12">
      <c r="A12" s="4" t="inlineStr">
        <is>
          <t>Number of additional shares authorized</t>
        </is>
      </c>
      <c r="C12" s="5" t="n">
        <v>300000</v>
      </c>
    </row>
    <row r="13">
      <c r="A13" s="4" t="inlineStr">
        <is>
          <t>Shares available for issuance</t>
        </is>
      </c>
      <c r="E13" s="5" t="n">
        <v>461971</v>
      </c>
      <c r="G13" s="5" t="n">
        <v>461971</v>
      </c>
    </row>
    <row r="14">
      <c r="A14" s="4" t="inlineStr">
        <is>
          <t>Share awards granted</t>
        </is>
      </c>
      <c r="E14" s="5" t="n">
        <v>4558</v>
      </c>
      <c r="F14" s="5" t="n">
        <v>6918</v>
      </c>
      <c r="G14" s="5" t="n">
        <v>16641</v>
      </c>
      <c r="H14" s="5" t="n">
        <v>16984</v>
      </c>
    </row>
    <row r="15">
      <c r="A15" s="4" t="inlineStr">
        <is>
          <t>Employees and Officers [Member] | 2016 Stock Plan [Member]</t>
        </is>
      </c>
    </row>
    <row r="16">
      <c r="A16" s="3" t="inlineStr">
        <is>
          <t>Share-based Compensation Arrangement by Share-based Payment Award [Line Items]</t>
        </is>
      </c>
    </row>
    <row r="17">
      <c r="A17" s="4" t="inlineStr">
        <is>
          <t>Vesting period</t>
        </is>
      </c>
      <c r="G17" s="4" t="inlineStr">
        <is>
          <t>5 years</t>
        </is>
      </c>
    </row>
    <row r="18">
      <c r="A18" s="4" t="inlineStr">
        <is>
          <t>Members of the Board of Directors [Member] | 2016 Stock Plan [Member]</t>
        </is>
      </c>
    </row>
    <row r="19">
      <c r="A19" s="3" t="inlineStr">
        <is>
          <t>Share-based Compensation Arrangement by Share-based Payment Award [Line Items]</t>
        </is>
      </c>
    </row>
    <row r="20">
      <c r="A20" s="4" t="inlineStr">
        <is>
          <t>Vesting period</t>
        </is>
      </c>
      <c r="G20" s="4" t="inlineStr">
        <is>
          <t>3 years</t>
        </is>
      </c>
    </row>
    <row r="21">
      <c r="A21" s="4" t="inlineStr">
        <is>
          <t>Market Based Share Awards [Member]</t>
        </is>
      </c>
    </row>
    <row r="22">
      <c r="A22" s="3" t="inlineStr">
        <is>
          <t>Share-based Compensation Arrangement by Share-based Payment Award [Line Items]</t>
        </is>
      </c>
    </row>
    <row r="23">
      <c r="A23" s="4" t="inlineStr">
        <is>
          <t>Unrecognized compensation cost</t>
        </is>
      </c>
      <c r="D23" s="6" t="n">
        <v>1380</v>
      </c>
    </row>
    <row r="24">
      <c r="A24" s="4" t="inlineStr">
        <is>
          <t>Market Based Share Awards [Member] | 2016 Stock Plan [Member]</t>
        </is>
      </c>
    </row>
    <row r="25">
      <c r="A25" s="3" t="inlineStr">
        <is>
          <t>Share-based Compensation Arrangement by Share-based Payment Award [Line Items]</t>
        </is>
      </c>
    </row>
    <row r="26">
      <c r="A26" s="4" t="inlineStr">
        <is>
          <t>Expiration date</t>
        </is>
      </c>
      <c r="G26" s="4" t="inlineStr">
        <is>
          <t>Mar. 31,
		2022</t>
        </is>
      </c>
    </row>
    <row r="27">
      <c r="A27" s="4" t="inlineStr">
        <is>
          <t>Market based share award, potential shares earned and issued</t>
        </is>
      </c>
      <c r="D27" s="5" t="n">
        <v>36692</v>
      </c>
    </row>
    <row r="28">
      <c r="A28" s="4" t="inlineStr">
        <is>
          <t>Market price target increments</t>
        </is>
      </c>
      <c r="D28" s="6" t="n">
        <v>1</v>
      </c>
    </row>
    <row r="29">
      <c r="A29" s="4" t="inlineStr">
        <is>
          <t>Trading period used to determine award price</t>
        </is>
      </c>
      <c r="D29" s="4" t="inlineStr">
        <is>
          <t>60 days</t>
        </is>
      </c>
    </row>
    <row r="30">
      <c r="A30" s="4" t="inlineStr">
        <is>
          <t>Market Based Share Awards [Member] | Minimum [Member] | 2016 Stock Plan [Member]</t>
        </is>
      </c>
    </row>
    <row r="31">
      <c r="A31" s="3" t="inlineStr">
        <is>
          <t>Share-based Compensation Arrangement by Share-based Payment Award [Line Items]</t>
        </is>
      </c>
    </row>
    <row r="32">
      <c r="A32" s="4" t="inlineStr">
        <is>
          <t>Market price target</t>
        </is>
      </c>
      <c r="D32" s="6" t="n">
        <v>11</v>
      </c>
    </row>
    <row r="33">
      <c r="A33" s="4" t="inlineStr">
        <is>
          <t>Market Based Share Awards [Member] | Maximum [Member] | 2016 Stock Plan [Member]</t>
        </is>
      </c>
    </row>
    <row r="34">
      <c r="A34" s="3" t="inlineStr">
        <is>
          <t>Share-based Compensation Arrangement by Share-based Payment Award [Line Items]</t>
        </is>
      </c>
    </row>
    <row r="35">
      <c r="A35" s="4" t="inlineStr">
        <is>
          <t>Market price target</t>
        </is>
      </c>
      <c r="D35" s="6" t="n">
        <v>18</v>
      </c>
    </row>
    <row r="36">
      <c r="A36" s="4" t="inlineStr">
        <is>
          <t>Performance Based Share Awards [Member]</t>
        </is>
      </c>
    </row>
    <row r="37">
      <c r="A37" s="3" t="inlineStr">
        <is>
          <t>Share-based Compensation Arrangement by Share-based Payment Award [Line Items]</t>
        </is>
      </c>
    </row>
    <row r="38">
      <c r="A38" s="4" t="inlineStr">
        <is>
          <t>Share awards granted</t>
        </is>
      </c>
      <c r="E38" s="5" t="n">
        <v>0</v>
      </c>
      <c r="F38" s="5" t="n">
        <v>0</v>
      </c>
      <c r="G38" s="5" t="n">
        <v>0</v>
      </c>
      <c r="H38" s="5" t="n">
        <v>0</v>
      </c>
    </row>
    <row r="39">
      <c r="A39" s="4" t="inlineStr">
        <is>
          <t>Performance Based Share Awards [Member] | 2016 Stock Plan [Member]</t>
        </is>
      </c>
    </row>
    <row r="40">
      <c r="A40" s="3" t="inlineStr">
        <is>
          <t>Share-based Compensation Arrangement by Share-based Payment Award [Line Items]</t>
        </is>
      </c>
    </row>
    <row r="41">
      <c r="A41" s="4" t="inlineStr">
        <is>
          <t>Expiration date</t>
        </is>
      </c>
      <c r="G41" s="4" t="inlineStr">
        <is>
          <t>Dec. 31,
		2021</t>
        </is>
      </c>
    </row>
    <row r="42">
      <c r="A42" s="4" t="inlineStr">
        <is>
          <t>Additional shares earned per percentage if actual FFO exceeds budgeted FFO</t>
        </is>
      </c>
      <c r="D42" s="5" t="n">
        <v>391</v>
      </c>
    </row>
    <row r="43">
      <c r="A43" s="4" t="inlineStr">
        <is>
          <t>Percentage increment required to earn additional shares</t>
        </is>
      </c>
      <c r="D43" s="4" t="inlineStr">
        <is>
          <t>2.00%</t>
        </is>
      </c>
    </row>
    <row r="44">
      <c r="A44" s="4" t="inlineStr">
        <is>
          <t>Performance Based Share Awards [Member] | Minimum [Member] | 2016 Stock Plan [Member]</t>
        </is>
      </c>
    </row>
    <row r="45">
      <c r="A45" s="3" t="inlineStr">
        <is>
          <t>Share-based Compensation Arrangement by Share-based Payment Award [Line Items]</t>
        </is>
      </c>
    </row>
    <row r="46">
      <c r="A46" s="4" t="inlineStr">
        <is>
          <t>Required percentage of budgeted FFO to achieve performance award</t>
        </is>
      </c>
      <c r="D46" s="4" t="inlineStr">
        <is>
          <t>85.00%</t>
        </is>
      </c>
    </row>
    <row r="47">
      <c r="A47" s="4" t="inlineStr">
        <is>
          <t>Potential shares earned and issued if operating results are obtained</t>
        </is>
      </c>
      <c r="D47" s="5" t="n">
        <v>11741</v>
      </c>
    </row>
    <row r="48">
      <c r="A48" s="4" t="inlineStr">
        <is>
          <t>Performance Based Share Awards [Member] | Maximum [Member] | 2016 Stock Plan [Member]</t>
        </is>
      </c>
    </row>
    <row r="49">
      <c r="A49" s="3" t="inlineStr">
        <is>
          <t>Share-based Compensation Arrangement by Share-based Payment Award [Line Items]</t>
        </is>
      </c>
    </row>
    <row r="50">
      <c r="A50" s="4" t="inlineStr">
        <is>
          <t>Required percentage of budgeted FFO to achieve performance award</t>
        </is>
      </c>
      <c r="D50" s="4" t="inlineStr">
        <is>
          <t>101.00%</t>
        </is>
      </c>
    </row>
    <row r="51">
      <c r="A51" s="4" t="inlineStr">
        <is>
          <t>Potential shares earned and issued if operating results are obtained</t>
        </is>
      </c>
      <c r="D51" s="5" t="n">
        <v>19569</v>
      </c>
    </row>
    <row r="52">
      <c r="A52" s="4" t="inlineStr">
        <is>
          <t>Additional shares earned per percentage if actual FFO exceeds budgeted FFO</t>
        </is>
      </c>
      <c r="D52" s="5" t="n">
        <v>39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Service Condition Unvested Share Activity) (Details) - $ / shares</t>
        </is>
      </c>
      <c r="B1" s="2" t="inlineStr">
        <is>
          <t>9 Months Ended</t>
        </is>
      </c>
    </row>
    <row r="2">
      <c r="B2" s="2" t="inlineStr">
        <is>
          <t>Sep. 30, 2021</t>
        </is>
      </c>
      <c r="C2" s="2" t="inlineStr">
        <is>
          <t>Sep. 30, 2020</t>
        </is>
      </c>
    </row>
    <row r="3">
      <c r="A3" s="3" t="inlineStr">
        <is>
          <t>Stock-Based Compensation [Abstract]</t>
        </is>
      </c>
    </row>
    <row r="4">
      <c r="A4" s="4" t="inlineStr">
        <is>
          <t>Shares: Unvested at December 31</t>
        </is>
      </c>
      <c r="B4" s="5" t="n">
        <v>28928</v>
      </c>
      <c r="C4" s="5" t="n">
        <v>46682</v>
      </c>
    </row>
    <row r="5">
      <c r="A5" s="4" t="inlineStr">
        <is>
          <t>Shares: Granted</t>
        </is>
      </c>
      <c r="B5" s="5" t="n">
        <v>3524</v>
      </c>
      <c r="C5" s="5" t="n">
        <v>2432</v>
      </c>
    </row>
    <row r="6">
      <c r="A6" s="4" t="inlineStr">
        <is>
          <t>Shares: Vested</t>
        </is>
      </c>
      <c r="B6" s="5" t="n">
        <v>-16035</v>
      </c>
      <c r="C6" s="5" t="n">
        <v>-10028</v>
      </c>
    </row>
    <row r="7">
      <c r="A7" s="4" t="inlineStr">
        <is>
          <t>Shares: Unvested at September 30</t>
        </is>
      </c>
      <c r="B7" s="5" t="n">
        <v>16417</v>
      </c>
      <c r="C7" s="5" t="n">
        <v>39086</v>
      </c>
    </row>
    <row r="8">
      <c r="A8" s="4" t="inlineStr">
        <is>
          <t>Weighted-average grant date fair value: Unvested at December 31</t>
        </is>
      </c>
      <c r="B8" s="7" t="n">
        <v>9.58</v>
      </c>
      <c r="C8" s="7" t="n">
        <v>10.16</v>
      </c>
    </row>
    <row r="9">
      <c r="A9" s="4" t="inlineStr">
        <is>
          <t>Weighted-average grant date fair value: Granted</t>
        </is>
      </c>
      <c r="B9" s="8" t="n">
        <v>4.52</v>
      </c>
      <c r="C9" s="8" t="n">
        <v>7.58</v>
      </c>
    </row>
    <row r="10">
      <c r="A10" s="4" t="inlineStr">
        <is>
          <t>Weighted-average grant date fair value: Vested</t>
        </is>
      </c>
      <c r="B10" s="8" t="n">
        <v>9.68</v>
      </c>
      <c r="C10" s="8" t="n">
        <v>10.18</v>
      </c>
    </row>
    <row r="11">
      <c r="A11" s="4" t="inlineStr">
        <is>
          <t>Weighted-average grant date fair value: Unvested at September 30</t>
        </is>
      </c>
      <c r="B11" s="7" t="n">
        <v>8.380000000000001</v>
      </c>
      <c r="C11" s="7" t="n">
        <v>9.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Line Items]</t>
        </is>
      </c>
    </row>
    <row r="4">
      <c r="A4" s="4" t="inlineStr">
        <is>
          <t>Income tax benefit (expense)</t>
        </is>
      </c>
      <c r="B4" s="6" t="n">
        <v>27</v>
      </c>
      <c r="C4" s="6" t="n">
        <v>27</v>
      </c>
      <c r="D4" s="6" t="n">
        <v>81</v>
      </c>
      <c r="E4" s="6" t="n">
        <v>-340</v>
      </c>
    </row>
    <row r="5">
      <c r="A5" s="4" t="inlineStr">
        <is>
          <t>Valuation allowance</t>
        </is>
      </c>
      <c r="B5" s="5" t="n">
        <v>2159</v>
      </c>
      <c r="D5" s="5" t="n">
        <v>2159</v>
      </c>
    </row>
    <row r="6">
      <c r="A6" s="4" t="inlineStr">
        <is>
          <t>TRS Leasing, Inc [Member]</t>
        </is>
      </c>
    </row>
    <row r="7">
      <c r="A7" s="3" t="inlineStr">
        <is>
          <t>Income Tax Disclosure [Line Items]</t>
        </is>
      </c>
    </row>
    <row r="8">
      <c r="A8" s="4" t="inlineStr">
        <is>
          <t>Income tax benefit (expense)</t>
        </is>
      </c>
      <c r="B8" s="5" t="n">
        <v>-27</v>
      </c>
      <c r="C8" s="6" t="n">
        <v>-27</v>
      </c>
      <c r="D8" s="6" t="n">
        <v>-81</v>
      </c>
      <c r="E8" s="6" t="n">
        <v>340</v>
      </c>
    </row>
    <row r="9">
      <c r="A9" s="4" t="inlineStr">
        <is>
          <t>Combined federal and state effective tax rate</t>
        </is>
      </c>
      <c r="D9" s="4" t="inlineStr">
        <is>
          <t>24.00%</t>
        </is>
      </c>
    </row>
    <row r="10">
      <c r="A10" s="4" t="inlineStr">
        <is>
          <t>Net operating loss carryforward for federal income tax purposes</t>
        </is>
      </c>
      <c r="B10" s="6" t="n">
        <v>10572</v>
      </c>
      <c r="D10" s="6" t="n">
        <v>10572</v>
      </c>
    </row>
    <row r="11">
      <c r="A11" s="4" t="inlineStr">
        <is>
          <t>TRS Leasing, Inc [Member] | Minimum [Member]</t>
        </is>
      </c>
    </row>
    <row r="12">
      <c r="A12" s="3" t="inlineStr">
        <is>
          <t>Income Tax Disclosure [Line Items]</t>
        </is>
      </c>
    </row>
    <row r="13">
      <c r="A13" s="4" t="inlineStr">
        <is>
          <t>Loss carryforwards expiration period</t>
        </is>
      </c>
      <c r="D13" s="4" t="inlineStr">
        <is>
          <t>Jan. 1,
		2027</t>
        </is>
      </c>
    </row>
    <row r="14">
      <c r="A14" s="4" t="inlineStr">
        <is>
          <t>TRS Leasing, Inc [Member] | Maximum [Member]</t>
        </is>
      </c>
    </row>
    <row r="15">
      <c r="A15" s="3" t="inlineStr">
        <is>
          <t>Income Tax Disclosure [Line Items]</t>
        </is>
      </c>
    </row>
    <row r="16">
      <c r="A16" s="4" t="inlineStr">
        <is>
          <t>Loss carryforwards expiration period</t>
        </is>
      </c>
      <c r="D16" s="4" t="inlineStr">
        <is>
          <t>Dec. 31,
		2034</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Basic and Diluted Earnings per Common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 Basic</t>
        </is>
      </c>
    </row>
    <row r="4">
      <c r="A4" s="4" t="inlineStr">
        <is>
          <t>Net loss attributable to common shareholders</t>
        </is>
      </c>
      <c r="B4" s="6" t="n">
        <v>-6116000</v>
      </c>
      <c r="C4" s="6" t="n">
        <v>-4976000</v>
      </c>
      <c r="D4" s="6" t="n">
        <v>-18333000</v>
      </c>
      <c r="E4" s="6" t="n">
        <v>-14485000</v>
      </c>
    </row>
    <row r="5">
      <c r="A5" s="4" t="inlineStr">
        <is>
          <t>Less: Allocation to participating securities</t>
        </is>
      </c>
      <c r="B5" s="4" t="inlineStr">
        <is>
          <t xml:space="preserve"> </t>
        </is>
      </c>
      <c r="C5" s="4" t="inlineStr">
        <is>
          <t xml:space="preserve"> </t>
        </is>
      </c>
      <c r="D5" s="4" t="inlineStr">
        <is>
          <t xml:space="preserve"> </t>
        </is>
      </c>
      <c r="E5" s="4" t="inlineStr">
        <is>
          <t xml:space="preserve"> </t>
        </is>
      </c>
    </row>
    <row r="6">
      <c r="A6" s="4" t="inlineStr">
        <is>
          <t>Net loss attributable to common shareholders, net of amount allocated to participating securities</t>
        </is>
      </c>
      <c r="B6" s="5" t="n">
        <v>-6116000</v>
      </c>
      <c r="C6" s="5" t="n">
        <v>-4976000</v>
      </c>
      <c r="D6" s="5" t="n">
        <v>-18333000</v>
      </c>
      <c r="E6" s="5" t="n">
        <v>-14485000</v>
      </c>
    </row>
    <row r="7">
      <c r="A7" s="3" t="inlineStr">
        <is>
          <t>Numerator: Diluted</t>
        </is>
      </c>
    </row>
    <row r="8">
      <c r="A8" s="4" t="inlineStr">
        <is>
          <t>Net loss attributable to common shareholders, net of amount allocated to participating securities</t>
        </is>
      </c>
      <c r="B8" s="6" t="n">
        <v>-6116000</v>
      </c>
      <c r="C8" s="6" t="n">
        <v>-4976000</v>
      </c>
      <c r="D8" s="6" t="n">
        <v>-18333000</v>
      </c>
      <c r="E8" s="6" t="n">
        <v>-14485000</v>
      </c>
    </row>
    <row r="9">
      <c r="A9" s="3" t="inlineStr">
        <is>
          <t>Denominator</t>
        </is>
      </c>
    </row>
    <row r="10">
      <c r="A10" s="4" t="inlineStr">
        <is>
          <t>Weighted average number of common shares - Basic and Diluted</t>
        </is>
      </c>
      <c r="B10" s="5" t="n">
        <v>13851640</v>
      </c>
      <c r="C10" s="5" t="n">
        <v>11971793</v>
      </c>
      <c r="D10" s="5" t="n">
        <v>12622712</v>
      </c>
      <c r="E10" s="5" t="n">
        <v>11961700</v>
      </c>
    </row>
    <row r="11">
      <c r="A11" s="3" t="inlineStr">
        <is>
          <t>Earnings (Loss) per Share</t>
        </is>
      </c>
    </row>
    <row r="12">
      <c r="A12" s="4" t="inlineStr">
        <is>
          <t>Basic Earnings (Loss) per Share</t>
        </is>
      </c>
      <c r="B12" s="7" t="n">
        <v>-0.44</v>
      </c>
      <c r="C12" s="7" t="n">
        <v>-0.42</v>
      </c>
      <c r="D12" s="7" t="n">
        <v>-1.45</v>
      </c>
      <c r="E12" s="7" t="n">
        <v>-1.21</v>
      </c>
    </row>
    <row r="13">
      <c r="A13" s="4" t="inlineStr">
        <is>
          <t>Diluted Earnings (Loss) per Share</t>
        </is>
      </c>
      <c r="B13" s="7" t="n">
        <v>-0.44</v>
      </c>
      <c r="C13" s="7" t="n">
        <v>-0.42</v>
      </c>
      <c r="D13" s="7" t="n">
        <v>-1.45</v>
      </c>
      <c r="E13" s="7" t="n">
        <v>-1.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Potentially Dilutive Securities Excluded from Computation of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potentially dilutive securities excluded from the denominator</t>
        </is>
      </c>
      <c r="B4" s="5" t="n">
        <v>4330128</v>
      </c>
      <c r="C4" s="5" t="n">
        <v>806080</v>
      </c>
      <c r="D4" s="5" t="n">
        <v>4637838</v>
      </c>
      <c r="E4" s="5" t="n">
        <v>809826</v>
      </c>
    </row>
    <row r="5">
      <c r="A5" s="4" t="inlineStr">
        <is>
          <t>Unvested Restricted Stock [Member]</t>
        </is>
      </c>
    </row>
    <row r="6">
      <c r="A6" s="3" t="inlineStr">
        <is>
          <t>Antidilutive Securities Excluded from Computation of Earnings Per Share [Line Items]</t>
        </is>
      </c>
    </row>
    <row r="7">
      <c r="A7" s="4" t="inlineStr">
        <is>
          <t>Total potentially dilutive securities excluded from the denominator</t>
        </is>
      </c>
      <c r="B7" s="5" t="n">
        <v>18114</v>
      </c>
      <c r="C7" s="5" t="n">
        <v>36485</v>
      </c>
      <c r="D7" s="5" t="n">
        <v>22446</v>
      </c>
      <c r="E7" s="5" t="n">
        <v>40231</v>
      </c>
    </row>
    <row r="8">
      <c r="A8" s="4" t="inlineStr">
        <is>
          <t>Series E Preferred Stock [Member]</t>
        </is>
      </c>
    </row>
    <row r="9">
      <c r="A9" s="3" t="inlineStr">
        <is>
          <t>Antidilutive Securities Excluded from Computation of Earnings Per Share [Line Items]</t>
        </is>
      </c>
    </row>
    <row r="10">
      <c r="A10" s="4" t="inlineStr">
        <is>
          <t>Total potentially dilutive securities excluded from the denominator</t>
        </is>
      </c>
      <c r="B10" s="5" t="n">
        <v>210600</v>
      </c>
      <c r="C10" s="5" t="n">
        <v>668111</v>
      </c>
      <c r="D10" s="5" t="n">
        <v>513932</v>
      </c>
      <c r="E10" s="5" t="n">
        <v>668111</v>
      </c>
    </row>
    <row r="11">
      <c r="A11" s="4" t="inlineStr">
        <is>
          <t>2016 Convertible Debt [Member]</t>
        </is>
      </c>
    </row>
    <row r="12">
      <c r="A12" s="3" t="inlineStr">
        <is>
          <t>Antidilutive Securities Excluded from Computation of Earnings Per Share [Line Items]</t>
        </is>
      </c>
    </row>
    <row r="13">
      <c r="A13" s="4" t="inlineStr">
        <is>
          <t>Total potentially dilutive securities excluded from the denominator</t>
        </is>
      </c>
      <c r="B13" s="5" t="n">
        <v>97269</v>
      </c>
      <c r="C13" s="5" t="n">
        <v>97269</v>
      </c>
      <c r="D13" s="5" t="n">
        <v>97269</v>
      </c>
      <c r="E13" s="5" t="n">
        <v>97269</v>
      </c>
    </row>
    <row r="14">
      <c r="A14" s="4" t="inlineStr">
        <is>
          <t>2020 Convertible Debt [Member]</t>
        </is>
      </c>
    </row>
    <row r="15">
      <c r="A15" s="3" t="inlineStr">
        <is>
          <t>Antidilutive Securities Excluded from Computation of Earnings Per Share [Line Items]</t>
        </is>
      </c>
    </row>
    <row r="16">
      <c r="A16" s="4" t="inlineStr">
        <is>
          <t>Total potentially dilutive securities excluded from the denominator</t>
        </is>
      </c>
      <c r="B16" s="5" t="n">
        <v>4000000</v>
      </c>
      <c r="D16" s="5" t="n">
        <v>4000000</v>
      </c>
    </row>
    <row r="17">
      <c r="A17" s="4" t="inlineStr">
        <is>
          <t>Condor Hospitality Limited Partnership [Member] | Partnership Units [Member]</t>
        </is>
      </c>
    </row>
    <row r="18">
      <c r="A18" s="3" t="inlineStr">
        <is>
          <t>Antidilutive Securities Excluded from Computation of Earnings Per Share [Line Items]</t>
        </is>
      </c>
    </row>
    <row r="19">
      <c r="A19" s="4" t="inlineStr">
        <is>
          <t>Total potentially dilutive securities excluded from the denominator</t>
        </is>
      </c>
      <c r="B19" s="5" t="n">
        <v>4145</v>
      </c>
      <c r="C19" s="5" t="n">
        <v>4215</v>
      </c>
      <c r="D19" s="5" t="n">
        <v>4191</v>
      </c>
      <c r="E19" s="5" t="n">
        <v>42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7956</v>
      </c>
      <c r="C4" s="6" t="n">
        <v>-14032</v>
      </c>
    </row>
    <row r="5">
      <c r="A5" s="3" t="inlineStr">
        <is>
          <t>Adjustments to reconcile net loss to net cash provided by (used in) operating activities:</t>
        </is>
      </c>
    </row>
    <row r="6">
      <c r="A6" s="4" t="inlineStr">
        <is>
          <t>Depreciation and amortization expense</t>
        </is>
      </c>
      <c r="B6" s="5" t="n">
        <v>7945</v>
      </c>
      <c r="C6" s="5" t="n">
        <v>8267</v>
      </c>
    </row>
    <row r="7">
      <c r="A7" s="4" t="inlineStr">
        <is>
          <t>Net loss on disposition of assets</t>
        </is>
      </c>
      <c r="B7" s="5" t="n">
        <v>21</v>
      </c>
      <c r="C7" s="5" t="n">
        <v>13</v>
      </c>
    </row>
    <row r="8">
      <c r="A8" s="4" t="inlineStr">
        <is>
          <t>Net loss on derivatives and convertible debt</t>
        </is>
      </c>
      <c r="B8" s="5" t="n">
        <v>11719</v>
      </c>
      <c r="C8" s="5" t="n">
        <v>609</v>
      </c>
    </row>
    <row r="9">
      <c r="A9" s="4" t="inlineStr">
        <is>
          <t>Equity in earnings of joint venture</t>
        </is>
      </c>
      <c r="C9" s="5" t="n">
        <v>-80</v>
      </c>
    </row>
    <row r="10">
      <c r="A10" s="4" t="inlineStr">
        <is>
          <t>Amortization of deferred financing costs</t>
        </is>
      </c>
      <c r="B10" s="5" t="n">
        <v>739</v>
      </c>
      <c r="C10" s="5" t="n">
        <v>829</v>
      </c>
    </row>
    <row r="11">
      <c r="A11" s="4" t="inlineStr">
        <is>
          <t>Principal forgiveness on long-term debt</t>
        </is>
      </c>
      <c r="B11" s="5" t="n">
        <v>-2299</v>
      </c>
    </row>
    <row r="12">
      <c r="A12" s="4" t="inlineStr">
        <is>
          <t>Stock-based compensation expense</t>
        </is>
      </c>
      <c r="B12" s="5" t="n">
        <v>315</v>
      </c>
      <c r="C12" s="5" t="n">
        <v>236</v>
      </c>
    </row>
    <row r="13">
      <c r="A13" s="4" t="inlineStr">
        <is>
          <t>Provision / benefit for deferred taxes</t>
        </is>
      </c>
      <c r="C13" s="5" t="n">
        <v>-421</v>
      </c>
    </row>
    <row r="14">
      <c r="A14" s="3" t="inlineStr">
        <is>
          <t>Changes in operating assets and liabilities:</t>
        </is>
      </c>
    </row>
    <row r="15">
      <c r="A15" s="4" t="inlineStr">
        <is>
          <t>Increase in assets</t>
        </is>
      </c>
      <c r="B15" s="5" t="n">
        <v>-791</v>
      </c>
      <c r="C15" s="5" t="n">
        <v>-162</v>
      </c>
    </row>
    <row r="16">
      <c r="A16" s="4" t="inlineStr">
        <is>
          <t>Increase in liabilities</t>
        </is>
      </c>
      <c r="B16" s="5" t="n">
        <v>3373</v>
      </c>
      <c r="C16" s="5" t="n">
        <v>2469</v>
      </c>
    </row>
    <row r="17">
      <c r="A17" s="4" t="inlineStr">
        <is>
          <t>Net cash (used in) provided by operating activities</t>
        </is>
      </c>
      <c r="B17" s="5" t="n">
        <v>3066</v>
      </c>
      <c r="C17" s="5" t="n">
        <v>-2272</v>
      </c>
    </row>
    <row r="18">
      <c r="A18" s="3" t="inlineStr">
        <is>
          <t>Cash flows from investing activities:</t>
        </is>
      </c>
    </row>
    <row r="19">
      <c r="A19" s="4" t="inlineStr">
        <is>
          <t>Additions to hotel properties</t>
        </is>
      </c>
      <c r="B19" s="5" t="n">
        <v>-698</v>
      </c>
      <c r="C19" s="5" t="n">
        <v>-414</v>
      </c>
    </row>
    <row r="20">
      <c r="A20" s="4" t="inlineStr">
        <is>
          <t>Distributions in excess of cumulative earnings from joint venture</t>
        </is>
      </c>
      <c r="C20" s="5" t="n">
        <v>480</v>
      </c>
    </row>
    <row r="21">
      <c r="A21" s="4" t="inlineStr">
        <is>
          <t>Hotel acquisitions, net of cash acquired</t>
        </is>
      </c>
      <c r="C21" s="5" t="n">
        <v>-7193</v>
      </c>
    </row>
    <row r="22">
      <c r="A22" s="4" t="inlineStr">
        <is>
          <t>Net proceeds from sale of hotel assets</t>
        </is>
      </c>
      <c r="C22" s="5" t="n">
        <v>2</v>
      </c>
    </row>
    <row r="23">
      <c r="A23" s="4" t="inlineStr">
        <is>
          <t>Net cash used in investing activities</t>
        </is>
      </c>
      <c r="B23" s="5" t="n">
        <v>-698</v>
      </c>
      <c r="C23" s="5" t="n">
        <v>-7125</v>
      </c>
    </row>
    <row r="24">
      <c r="A24" s="3" t="inlineStr">
        <is>
          <t>Cash flows from financing activities:</t>
        </is>
      </c>
    </row>
    <row r="25">
      <c r="A25" s="4" t="inlineStr">
        <is>
          <t>Deferred financing costs</t>
        </is>
      </c>
      <c r="B25" s="5" t="n">
        <v>-589</v>
      </c>
      <c r="C25" s="5" t="n">
        <v>-480</v>
      </c>
    </row>
    <row r="26">
      <c r="A26" s="4" t="inlineStr">
        <is>
          <t>Proceeds from long-term debt</t>
        </is>
      </c>
      <c r="B26" s="5" t="n">
        <v>4584</v>
      </c>
      <c r="C26" s="5" t="n">
        <v>45763</v>
      </c>
    </row>
    <row r="27">
      <c r="A27" s="4" t="inlineStr">
        <is>
          <t>Principal payments on long-term debt</t>
        </is>
      </c>
      <c r="B27" s="5" t="n">
        <v>-1652</v>
      </c>
      <c r="C27" s="5" t="n">
        <v>-34878</v>
      </c>
    </row>
    <row r="28">
      <c r="A28" s="4" t="inlineStr">
        <is>
          <t>Principal payments on finance lease</t>
        </is>
      </c>
      <c r="B28" s="5" t="n">
        <v>-3</v>
      </c>
    </row>
    <row r="29">
      <c r="A29" s="4" t="inlineStr">
        <is>
          <t>Tax withholdings on stock compensation</t>
        </is>
      </c>
      <c r="B29" s="5" t="n">
        <v>-23</v>
      </c>
      <c r="C29" s="5" t="n">
        <v>-25</v>
      </c>
    </row>
    <row r="30">
      <c r="A30" s="4" t="inlineStr">
        <is>
          <t>Net cash provided by financing activities</t>
        </is>
      </c>
      <c r="B30" s="5" t="n">
        <v>2317</v>
      </c>
      <c r="C30" s="5" t="n">
        <v>10380</v>
      </c>
    </row>
    <row r="31">
      <c r="A31" s="4" t="inlineStr">
        <is>
          <t>Increase in cash, cash equivalents, and restricted cash</t>
        </is>
      </c>
      <c r="B31" s="5" t="n">
        <v>4685</v>
      </c>
      <c r="C31" s="5" t="n">
        <v>983</v>
      </c>
    </row>
    <row r="32">
      <c r="A32" s="4" t="inlineStr">
        <is>
          <t>Cash, cash equivalents, and restricted cash beginning of period</t>
        </is>
      </c>
      <c r="B32" s="5" t="n">
        <v>7480</v>
      </c>
      <c r="C32" s="5" t="n">
        <v>8395</v>
      </c>
    </row>
    <row r="33">
      <c r="A33" s="4" t="inlineStr">
        <is>
          <t>Cash, cash equivalents, and restricted cash end of period</t>
        </is>
      </c>
      <c r="B33" s="5" t="n">
        <v>12165</v>
      </c>
      <c r="C33" s="5" t="n">
        <v>9378</v>
      </c>
    </row>
    <row r="34">
      <c r="A34" s="3" t="inlineStr">
        <is>
          <t>Supplemental cash flow information:</t>
        </is>
      </c>
    </row>
    <row r="35">
      <c r="A35" s="4" t="inlineStr">
        <is>
          <t>Interest paid</t>
        </is>
      </c>
      <c r="B35" s="5" t="n">
        <v>5756</v>
      </c>
      <c r="C35" s="5" t="n">
        <v>4852</v>
      </c>
    </row>
    <row r="36">
      <c r="A36" s="4" t="inlineStr">
        <is>
          <t>Income taxes paid, net of refunds</t>
        </is>
      </c>
      <c r="B36" s="5" t="n">
        <v>103</v>
      </c>
      <c r="C36" s="5" t="n">
        <v>119</v>
      </c>
    </row>
    <row r="37">
      <c r="A37" s="3" t="inlineStr">
        <is>
          <t>Schedule of noncash investing and financing activities:</t>
        </is>
      </c>
    </row>
    <row r="38">
      <c r="A38" s="4" t="inlineStr">
        <is>
          <t>Debt assumed in acquisition</t>
        </is>
      </c>
      <c r="B38" s="4" t="inlineStr">
        <is>
          <t xml:space="preserve"> </t>
        </is>
      </c>
      <c r="C38" s="5" t="n">
        <v>34080</v>
      </c>
    </row>
    <row r="39">
      <c r="A39" s="4" t="inlineStr">
        <is>
          <t>Increase in accrued liabilities related to insurance premium financing agreement</t>
        </is>
      </c>
      <c r="B39" s="6" t="n">
        <v>181</v>
      </c>
      <c r="C39" s="5" t="n">
        <v>516</v>
      </c>
    </row>
    <row r="40">
      <c r="A40" s="4" t="inlineStr">
        <is>
          <t>Land option liability in acquisition</t>
        </is>
      </c>
      <c r="C40" s="6" t="n">
        <v>84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21" customWidth="1" min="5" max="5"/>
  </cols>
  <sheetData>
    <row r="1">
      <c r="A1" s="1" t="inlineStr">
        <is>
          <t>Commitments and Contingencies (Narrative) (Details) $ in Thousands</t>
        </is>
      </c>
      <c r="B1" s="2" t="inlineStr">
        <is>
          <t>3 Months Ended</t>
        </is>
      </c>
      <c r="D1" s="2" t="inlineStr">
        <is>
          <t>9 Months Ended</t>
        </is>
      </c>
    </row>
    <row r="2">
      <c r="B2" s="2" t="inlineStr">
        <is>
          <t>Sep. 30, 2021USD ($)</t>
        </is>
      </c>
      <c r="C2" s="2" t="inlineStr">
        <is>
          <t>Sep. 30, 2020USD ($)</t>
        </is>
      </c>
      <c r="D2" s="2" t="inlineStr">
        <is>
          <t>Sep. 30, 2021USD ($)propertyagreement</t>
        </is>
      </c>
      <c r="E2" s="2" t="inlineStr">
        <is>
          <t>Sep. 30, 2020USD ($)</t>
        </is>
      </c>
    </row>
    <row r="3">
      <c r="A3" s="3" t="inlineStr">
        <is>
          <t>Loss Contingencies [Line Items]</t>
        </is>
      </c>
    </row>
    <row r="4">
      <c r="A4" s="4" t="inlineStr">
        <is>
          <t>Management fees incurred</t>
        </is>
      </c>
      <c r="B4" s="6" t="n">
        <v>459</v>
      </c>
      <c r="C4" s="6" t="n">
        <v>253</v>
      </c>
      <c r="D4" s="6" t="n">
        <v>1172</v>
      </c>
      <c r="E4" s="6" t="n">
        <v>794</v>
      </c>
    </row>
    <row r="5">
      <c r="A5" s="4" t="inlineStr">
        <is>
          <t>Incentive management fee</t>
        </is>
      </c>
      <c r="B5" s="5" t="n">
        <v>78</v>
      </c>
      <c r="C5" s="5" t="n">
        <v>0</v>
      </c>
      <c r="D5" s="6" t="n">
        <v>176</v>
      </c>
      <c r="E5" s="5" t="n">
        <v>0</v>
      </c>
    </row>
    <row r="6">
      <c r="A6" s="4" t="inlineStr">
        <is>
          <t>Management agreement renewal additional term</t>
        </is>
      </c>
      <c r="D6" s="4" t="inlineStr">
        <is>
          <t>1 year</t>
        </is>
      </c>
    </row>
    <row r="7">
      <c r="A7" s="4" t="inlineStr">
        <is>
          <t>Management agreement written notice of termination period</t>
        </is>
      </c>
      <c r="D7" s="4" t="inlineStr">
        <is>
          <t>90 days</t>
        </is>
      </c>
    </row>
    <row r="8">
      <c r="A8" s="4" t="inlineStr">
        <is>
          <t>Cost of goods and services sold</t>
        </is>
      </c>
      <c r="B8" s="5" t="n">
        <v>10110</v>
      </c>
      <c r="C8" s="5" t="n">
        <v>7334</v>
      </c>
      <c r="D8" s="6" t="n">
        <v>27021</v>
      </c>
      <c r="E8" s="5" t="n">
        <v>22238</v>
      </c>
    </row>
    <row r="9">
      <c r="A9" s="4" t="inlineStr">
        <is>
          <t>Number of hotels that dropped below required level of guest satisfaction | property</t>
        </is>
      </c>
      <c r="D9" s="5" t="n">
        <v>2</v>
      </c>
    </row>
    <row r="10">
      <c r="A10" s="4" t="inlineStr">
        <is>
          <t>Number of office spaces leased on month-to-month basis | property</t>
        </is>
      </c>
      <c r="D10" s="5" t="n">
        <v>1</v>
      </c>
    </row>
    <row r="11">
      <c r="A11" s="4" t="inlineStr">
        <is>
          <t>Office Building [Member]</t>
        </is>
      </c>
    </row>
    <row r="12">
      <c r="A12" s="3" t="inlineStr">
        <is>
          <t>Loss Contingencies [Line Items]</t>
        </is>
      </c>
    </row>
    <row r="13">
      <c r="A13" s="4" t="inlineStr">
        <is>
          <t>Lease expense</t>
        </is>
      </c>
      <c r="B13" s="5" t="n">
        <v>6</v>
      </c>
      <c r="C13" s="5" t="n">
        <v>4</v>
      </c>
      <c r="D13" s="6" t="n">
        <v>15</v>
      </c>
      <c r="E13" s="5" t="n">
        <v>22</v>
      </c>
    </row>
    <row r="14">
      <c r="A14" s="4" t="inlineStr">
        <is>
          <t>Minimum [Member]</t>
        </is>
      </c>
    </row>
    <row r="15">
      <c r="A15" s="3" t="inlineStr">
        <is>
          <t>Loss Contingencies [Line Items]</t>
        </is>
      </c>
    </row>
    <row r="16">
      <c r="A16" s="4" t="inlineStr">
        <is>
          <t>Management fee percent</t>
        </is>
      </c>
      <c r="D16" s="4" t="inlineStr">
        <is>
          <t>3.00%</t>
        </is>
      </c>
    </row>
    <row r="17">
      <c r="A17" s="4" t="inlineStr">
        <is>
          <t>Management agreement term</t>
        </is>
      </c>
      <c r="D17" s="4" t="inlineStr">
        <is>
          <t>1 year</t>
        </is>
      </c>
    </row>
    <row r="18">
      <c r="A18" s="4" t="inlineStr">
        <is>
          <t>Franchise fee percent</t>
        </is>
      </c>
      <c r="D18" s="4" t="inlineStr">
        <is>
          <t>3.30%</t>
        </is>
      </c>
    </row>
    <row r="19">
      <c r="A19" s="4" t="inlineStr">
        <is>
          <t>Other franchiser programs and service fee percent</t>
        </is>
      </c>
      <c r="D19" s="4" t="inlineStr">
        <is>
          <t>2.50%</t>
        </is>
      </c>
    </row>
    <row r="20">
      <c r="A20" s="4" t="inlineStr">
        <is>
          <t>Franchise agreement term</t>
        </is>
      </c>
      <c r="D20" s="4" t="inlineStr">
        <is>
          <t>10 years</t>
        </is>
      </c>
    </row>
    <row r="21">
      <c r="A21" s="4" t="inlineStr">
        <is>
          <t>Maximum [Member]</t>
        </is>
      </c>
    </row>
    <row r="22">
      <c r="A22" s="3" t="inlineStr">
        <is>
          <t>Loss Contingencies [Line Items]</t>
        </is>
      </c>
    </row>
    <row r="23">
      <c r="A23" s="4" t="inlineStr">
        <is>
          <t>Management fee percent</t>
        </is>
      </c>
      <c r="D23" s="4" t="inlineStr">
        <is>
          <t>3.50%</t>
        </is>
      </c>
    </row>
    <row r="24">
      <c r="A24" s="4" t="inlineStr">
        <is>
          <t>Incentive fee percent</t>
        </is>
      </c>
      <c r="D24" s="4" t="inlineStr">
        <is>
          <t>5.00%</t>
        </is>
      </c>
    </row>
    <row r="25">
      <c r="A25" s="4" t="inlineStr">
        <is>
          <t>Management agreement term</t>
        </is>
      </c>
      <c r="D25" s="4" t="inlineStr">
        <is>
          <t>3 years</t>
        </is>
      </c>
    </row>
    <row r="26">
      <c r="A26" s="4" t="inlineStr">
        <is>
          <t>Franchise fee percent</t>
        </is>
      </c>
      <c r="D26" s="4" t="inlineStr">
        <is>
          <t>5.50%</t>
        </is>
      </c>
    </row>
    <row r="27">
      <c r="A27" s="4" t="inlineStr">
        <is>
          <t>Other franchiser programs and service fee percent</t>
        </is>
      </c>
      <c r="D27" s="4" t="inlineStr">
        <is>
          <t>6.00%</t>
        </is>
      </c>
    </row>
    <row r="28">
      <c r="A28" s="4" t="inlineStr">
        <is>
          <t>Franchise agreement term</t>
        </is>
      </c>
      <c r="D28" s="4" t="inlineStr">
        <is>
          <t>25 years</t>
        </is>
      </c>
    </row>
    <row r="29">
      <c r="A29" s="4" t="inlineStr">
        <is>
          <t>Land [Member]</t>
        </is>
      </c>
    </row>
    <row r="30">
      <c r="A30" s="3" t="inlineStr">
        <is>
          <t>Loss Contingencies [Line Items]</t>
        </is>
      </c>
    </row>
    <row r="31">
      <c r="A31" s="4" t="inlineStr">
        <is>
          <t>Number of land lease agreements related to properties owned | agreement</t>
        </is>
      </c>
      <c r="D31" s="5" t="n">
        <v>0</v>
      </c>
    </row>
    <row r="32">
      <c r="A32" s="4" t="inlineStr">
        <is>
          <t>Franchise [Member]</t>
        </is>
      </c>
    </row>
    <row r="33">
      <c r="A33" s="3" t="inlineStr">
        <is>
          <t>Loss Contingencies [Line Items]</t>
        </is>
      </c>
    </row>
    <row r="34">
      <c r="A34" s="4" t="inlineStr">
        <is>
          <t>Cost of goods and services sold</t>
        </is>
      </c>
      <c r="B34" s="6" t="n">
        <v>1160</v>
      </c>
      <c r="C34" s="6" t="n">
        <v>657</v>
      </c>
      <c r="D34" s="6" t="n">
        <v>2953</v>
      </c>
      <c r="E34" s="6" t="n">
        <v>197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Maturity of Operating Lease Liabilities) (Details) - USD ($) $ in Thousands</t>
        </is>
      </c>
      <c r="B1" s="2" t="inlineStr">
        <is>
          <t>Sep. 30, 2021</t>
        </is>
      </c>
      <c r="C1" s="2" t="inlineStr">
        <is>
          <t>Dec. 31, 2020</t>
        </is>
      </c>
    </row>
    <row r="2">
      <c r="A2" s="3" t="inlineStr">
        <is>
          <t>Commitments and Contingencies [Abstract]</t>
        </is>
      </c>
    </row>
    <row r="3">
      <c r="A3" s="4" t="inlineStr">
        <is>
          <t>Remainder of 2021</t>
        </is>
      </c>
      <c r="B3" s="6" t="n">
        <v>5</v>
      </c>
    </row>
    <row r="4">
      <c r="A4" s="4" t="inlineStr">
        <is>
          <t>2022</t>
        </is>
      </c>
      <c r="B4" s="5" t="n">
        <v>20</v>
      </c>
    </row>
    <row r="5">
      <c r="A5" s="4" t="inlineStr">
        <is>
          <t>2023</t>
        </is>
      </c>
      <c r="B5" s="5" t="n">
        <v>4</v>
      </c>
    </row>
    <row r="6">
      <c r="A6" s="4" t="inlineStr">
        <is>
          <t>2024</t>
        </is>
      </c>
      <c r="B6" s="5" t="n">
        <v>4</v>
      </c>
    </row>
    <row r="7">
      <c r="A7" s="4" t="inlineStr">
        <is>
          <t>2025</t>
        </is>
      </c>
      <c r="B7" s="5" t="n">
        <v>4</v>
      </c>
    </row>
    <row r="8">
      <c r="A8" s="4" t="inlineStr">
        <is>
          <t>Thereafter</t>
        </is>
      </c>
      <c r="B8" s="5" t="n">
        <v>22</v>
      </c>
    </row>
    <row r="9">
      <c r="A9" s="4" t="inlineStr">
        <is>
          <t>Total lease payments</t>
        </is>
      </c>
      <c r="B9" s="5" t="n">
        <v>59</v>
      </c>
    </row>
    <row r="10">
      <c r="A10" s="4" t="inlineStr">
        <is>
          <t>Less: Imputed interest</t>
        </is>
      </c>
      <c r="B10" s="5" t="n">
        <v>-10</v>
      </c>
    </row>
    <row r="11">
      <c r="A11" s="4" t="inlineStr">
        <is>
          <t>Present value of lease liabilities</t>
        </is>
      </c>
      <c r="B11" s="6" t="n">
        <v>49</v>
      </c>
      <c r="C11" s="6" t="n">
        <v>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Organization and Summary of Significant Accounting Policies [Abstract]</t>
        </is>
      </c>
    </row>
    <row r="4">
      <c r="A4" s="4" t="inlineStr">
        <is>
          <t>Organization and Summary of Significant Accounting Policies</t>
        </is>
      </c>
      <c r="B4" s="4" t="inlineStr">
        <is>
          <t>NOTE 1. ORGANIZATION AND SUMMARY OF SIGNIFICANT ACCOUNTING POLICIES Description of Business Condor Hospitality Trust, Inc. (“Condor”), a Maryland corporation, is a self-administered real estate investment trust (“REIT”) for federal income tax purposes that specializes in the investment and ownership of high-quality select-service, limited-service, extended stay, and compact full service hotels. As of September 30, 2021, the Company owned 15 hotels in eight states. References to the “Company”, “we,” “our,” and “us” herein refer to Condor Hospitality Trust, Inc., including, as the context requires, its direct and indirect subsidiaries. The Company, through its wholly owned subsidiary Condor Hospitality REIT Trust, owns a controlling interest in Condor Hospitality Limited Partnership (the “operating partnership”), for which we serve as general partner. The operating partnership, including its various subsidiaries, holds substantially all of the Company’s assets (with the exception of the furniture and equipment of all properties held by TRS Leasing, Inc.) and conducts all of its operations. At September 30, 2021, the Company owned 99.9 % of the common operating units (“common units”) of the operating partnership with the remaining common units owned by other limited partners. In order for the income from our hotel property investments to constitute “rents from real properties” for purposes of the gross income tests required by the Internal Revenue Service (“IRS”) for REIT qualification, the income we earn cannot be derived from the operation of any of our hotels. Therefore, the operating partnership and its subsidiaries lease our hotel properties to the Company’s wholly owned taxable REIT subsidiary, TRS Leasing, Inc., and its wholly owned subsidiaries (the “TRS”). The TRS in turn engages third-party eligible independent contractors to manage the hotels. The operating partnership, the TRS, and their respective subsidiaries are consolidated into the Company’s financial statements. Historically, as a result of the geographic areas in which we operate, the operations of our hotels have been seasonal in nature. Generally, occupancy rates, revenue, and operating income have been greater in the second and third quarters of the calendar year than in the first and fourth quarters, with the exception of our hotels located in Florida, which experience peak demand in the first and fourth quarters annually. Hotel Purchase and Sale Agreement On June 21, 2021, the Company announced that its board of directors is evaluating strategic alternatives to enhance shareholder value. On September 23, 2021, the Company announced that the Company and B9 Cowboy Mezz A LLC, a Delaware limited liability company and affiliate of Blackstone Real Estate Partners (the “Buyer”), entered into a Hotel Purchase and Sale Agreement (the “Purchase Agreement”). The Purchase Agreement provides that, upon the terms and subject to the conditions set forth therein, the Buyer will acquire Company’s portfolio of 15 hotels (the “Portfolio”) for a cash purchase price of $ 305,000 (the “Portfolio Sale”). The Portfolio Sale and the other transactions contemplated by the Purchase Agreement were unanimously approved by the Company’s board of directors. The Buyer deposited $ 15,000 of the purchase price in escrow (the “Deposit”) within one business day of signing the Purchase Agreement. The consummation of the Portfolio Sale is subject to certain customary closing conditions, including, among others, approval of the Portfolio Sale (the “Portfolio Sale Proposal”) by the affirmative vote of the holders of at least 50 % of the outstanding shares of Company common stock entitled to vote on the matter (the “Company Shareholder Approval”). The Purchase Agreement requires the Company to convene a shareholders’ meeting (the “Shareholder Meeting”) for purposes of obtaining the Company Shareholder Approval. The Company has scheduled the Shareholder Meeting for November 12, 2021. The Purchase Agreement may be terminated under certain circumstances by the Company, including prior to obtaining the Company Shareholder Approval and after following certain procedures and adhering to certain restrictions, if the Company concurrently enters into a definitive agreement providing for the implementation of a Superior Proposal and pays a termination fee to the Buyer as described below. Upon a termination of the Purchase Agreement, under certain circumstances, the Company will be required to pay a termination fee to the Buyer of $ 5,000 . In certain other circumstances, the Company may terminate the Purchase Agreement and receive the Deposit from escrow. Plan of Liquidation On September 20, 2021 the Company Board unanimously approved a plan of complete liquidation and dissolution (the “Plan of Liquidation”) pursuant to which the Company would be liquidated and dissolved, subject to approval of the Plan of Liquidation (the “Liquidation Proposal”), including the liquidation and dissolution of the Company pursuant thereto, by the Company’s shareholders at the Shareholder Meeting. Shareholder approval of the Plan of Liquidation gives to the Company Board the power to direct the sale of (or, in certain cases, otherwise dispose of) all of the Company assets on such terms and in such manner as determined by the Company Board in its discretion. The Company will not be required to obtain any further shareholder approval with respect to specific terms of any particular sales or other dispositions of assets approved by the Company Board. The Company anticipates making a distribution of a portion of the net proceeds of the Portfolio Sale and certain of its other cash on hand after the consummation and, depending on the timing of, the Portfolio Sale and expects the final liquidating distribution, if any, to be made on or before a date that is within 24 months after shareholder approval of the Plan of Liquidation. The Company estimates that if the Plan of Liquidation is approved by shareholders and if it is able to successfully implement the Portfolio Sale and the Plan of Liquidation, then after the sale of all or substantially all of the Company’s assets and the payment of all of the Company’s outstanding liabilities, the Company will have total distributions to shareholders of approximately $ 7.35 to $ 7.85 per share of Company Common Shares. These estimates are based upon market, economic, financial and other circumstances and conditions existing as of the date of this report, and any changes in such circumstances and conditions during the period under which the Company implements the Plan of Liquidation could have a material effect on the ultimate amount of proceeds received by shareholders. Basis of Presentation The consolidated financial statements have been prepared in accordance with U.S. generally accepted accounting principles (“U.S. GAAP”) and include the accounts of the Company, as well as the accounts of the operating partnership and its subsidiaries and our wholly owned TRS and its subsidiaries. All significant intercompany balances and transactions have been eliminated in consolidation. We evaluate each of our investments and contractual relationships to determine whether they meet the guidelines for consolidation. Entities are consolidated if the determination is made that we are the primary beneficiary in a variable interest entity (“VIE”) or we maintain control of the asset through our voting interest or other rights in the operation of the entity. The Company has concluded that our operating partnership meets the criteria to be considered a VIE of which the Company is the primary beneficiary and, accordingly, the Company consolidates the operating partnership. The Company’s sole significant asset is its investment in the operating partnership, and consequently, substantially all of the Company’s assets and liabilities represent those assets and liabilities of the operating partnership. All of the Company’s debt is an obligation of the operating partnership. The accompanying unaudited consolidated financial statements have been prepared in accordance with U.S. GAAP for interim financial information and with the general instructions to Form 10-Q and Rule 10-01 of Regulation S-X. Accordingly, they do not include all of the information and notes required by U.S. GAAP for complete financial statements. These unaudited consolidated financial statements include all adjustments considered necessary for a fair presentation of the consolidated financial statements for the periods presented. Interim results are not necessarily indicative of full-year performance for the year ending December 31, 2021 or any future period. These consolidated financial statements should be read in conjunction with the audited consolidated financial statements and accompanying notes included in the Company’s Annual Report on Form 10-K for the year ended December 31 , 2020. Estimates, Risks, and Uncertainties The preparation of the consolidated financial statements in conformity with U.S. GAAP requires management to make estimates and assumptions that effect the reported amounts of assets and liabilities and disclosure of contingent assets and liabilities at the date of the consolidated financial statements as well as revenue and expenses recognized during the reporting period. Actual results could differ from those estimates. Because the state of the economy and the real estate market can significantly impact hotel operating performance and the estimated fair value of our assets, it is possible that the estimates and assumptions that have been utilized in the preparation of the consolidated financial statements could change. The novel coronavirus (COVID-19) has reduced travel significantly and adversely affected the hospitality industry in general. The actual and threatened spread of COVID-19 globally or in the regions in which we operate, or future widespread outbreak of infectious or contagious disease, can continue to reduce national and international travel in general. The extent to which the hospitality industry, and thus our business, will be affected by COVID-19 will largely depend on future developments which we cannot accurately predict, and the impact on customer travel, including the duration of the outbreak, the continued spread and treatment of COVID-19, the impact of new virus variants, the pace of vaccination, and new information and developments that may emerge concerning the severity of COVID-19 and the actions to contain COVID-19 or treat its impact, among others. To the extent that travel activity in the U.S. is and will be materially and adversely affected by COVID-19, business and financial results of the hospitality industry, and thus our business and financial results, could be impacted. Since late March 2020, similar to the conditions affecting the hospitality industry as a whole, we have experienced occupancy declines at many of our properties which have and will continue to require us to adjust our business operations and will have had and will continue to have an impact on our operating income and may potentially impact future compliance with our debt covenants. As a result of the above factors, the Company is and has taken actions at the corporate and hotel level, including, but not limited to:  Obtaining significant modifications of its debt agreements, including extension of the Key Bank credit facility (the “credit facility”) to January 2, 2023 with an increase in credit availability and modifications and waivers of debt covenants, from the majority of the Company’s lenders.  Asset management working with hotel management companies to reduce all hotels operating expenses including, but not limited to, closing off multiple floors, staffing reductions and furloughs, utility consumption reductions, purchasing reductions and eliminations, contract services reductions and eliminations, food services closures, exercise facilities closures, and certain reduction and elimination of certain marketing expenditures.  Seeking potential alternative revenue sources through health care providers, government agencies, universities and airlines.  Obtaining Paycheck Protection Program (“PPP”) loans authorized under the congressionally approved Coronavirus Aid, Relief, and Economic Security (“CARES”) Act totaling $ 2,299 (see Note 6), all of which was forgiven by the Small Business Administration (“SBA”) during the second quarter of 2021.  Pursuing corporate cost reductions, including staffing reductions, resulting in an approximately 30 % decrease in general and administrative expenses compared to historical operations.  Capital improvement projects have been suspended except for emergency circumstances and will remain on hold for immediate future, with the potential for the suspension to continue through 2021.  The Company determined that it was advisable and the best business practice to cause a temporary closure of two of its hotels, the Solomons Hilton Garden Inn on April 20, 2020 and the Leawood Aloft on April 9, 2020. These hotels were both reopened on July 1, 2020 and no other hotel closures have been deemed necessary. We believe the ongoing effects of the COVID-19 pandemic on our operations have had, and will continue to have, a material negative impact on the hospitality industry, and thus on our financial results and liquidity, and such negative impact may continue beyond the containment of the pandemic. While we cannot assure you that the assumptions used to estimate our future liquidity will be correct, the Company believes it can generate the liquidity required to operate through the crisis through a combination of the continued operation of our portfolio with significant cost reduction measures in place, existing availability under our credit facility, and, if necessary, additional debt and equity financings. However, there can be no assurance that the Company will be able to obtain such financing on acceptable terms or at all. The Company’s loans with Great Western Bank (financing the Leawood, Kansas Aloft) were purchased by OSK X, LLC, an equity fund affiliate of O’Brien Staley Partners, on December 24, 2020 (see Note 6). The Company did not satisfy the financial covenants for these loans as of September 30, 2021, June 30, 2021, March 31, 2021, or December 31, 2020, as was the case for the first three quarters of 2020. The Company has been advised by OSK X, LLC that it is in default for failure to comply with the financial covenants as of December 31, 2020 (unlike Great Western Bank that waived the covenants for the first three quarters of 2020). Under the loan documents with OSK X, LLC, (a) the 90 -day cure period (ended on May 27, 2021) within which the Company could cure the defaults has expired, (b) default interest at the rate of 8.33 % began to accrue on May 27, 2021 and (c) OSK X, LLC is entitled to accelerate the loans and foreclose on the Leawood, Kansas Aloft. However, the Company believes that there are serious questions under applicable law about whether OSK X, LLC has the ability to declare a default, assess interest at the default rate, accelerate the loans or foreclose on the Leawood, Kansas Aloft due to the impossibility of performance of financial covenants during the COVID-19 pandemic. The Company intends to seek any available damages in the event of litigation that may result from the actions of OSK X, LLC. Our credit facility contains cross-default provisions which would allow the lenders under our credit facility to declare a default and accelerate our indebtedness to them if we default on our other loans and such default would permit that lender to accelerate our indebtedness under any such loan. The above-described defaults under our loan agreement with OSK X, LLC resulted in a cross-default under our credit facility as of May 27, 2021. Pursuant to the terms of the tenth amendment to the credit facility (see Note 6), the lenders will not declare a default, accelerate our indebtedness or otherwise take enforcement action on or before November 1, 2021 (which was extended to November 30, 2021 on October 15, 2021) as a result of the cross-default that occurred as of May 27, 2021 due to the above-described defaults under our loan agreement with OSK X, LLC, subject to the continuing satisfaction of certain conditions, including no breach or default of certain agreements, active pursuit of good faith defenses, the absence of certain legal proceedings or bankruptcy events and the maintenance of $ 6,000 of liquidity. Based on a the current status of the OSK X, LLC loans and the guidance in U.S. GAAP that requires that, in making a determination for the one year period following the date of the financial statements, the Company cannot consider future fundraising activities or the likelihood of obtaining covenant waivers or amendments, all of which are outside of the Company's sole control, the Company has determined that there is substantial doubt about the Company’s ability to continue as a going concern for the one year period after the date the financial statements are issued. The consolidated financial statements have been prepared assuming that the Company will continue as a going concern and do not include any adjustments that might result from the outcome of this uncertainty. In the event the Portfolio Sale occurs, the Company intends to use the proceeds to pay its liabilities, including the amounts owed under its debt agreements. Investment in Hotel Properties At the time of acquisition, the Company allocates the purchase price of assets to asset classes based on the fair value of the acquired real estate, furniture, fixtures, and equipment, and intangible assets, if any, and the fair value of liabilities assumed, including debt. Acquisition date fair values are determined based on replacement costs, appraised values, and estimated fair values using methods similar to those used by independent appraisers including discounted cash flows and capitalization rates. Effective January 1, 2018, we adopted Financial Accounting Standards Board (“FASB”) Accounting Standards Update (“ASU”) No. 2017-01, Clarifying the Definition of a Business . As such, if substantially all of the fair value of the gross assets acquired are concentrated in a single identifiable asset or group of similar identifiable assets, the set is not considered a business. When we conclude that an acquisition meets this threshold, acquisition costs will be capitalized as part of our allocation of the purchase price of the acquired hotel properties. We concluded that the Company’s purchase of the remaining 20 % of the joint venture that owns the Atlanta Aloft property (the “Atlanta JV”), completed in the first quarter of 2020, was the acquisition of assets and as such acquisition costs were capitalized as part of this transaction (see Note 3). The Company’s investments in hotel properties are recorded at cost and are depreciated using the straight-line method over an estimated useful life of 15 to 40 years for buildings and improvements and 3 to 12 years for furniture and equipment. Renovations and/or replacements that improve or extend the life of the hotel properties are capitalized and depreciated over their useful lives. Repairs and maintenance are expensed as incurred. The initial fees incurred to enter into the franchise agreements are capitalized and amortized over the life of the franchise agreements using the straight-line method. Amortization expense is included in depreciation and amortization in the consolidated statements of operations. On an ongoing basis, the Company reviews the carrying value of each held for use hotel to determine if certain circumstances, known as triggering events, exist indicating impairment to the carrying value of the hotel or that depreciation periods should be modified. These triggering events include a significant change in the cash flows of or a significant adverse change in the business climate for a hotel. If facts or circumstances support the possibility of impairment, the Company will prepare an estimate of the undiscounted future cash flows, without interest charges, of the specific hotel and determine if the investment in such hotel is recoverable based on these undiscounted future cash flows. In the evaluation of impairment of its hotel properties, the Company makes many assumptions and estimates including projected cash flows both from operations and eventual disposition, expected useful life and holding period, future required capital expenditures, and terminal capitalization rates. If the investment is not recoverable based on this analysis, an impairment charge will be taken, if necessary, to reduce the carrying value of the hotel to the hotel’s estimated fair value. Investment in Joint Venture If it is determined that we do not have a controlling interest in a joint venture, either through our financial interest in a VIE or through our voting interest in a voting interest entity (“VOE”) and we have the ability to provide significant influence, the equity method of accounting is used. Under this method, the investment, originally recorded at cost, is adjusted to recognize our share of net earnings or losses of the affiliate as they occur, with losses limited to the extent of our investment in, advances to, and commitments to the investee. Pursuant to our Atlanta JV agreement, prior to our acquisition of the remaining 20 % interest in the Atlanta JV (see Note 3), allocations of the profits and losses of our Atlanta JV were potentially allocated disproportionately to nominal ownership percentages due to specified preferred return rate thresholds. Distributions received from a joint venture are classified in the consolidated statements of cash flows using the cumulative distributions approach. Distributions are classified as cash inflows from operating activities unless cumulative distributions, including those from prior periods not designated as a return of investment, exceed cumulative recognized equity in earnings of the joint venture. Excess distributions are classified as cash inflows from investing activities as a return of investment. On an annual basis or at interim periods if events and circumstances indicate that the investment may be impaired, the Company reviews the carrying value of its investment in unconsolidated joint venture to determine if circumstances indicate impairment to the carrying value of the investment that is other than temporary. The investment is considered impaired if its estimated fair value is less than the carrying amount of the investment and that impairment is other than temporary. Assets Held for Sale A hotel is considered held for sale (a) when a contract for sale is entered into, a substantial, nonrefundable deposit has been committed by the purchaser, and sale is expected to occur within one year, or (b) if management has committed to and is actively engaged in a plan to sell the property, the property is available for sale in its current condition, and it is probable the sale will be completed within one year. If a hotel is considered held for sale as of the most recent balance sheet presented or was sold prior to that balance sheet date, the hotel property and the debt it collateralizes are shown as held for sale in all periods presented. Depreciation of our hotels is discontinued at the time they are considered held for sale. At the end of each reporting period, if the fair value of a held for sale property less costs to sell is lower than the carrying value of the hotel, the Company will record an impairment loss. Impairment losses on held for sale properties may be subsequently recovered up to the amount of the cumulative impairment losses taken while the property is held for sale should future revisions to fair value estimates be required. If active marketing ceases or the property no longer meets the criteria to be classified as held for sale, the property is reclassified to held for use and measured at the lower of its (a) carrying amount before the property was classified as held for sale, adjusted for any depreciation expense that would have been recognized had the property been continuously classified as held for use, or (b) its fair value at the date of the decision not to sell. Cash and Cash Equivalents and Restricted Cash Cash and cash equivalents includes cash and highly liquid investments with original maturities of three months or less when acquired, and are carried at costs which approximates fair value. Restricted cash consists of cash held in escrow for the replacement of furniture and fixtures, real estate taxes, property insurance, and debt service as required under certain loan agreements. Revenue Recognition Revenue consists of amounts derived from hotel operations, including the sales of rooms, food and beverage, and other ancillary services. Room revenue is recognized over a customer's hotel stay at the daily contract rate. Revenue from food and beverage and other ancillary services is generated when a customer chooses to purchase goods or services separately from a hotel room and revenue is recognized on these distinct goods and services at the contract rate at the point in time or over the time period that goods or services are provided to the customer and the related performance obligations are fulfilled.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Accounts receivable primarily represents receivables from hotel guests who occupy hotel rooms and utilize hotel services. The Company maintains an allowance for doubtful accounts sufficient to cover estimated potential credit losses. Sales, use, occupancy, and similar taxes collected from customers and remitted to governmental authorities are accounted for on a net basis and therefore are excluded from revenue in the consolidated statements of operations. Hotel operating revenues can be disaggregated into the following categories to demonstrate how economic factors affect the nature, amount, timing, and uncertainty of revenue and cash flows: Three months ended September 30, Nine months ended September 30, 2021 2020 2021 2020 Rooms $ 14,518 $ 8,385 $ 37,106 $ 25,400 Food and beverage 233 105 597 569 Other 551 351 1,351 910 Total revenue $ 15,302 $ 8,841 $ 39,054 $ 26,879 Income Taxes The Company qualifies and intends to continue to qualify as a REIT under the applicable provisions of the Internal Revenue Code (the “Code”), as amended. In general, under such Code provisions, an entity which has made the required election and, in the taxable year, meets certain requirements and distributes to its shareholders at least 90% of its REIT taxable income, will not be subject to federal income tax to the extent of the income currently distributed to shareholders. A REIT will incur a 100% tax on the net gain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RS would successfully assert that we held such hotels primarily for sale in the ordinary course of our business, the gain from such sales could be subject to a 100% prohibited transaction tax. Taxable income from non-REIT activities managed through the TRS is subject to federal, state, and local income taxes. We account for the federal income taxes of our TRS using the asset and liability method. Under this method, deferred income taxes are recognized for temporary differences between the financial reporting bases of assets and liabilities of the TR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the consideration of available evidence, including tax planning strategies and projections for future taxable income over the periods in which the remaining deferred tax assets are deductible. In assessing the realizability of deferred tax assets, the Company considers whether it is more likely than not (defined as a likelihood of more than 50%) that some portion or all of the deferred tax assets will not be realized. The ultimate realization of deferred tax assets is dependent upon the generation of future taxable income. Fair Value Measurements Fair value is defined as the price that would be received to sell an asset or paid to transfer a liability in an orderly transaction between market participants at the measurement date. Fair value measurements are utilized to determine the value of certain liabilities and equity instruments, to perform impairment assessments, to account for hotel acquisitions, in the valuation of stock-based compensation, and for disclosure purposes. Fair value measurements are classified into a three-tiered fair value hierarchy, which prioritizes the inputs used in measuring fair value as follows: Level 1: Inputs are quoted prices (unadjusted) in active markets for identical assets or liabilities. Level 2: Directly or indirectly observable inputs other than quoted prices included in Level 1. Level 2 inputs may include quoted prices for similar assets or liabilities in active markets, quoted prices for identical or similar assets or liabilities in markets that are not active, and model-derived valuations whose inputs are observable. Level 3: Unobservable inputs for which there is little or no market data, which require a reporting entity to develop its own assumptions. Our estimates of fair value are determined using available market information and appropriate valuation methods. Considerable judgment is necessary to interpret market data and develop estimated fair value. The use of different market assumptions or valuation techniques may have a material effect on estimated fair value measurements. We classify assets and liabilities in the fair value hierarchy based on the lowest level of input that is significant to the fair value measurement. With the exception of fixed rate debt (see Note 8) and other financial instruments carried at fair value, the carrying amounts of the Company’s financial instruments approximates their fair values due to their short-term nature or variable market-based interest rates. Fair Value Option Under U.S. GAAP, the Company has the irrevocable option to report most financial assets and financial liabilities at fair value on an instrument by instrument basis, with changes in fair value reported in net earnings. This option was elected for the treatment of the Company’s convertible debt entered into on March 16, 2016 and November 19, 2020 (see Note 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Hotel Properties</t>
        </is>
      </c>
      <c r="B1" s="2" t="inlineStr">
        <is>
          <t>9 Months Ended</t>
        </is>
      </c>
    </row>
    <row r="2">
      <c r="B2" s="2" t="inlineStr">
        <is>
          <t>Sep. 30, 2021</t>
        </is>
      </c>
    </row>
    <row r="3">
      <c r="A3" s="3" t="inlineStr">
        <is>
          <t>Investment in Hotel Properties [Abstract]</t>
        </is>
      </c>
    </row>
    <row r="4">
      <c r="A4" s="4" t="inlineStr">
        <is>
          <t>Investment in Hotel Properties</t>
        </is>
      </c>
      <c r="B4" s="4" t="inlineStr">
        <is>
          <t xml:space="preserve">NOTE 2. INVESTMENT IN HOTEL PROPERTIES Investment in hotel properties consisted of the following at September 30, 2021 and December 31, 2020: As of September 30, 2021 December 31, 2020 Land $ 34,929 $ 34,928 Buildings, improvements, vehicle 244,225 244,041 Furniture and equipment 25,024 24,622 Initial franchise fees 1,784 1,784 Construction-in-progress 124 123 Right of use asset 49 62 Investment in hotel properties 306,135 305,560 Less accumulated depreciation ( 47,594 ) ( 39,729 ) Investment in hotel properties, net $ 258,541 $ 265,831 On January 1, 2019, the Company adopted ASC 842, Leases, and applied it prospectively. At adoption, the Company also elected the practical expedients which permitted it to not reassess its prior conclusions about lease identification, classification, and initial direct costs. Consequently, on January 1, 2019, the Company recognized right-of-use assets and related liabilities related to its operating leases. Since most of the Company's leases do not provide an implicit rate, the Company used incremental borrowing rates. The right-of-use assets and liabilities are amortized to rent expense, included in either Hotel and property operations expenses or General and administrative expenses depending on the nature of the lease, over the term of the underlying lease agreements. The weighted average remaining life of the Company’s operating leases, including options to extend when it is reasonably certain the Company will exercise such options, was 6.5 years at September 30, 2021. As of September 30, 2021 and December 31, 2020, the Company's right-of-use assets, net of $ 49 and $ 62 , respectively, are included in Investment in hotel properties, net and its related lease liabilities of $ 49 and $ 62 , respectively, are presented in Accounts payable, accrued expenses, and other liabilities in the Company's consolidated balance she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of Hotel Properties</t>
        </is>
      </c>
      <c r="B1" s="2" t="inlineStr">
        <is>
          <t>9 Months Ended</t>
        </is>
      </c>
    </row>
    <row r="2">
      <c r="B2" s="2" t="inlineStr">
        <is>
          <t>Sep. 30, 2021</t>
        </is>
      </c>
    </row>
    <row r="3">
      <c r="A3" s="3" t="inlineStr">
        <is>
          <t>Acquisition of Hotel Properties [Abstract]</t>
        </is>
      </c>
    </row>
    <row r="4">
      <c r="A4" s="4" t="inlineStr">
        <is>
          <t>Acquisition of Hotel Properties</t>
        </is>
      </c>
      <c r="B4" s="4" t="inlineStr">
        <is>
          <t>NOTE 3. ACQUISITION OF HOTEL PROPERTIES The Company did not acquire any properties during the three or nine months ended September 30, 2021. On February 14, 2020, the Company purchased the remaining 20 % interest in the Atlanta JV from our joint venture partner (see detailed description of the Atlanta JV in Note 4) for $ 7,300 as allowed by the purchase option included in the original joint venture agreements. The $ 7,300 was funded from the Company’s credit facility, and the Company became the primary obligator on the $ 34,080 New Term Loan (as defined in Note 4) as part of the transaction. As the Atlanta JV was previously accounted for under the equity method and the acquisition was considered the acquisition of assets, the liabilities assumed as part of the transaction were recorded at fair value while the assets purchased in the transaction were recorded based on a pro-rata fair value allocation of the total available basis, which included the fair value of liabilities assumed, the cash purchase price paid, the balance of the investment in the unconsolidated joint venture at the time of the acquisition, and the acquisition costs incurred. The purchase was recognized as follows: Cash purchase price $ 7,300 Investment in unconsolidated joint venture 3,844 Acquisition costs 122 Total investment in net assets $ 11,266 Cash $ 125 Working capital ( 462 ) Land 14,728 Buildings, improvements, and vehicle 37,020 Furniture and equipment 2,432 Debt assumed at acquisition ( 34,080 ) Land option liability (1) ( 8,497 ) Total allocation to net assets $ 11,266 (1) The purchase agreement includes a provision which permits the seller to purchase the surface parking lot north of the hotel exercisable for approximately seven years at less than market rates. Included in the consolidated statements of operations for the three and nine months ended September 30, 2020 are total revenues of $ 1,125 and $ 2,485 , respectively, and total operating losses of $ 393 and $ 1,254 , respectively, related to the results of operations for Atlanta Aloft hotel since the date of its acquisition. All purchase price allocations were determined using Level 3 fair value inpu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35:59Z</dcterms:created>
  <dcterms:modified xmlns:dcterms="http://purl.org/dc/terms/" xmlns:xsi="http://www.w3.org/2001/XMLSchema-instance" xsi:type="dcterms:W3CDTF">2021-11-02T20:35:59Z</dcterms:modified>
</cp:coreProperties>
</file>